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Critical Accounting Es" sheetId="10" state="visible" r:id="rId10"/>
    <sheet xmlns:r="http://schemas.openxmlformats.org/officeDocument/2006/relationships" name="Note 5 - Discontinued Operation" sheetId="11" state="visible" r:id="rId11"/>
    <sheet xmlns:r="http://schemas.openxmlformats.org/officeDocument/2006/relationships" name="Note 6 - Impairment Reversal" sheetId="12" state="visible" r:id="rId12"/>
    <sheet xmlns:r="http://schemas.openxmlformats.org/officeDocument/2006/relationships" name="Note 7 - Sale of Greenstone Par" sheetId="13" state="visible" r:id="rId13"/>
    <sheet xmlns:r="http://schemas.openxmlformats.org/officeDocument/2006/relationships" name="Note 8 - Amounts Receivable" sheetId="14" state="visible" r:id="rId14"/>
    <sheet xmlns:r="http://schemas.openxmlformats.org/officeDocument/2006/relationships" name="Note 9 - Inventories" sheetId="15" state="visible" r:id="rId15"/>
    <sheet xmlns:r="http://schemas.openxmlformats.org/officeDocument/2006/relationships" name="Note 10 - Other Current Assets " sheetId="16" state="visible" r:id="rId16"/>
    <sheet xmlns:r="http://schemas.openxmlformats.org/officeDocument/2006/relationships" name="Note 11 - Property, Plant and E" sheetId="17" state="visible" r:id="rId17"/>
    <sheet xmlns:r="http://schemas.openxmlformats.org/officeDocument/2006/relationships" name="Note 12 - Other Non-current Ass" sheetId="18" state="visible" r:id="rId18"/>
    <sheet xmlns:r="http://schemas.openxmlformats.org/officeDocument/2006/relationships" name="Note 13 - Accounts Payable and " sheetId="19" state="visible" r:id="rId19"/>
    <sheet xmlns:r="http://schemas.openxmlformats.org/officeDocument/2006/relationships" name="Note 14 - Debt" sheetId="20" state="visible" r:id="rId20"/>
    <sheet xmlns:r="http://schemas.openxmlformats.org/officeDocument/2006/relationships" name="Note 15 - Provision for Reclama" sheetId="21" state="visible" r:id="rId21"/>
    <sheet xmlns:r="http://schemas.openxmlformats.org/officeDocument/2006/relationships" name="Note 16 - Leases" sheetId="22" state="visible" r:id="rId22"/>
    <sheet xmlns:r="http://schemas.openxmlformats.org/officeDocument/2006/relationships" name="Note 17 - Revenue" sheetId="23" state="visible" r:id="rId23"/>
    <sheet xmlns:r="http://schemas.openxmlformats.org/officeDocument/2006/relationships" name="Note 18 - Corporate Administrat" sheetId="24" state="visible" r:id="rId24"/>
    <sheet xmlns:r="http://schemas.openxmlformats.org/officeDocument/2006/relationships" name="Note 19 - Other Operating Expen" sheetId="25" state="visible" r:id="rId25"/>
    <sheet xmlns:r="http://schemas.openxmlformats.org/officeDocument/2006/relationships" name="Note 20 - Other Non-operating E" sheetId="26" state="visible" r:id="rId26"/>
    <sheet xmlns:r="http://schemas.openxmlformats.org/officeDocument/2006/relationships" name="Note 21 - Finance Costs" sheetId="27" state="visible" r:id="rId27"/>
    <sheet xmlns:r="http://schemas.openxmlformats.org/officeDocument/2006/relationships" name="Note 22 - Taxes" sheetId="28" state="visible" r:id="rId28"/>
    <sheet xmlns:r="http://schemas.openxmlformats.org/officeDocument/2006/relationships" name="Note 23 - Shareholders' Equity" sheetId="29" state="visible" r:id="rId29"/>
    <sheet xmlns:r="http://schemas.openxmlformats.org/officeDocument/2006/relationships" name="Note 24 - Supplemental Disclosu" sheetId="30" state="visible" r:id="rId30"/>
    <sheet xmlns:r="http://schemas.openxmlformats.org/officeDocument/2006/relationships" name="Note 25 - Commitments and Conti" sheetId="31" state="visible" r:id="rId31"/>
    <sheet xmlns:r="http://schemas.openxmlformats.org/officeDocument/2006/relationships" name="Note 26 - Related Party Transac" sheetId="32" state="visible" r:id="rId32"/>
    <sheet xmlns:r="http://schemas.openxmlformats.org/officeDocument/2006/relationships" name="Note 27 - Financial Instruments" sheetId="33" state="visible" r:id="rId33"/>
    <sheet xmlns:r="http://schemas.openxmlformats.org/officeDocument/2006/relationships" name="Note 28 - Capital and Financial" sheetId="34" state="visible" r:id="rId34"/>
    <sheet xmlns:r="http://schemas.openxmlformats.org/officeDocument/2006/relationships" name="Note 29 - Segmented Information" sheetId="35" state="visible" r:id="rId35"/>
    <sheet xmlns:r="http://schemas.openxmlformats.org/officeDocument/2006/relationships" name="Note 30 - Subsequent Events" sheetId="36" state="visible" r:id="rId36"/>
    <sheet xmlns:r="http://schemas.openxmlformats.org/officeDocument/2006/relationships" name="Significant Accounting Policies" sheetId="37" state="visible" r:id="rId37"/>
    <sheet xmlns:r="http://schemas.openxmlformats.org/officeDocument/2006/relationships" name="Note 3 - Summary of Significa_2" sheetId="38" state="visible" r:id="rId38"/>
    <sheet xmlns:r="http://schemas.openxmlformats.org/officeDocument/2006/relationships" name="Note 5 - Discontinued Operati_2" sheetId="39" state="visible" r:id="rId39"/>
    <sheet xmlns:r="http://schemas.openxmlformats.org/officeDocument/2006/relationships" name="Note 6 - Impairment Reversal (T" sheetId="40" state="visible" r:id="rId40"/>
    <sheet xmlns:r="http://schemas.openxmlformats.org/officeDocument/2006/relationships" name="Note 7 - Sale of Greenstone P_2" sheetId="41" state="visible" r:id="rId41"/>
    <sheet xmlns:r="http://schemas.openxmlformats.org/officeDocument/2006/relationships" name="Note 8 - Amounts Receivable (Ta" sheetId="42" state="visible" r:id="rId42"/>
    <sheet xmlns:r="http://schemas.openxmlformats.org/officeDocument/2006/relationships" name="Note 9 - Inventories (Tables)" sheetId="43" state="visible" r:id="rId43"/>
    <sheet xmlns:r="http://schemas.openxmlformats.org/officeDocument/2006/relationships" name="Note 10 - Other Current Asset_2" sheetId="44" state="visible" r:id="rId44"/>
    <sheet xmlns:r="http://schemas.openxmlformats.org/officeDocument/2006/relationships" name="Note 11 - Property, Plant and_2" sheetId="45" state="visible" r:id="rId45"/>
    <sheet xmlns:r="http://schemas.openxmlformats.org/officeDocument/2006/relationships" name="Note 12 - Other Non-current A_2" sheetId="46" state="visible" r:id="rId46"/>
    <sheet xmlns:r="http://schemas.openxmlformats.org/officeDocument/2006/relationships" name="Note 13 - Accounts Payable an_2" sheetId="47" state="visible" r:id="rId47"/>
    <sheet xmlns:r="http://schemas.openxmlformats.org/officeDocument/2006/relationships" name="Note 15 - Provision for Recla_2" sheetId="48" state="visible" r:id="rId48"/>
    <sheet xmlns:r="http://schemas.openxmlformats.org/officeDocument/2006/relationships" name="Note 16 - Leases (Tables)" sheetId="49" state="visible" r:id="rId49"/>
    <sheet xmlns:r="http://schemas.openxmlformats.org/officeDocument/2006/relationships" name="Note 17 - Revenue (Tables)" sheetId="50" state="visible" r:id="rId50"/>
    <sheet xmlns:r="http://schemas.openxmlformats.org/officeDocument/2006/relationships" name="Note 18 - Corporate Administr_2" sheetId="51" state="visible" r:id="rId51"/>
    <sheet xmlns:r="http://schemas.openxmlformats.org/officeDocument/2006/relationships" name="Note 19 - Other Operating Exp_2" sheetId="52" state="visible" r:id="rId52"/>
    <sheet xmlns:r="http://schemas.openxmlformats.org/officeDocument/2006/relationships" name="Note 20 - Other Non-operating_2" sheetId="53" state="visible" r:id="rId53"/>
    <sheet xmlns:r="http://schemas.openxmlformats.org/officeDocument/2006/relationships" name="Note 21 - Finance Costs (Tables" sheetId="54" state="visible" r:id="rId54"/>
    <sheet xmlns:r="http://schemas.openxmlformats.org/officeDocument/2006/relationships" name="Note 22 - Taxes (Tables)" sheetId="55" state="visible" r:id="rId55"/>
    <sheet xmlns:r="http://schemas.openxmlformats.org/officeDocument/2006/relationships" name="Note 23 - Shareholders' Equity " sheetId="56" state="visible" r:id="rId56"/>
    <sheet xmlns:r="http://schemas.openxmlformats.org/officeDocument/2006/relationships" name="Note 24 - Supplemental Disclo_2" sheetId="57" state="visible" r:id="rId57"/>
    <sheet xmlns:r="http://schemas.openxmlformats.org/officeDocument/2006/relationships" name="Note 25 - Commitments and Con_2" sheetId="58" state="visible" r:id="rId58"/>
    <sheet xmlns:r="http://schemas.openxmlformats.org/officeDocument/2006/relationships" name="Note 26 - Related Party Trans_2" sheetId="59" state="visible" r:id="rId59"/>
    <sheet xmlns:r="http://schemas.openxmlformats.org/officeDocument/2006/relationships" name="Note 27 - Financial Instrumen_2" sheetId="60" state="visible" r:id="rId60"/>
    <sheet xmlns:r="http://schemas.openxmlformats.org/officeDocument/2006/relationships" name="Note 29 - Segmented Informati_2" sheetId="61" state="visible" r:id="rId61"/>
    <sheet xmlns:r="http://schemas.openxmlformats.org/officeDocument/2006/relationships" name="Note 2 - Basis of Presentation " sheetId="62" state="visible" r:id="rId62"/>
    <sheet xmlns:r="http://schemas.openxmlformats.org/officeDocument/2006/relationships" name="Note 3 - Summary of Significa_3" sheetId="63" state="visible" r:id="rId63"/>
    <sheet xmlns:r="http://schemas.openxmlformats.org/officeDocument/2006/relationships" name="Note 3 - Summary of Significa_4" sheetId="64" state="visible" r:id="rId64"/>
    <sheet xmlns:r="http://schemas.openxmlformats.org/officeDocument/2006/relationships" name="Note 5 - Discontinued Operati_3" sheetId="65" state="visible" r:id="rId65"/>
    <sheet xmlns:r="http://schemas.openxmlformats.org/officeDocument/2006/relationships" name="Note 5 - Discontinued Operati_4" sheetId="66" state="visible" r:id="rId66"/>
    <sheet xmlns:r="http://schemas.openxmlformats.org/officeDocument/2006/relationships" name="Note 5 - Discontinued Operati_5" sheetId="67" state="visible" r:id="rId67"/>
    <sheet xmlns:r="http://schemas.openxmlformats.org/officeDocument/2006/relationships" name="Note 6 - Impairment Reversal (D" sheetId="68" state="visible" r:id="rId68"/>
    <sheet xmlns:r="http://schemas.openxmlformats.org/officeDocument/2006/relationships" name="Note 6 - Impairment Reversal - " sheetId="69" state="visible" r:id="rId69"/>
    <sheet xmlns:r="http://schemas.openxmlformats.org/officeDocument/2006/relationships" name="Note 7 - Sale of Greenstone P_3" sheetId="70" state="visible" r:id="rId70"/>
    <sheet xmlns:r="http://schemas.openxmlformats.org/officeDocument/2006/relationships" name="Note 7 - Sale of Greenstone P_4" sheetId="71" state="visible" r:id="rId71"/>
    <sheet xmlns:r="http://schemas.openxmlformats.org/officeDocument/2006/relationships" name="Note 8 - Amounts Receivable (De" sheetId="72" state="visible" r:id="rId72"/>
    <sheet xmlns:r="http://schemas.openxmlformats.org/officeDocument/2006/relationships" name="Note 8 - Amounts Receivable - S" sheetId="73" state="visible" r:id="rId73"/>
    <sheet xmlns:r="http://schemas.openxmlformats.org/officeDocument/2006/relationships" name="Note 9 - Inventories (Details T" sheetId="74" state="visible" r:id="rId74"/>
    <sheet xmlns:r="http://schemas.openxmlformats.org/officeDocument/2006/relationships" name="Note 9 - Inventories - Schedule" sheetId="75" state="visible" r:id="rId75"/>
    <sheet xmlns:r="http://schemas.openxmlformats.org/officeDocument/2006/relationships" name="Note 10 - Other Current Asset_3" sheetId="76" state="visible" r:id="rId76"/>
    <sheet xmlns:r="http://schemas.openxmlformats.org/officeDocument/2006/relationships" name="Note 11 - Property, Plant and_3" sheetId="77" state="visible" r:id="rId77"/>
    <sheet xmlns:r="http://schemas.openxmlformats.org/officeDocument/2006/relationships" name="Note 11 - Property, Plant and_4" sheetId="78" state="visible" r:id="rId78"/>
    <sheet xmlns:r="http://schemas.openxmlformats.org/officeDocument/2006/relationships" name="Note 12 - Other Non-current A_3" sheetId="79" state="visible" r:id="rId79"/>
    <sheet xmlns:r="http://schemas.openxmlformats.org/officeDocument/2006/relationships" name="Note 13 - Accounts Payable an_3" sheetId="80" state="visible" r:id="rId80"/>
    <sheet xmlns:r="http://schemas.openxmlformats.org/officeDocument/2006/relationships" name="Note 14 - Debt (Details Textual" sheetId="81" state="visible" r:id="rId81"/>
    <sheet xmlns:r="http://schemas.openxmlformats.org/officeDocument/2006/relationships" name="Note 15 - Provision for Recla_3" sheetId="82" state="visible" r:id="rId82"/>
    <sheet xmlns:r="http://schemas.openxmlformats.org/officeDocument/2006/relationships" name="Note 15 - Provision for Recla_4" sheetId="83" state="visible" r:id="rId83"/>
    <sheet xmlns:r="http://schemas.openxmlformats.org/officeDocument/2006/relationships" name="Note 16 - Leases (Details Textu" sheetId="84" state="visible" r:id="rId84"/>
    <sheet xmlns:r="http://schemas.openxmlformats.org/officeDocument/2006/relationships" name="Note 16 - Leases - Maturity Ana" sheetId="85" state="visible" r:id="rId85"/>
    <sheet xmlns:r="http://schemas.openxmlformats.org/officeDocument/2006/relationships" name="Note 16 - Leases - Lease ROU As" sheetId="86" state="visible" r:id="rId86"/>
    <sheet xmlns:r="http://schemas.openxmlformats.org/officeDocument/2006/relationships" name="Note 16 - Leases - Lease Obliga" sheetId="87" state="visible" r:id="rId87"/>
    <sheet xmlns:r="http://schemas.openxmlformats.org/officeDocument/2006/relationships" name="Note 17 - Revenue - Total Reven" sheetId="88" state="visible" r:id="rId88"/>
    <sheet xmlns:r="http://schemas.openxmlformats.org/officeDocument/2006/relationships" name="Note 17 - Revenue - Customer In" sheetId="89" state="visible" r:id="rId89"/>
    <sheet xmlns:r="http://schemas.openxmlformats.org/officeDocument/2006/relationships" name="Note 18 - Corporate Administr_3" sheetId="90" state="visible" r:id="rId90"/>
    <sheet xmlns:r="http://schemas.openxmlformats.org/officeDocument/2006/relationships" name="Note 18 - Corporate Administr_4" sheetId="91" state="visible" r:id="rId91"/>
    <sheet xmlns:r="http://schemas.openxmlformats.org/officeDocument/2006/relationships" name="Note 19 - Other Operating Exp_3" sheetId="92" state="visible" r:id="rId92"/>
    <sheet xmlns:r="http://schemas.openxmlformats.org/officeDocument/2006/relationships" name="Note 20 - Other Non-operating_3" sheetId="93" state="visible" r:id="rId93"/>
    <sheet xmlns:r="http://schemas.openxmlformats.org/officeDocument/2006/relationships" name="Note 21 - Finance Costs - Sched" sheetId="94" state="visible" r:id="rId94"/>
    <sheet xmlns:r="http://schemas.openxmlformats.org/officeDocument/2006/relationships" name="Note 22 - Taxes (Details Textua" sheetId="95" state="visible" r:id="rId95"/>
    <sheet xmlns:r="http://schemas.openxmlformats.org/officeDocument/2006/relationships" name="Note 22 - Taxes - Income Tax Ex" sheetId="96" state="visible" r:id="rId96"/>
    <sheet xmlns:r="http://schemas.openxmlformats.org/officeDocument/2006/relationships" name="Note 22 - Taxes - Reconciliatio" sheetId="97" state="visible" r:id="rId97"/>
    <sheet xmlns:r="http://schemas.openxmlformats.org/officeDocument/2006/relationships" name="Note 22 - Taxes - Deferred Inco" sheetId="98" state="visible" r:id="rId98"/>
    <sheet xmlns:r="http://schemas.openxmlformats.org/officeDocument/2006/relationships" name="Note 22 - Taxes - Deferred Tax " sheetId="99" state="visible" r:id="rId99"/>
    <sheet xmlns:r="http://schemas.openxmlformats.org/officeDocument/2006/relationships" name="Note 22 - Taxes - Capital Loss " sheetId="100" state="visible" r:id="rId100"/>
    <sheet xmlns:r="http://schemas.openxmlformats.org/officeDocument/2006/relationships" name="Note 23 - Shareholders' Equit_2" sheetId="101" state="visible" r:id="rId101"/>
    <sheet xmlns:r="http://schemas.openxmlformats.org/officeDocument/2006/relationships" name="Note 23 - Shareholders' Equit_3" sheetId="102" state="visible" r:id="rId102"/>
    <sheet xmlns:r="http://schemas.openxmlformats.org/officeDocument/2006/relationships" name="Note 23 - Shareholders' Equit_4" sheetId="103" state="visible" r:id="rId103"/>
    <sheet xmlns:r="http://schemas.openxmlformats.org/officeDocument/2006/relationships" name="Note 23 - Shareholders' Equit_5" sheetId="104" state="visible" r:id="rId104"/>
    <sheet xmlns:r="http://schemas.openxmlformats.org/officeDocument/2006/relationships" name="Note 23 - Shareholders' Equit_6" sheetId="105" state="visible" r:id="rId105"/>
    <sheet xmlns:r="http://schemas.openxmlformats.org/officeDocument/2006/relationships" name="Note 23 - Shareholders' Equit_7" sheetId="106" state="visible" r:id="rId106"/>
    <sheet xmlns:r="http://schemas.openxmlformats.org/officeDocument/2006/relationships" name="Note 23 - Shareholders' Equit_8" sheetId="107" state="visible" r:id="rId107"/>
    <sheet xmlns:r="http://schemas.openxmlformats.org/officeDocument/2006/relationships" name="Note 23 - Shareholders' Equit_9" sheetId="108" state="visible" r:id="rId108"/>
    <sheet xmlns:r="http://schemas.openxmlformats.org/officeDocument/2006/relationships" name="Note 23 - Shareholders' Equi_10" sheetId="109" state="visible" r:id="rId109"/>
    <sheet xmlns:r="http://schemas.openxmlformats.org/officeDocument/2006/relationships" name="Note 23 - Shareholders' Equi_11" sheetId="110" state="visible" r:id="rId110"/>
    <sheet xmlns:r="http://schemas.openxmlformats.org/officeDocument/2006/relationships" name="Note 24 - Supplemental Disclo_3" sheetId="111" state="visible" r:id="rId111"/>
    <sheet xmlns:r="http://schemas.openxmlformats.org/officeDocument/2006/relationships" name="Note 24 - Supplemental Disclo_4" sheetId="112" state="visible" r:id="rId112"/>
    <sheet xmlns:r="http://schemas.openxmlformats.org/officeDocument/2006/relationships" name="Note 25 - Commitments and Con_3" sheetId="113" state="visible" r:id="rId113"/>
    <sheet xmlns:r="http://schemas.openxmlformats.org/officeDocument/2006/relationships" name="Note 25 - Commitments and Con_4" sheetId="114" state="visible" r:id="rId114"/>
    <sheet xmlns:r="http://schemas.openxmlformats.org/officeDocument/2006/relationships" name="Note 26 - Related Party Trans_3" sheetId="115" state="visible" r:id="rId115"/>
    <sheet xmlns:r="http://schemas.openxmlformats.org/officeDocument/2006/relationships" name="Note 26 - Related Party Trans_4" sheetId="116" state="visible" r:id="rId116"/>
    <sheet xmlns:r="http://schemas.openxmlformats.org/officeDocument/2006/relationships" name="Note 26 - Related Party Trans_5" sheetId="117" state="visible" r:id="rId117"/>
    <sheet xmlns:r="http://schemas.openxmlformats.org/officeDocument/2006/relationships" name="Note 26 - Related Party Trans_6" sheetId="118" state="visible" r:id="rId118"/>
    <sheet xmlns:r="http://schemas.openxmlformats.org/officeDocument/2006/relationships" name="Note 27 - Financial Instrumen_3" sheetId="119" state="visible" r:id="rId119"/>
    <sheet xmlns:r="http://schemas.openxmlformats.org/officeDocument/2006/relationships" name="Note 27 - Financial Instrumen_4" sheetId="120" state="visible" r:id="rId120"/>
    <sheet xmlns:r="http://schemas.openxmlformats.org/officeDocument/2006/relationships" name="Note 27 - Financial Instrumen_5" sheetId="121" state="visible" r:id="rId121"/>
    <sheet xmlns:r="http://schemas.openxmlformats.org/officeDocument/2006/relationships" name="Note 27 - Financial Instrumen_6" sheetId="122" state="visible" r:id="rId122"/>
    <sheet xmlns:r="http://schemas.openxmlformats.org/officeDocument/2006/relationships" name="Note 27 - Financial Instrumen_7" sheetId="123" state="visible" r:id="rId123"/>
    <sheet xmlns:r="http://schemas.openxmlformats.org/officeDocument/2006/relationships" name="Note 27 - Financial Instrumen_8" sheetId="124" state="visible" r:id="rId124"/>
    <sheet xmlns:r="http://schemas.openxmlformats.org/officeDocument/2006/relationships" name="Note 27 - Financial Instrumen_9" sheetId="125" state="visible" r:id="rId125"/>
    <sheet xmlns:r="http://schemas.openxmlformats.org/officeDocument/2006/relationships" name="Note 28 - Capital and Financi_2" sheetId="126" state="visible" r:id="rId126"/>
    <sheet xmlns:r="http://schemas.openxmlformats.org/officeDocument/2006/relationships" name="Note 29 - Segmented Informati_3" sheetId="127" state="visible" r:id="rId127"/>
    <sheet xmlns:r="http://schemas.openxmlformats.org/officeDocument/2006/relationships" name="Note 29 - Segmented Informati_4" sheetId="128" state="visible" r:id="rId128"/>
    <sheet xmlns:r="http://schemas.openxmlformats.org/officeDocument/2006/relationships" name="Note 29 - Segmented Informati_5" sheetId="129" state="visible" r:id="rId129"/>
    <sheet xmlns:r="http://schemas.openxmlformats.org/officeDocument/2006/relationships" name="Note 30 - Subsequent Events (De" sheetId="130" state="visible" r:id="rId1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32" customWidth="1" min="2" max="2"/>
  </cols>
  <sheetData>
    <row r="1">
      <c r="A1" s="1" t="inlineStr">
        <is>
          <t>Document And Entity Information</t>
        </is>
      </c>
      <c r="B1" s="2" t="inlineStr">
        <is>
          <t>Dec. 31, 2021shares</t>
        </is>
      </c>
    </row>
    <row r="2">
      <c r="A2" s="3" t="inlineStr">
        <is>
          <t>Document Information [Line Items]</t>
        </is>
      </c>
    </row>
    <row r="3">
      <c r="A3" s="4" t="inlineStr">
        <is>
          <t>Entity Registrant Name</t>
        </is>
      </c>
      <c r="B3" s="4" t="inlineStr">
        <is>
          <t>CENTERRA GOLD INC.</t>
        </is>
      </c>
    </row>
    <row r="4">
      <c r="A4" s="4" t="inlineStr">
        <is>
          <t>Document, Type</t>
        </is>
      </c>
      <c r="B4" s="4" t="inlineStr">
        <is>
          <t>40-F</t>
        </is>
      </c>
    </row>
    <row r="5">
      <c r="A5" s="4" t="inlineStr">
        <is>
          <t>Current Fiscal Year End Date</t>
        </is>
      </c>
      <c r="B5" s="4" t="inlineStr">
        <is>
          <t>--12-31</t>
        </is>
      </c>
    </row>
    <row r="6">
      <c r="A6" s="4" t="inlineStr">
        <is>
          <t>Document Fiscal Period Focus</t>
        </is>
      </c>
      <c r="B6" s="4" t="inlineStr">
        <is>
          <t>FY</t>
        </is>
      </c>
    </row>
    <row r="7">
      <c r="A7" s="4" t="inlineStr">
        <is>
          <t>Document Fiscal Year Focus</t>
        </is>
      </c>
      <c r="B7" s="4" t="inlineStr">
        <is>
          <t>2021</t>
        </is>
      </c>
    </row>
    <row r="8">
      <c r="A8" s="4" t="inlineStr">
        <is>
          <t>Document, Annual Report</t>
        </is>
      </c>
      <c r="B8" s="4" t="inlineStr">
        <is>
          <t>true</t>
        </is>
      </c>
    </row>
    <row r="9">
      <c r="A9" s="4" t="inlineStr">
        <is>
          <t>Document, Period End Date</t>
        </is>
      </c>
      <c r="B9" s="4" t="inlineStr">
        <is>
          <t>Dec. 31,
		2021</t>
        </is>
      </c>
    </row>
    <row r="10">
      <c r="A10" s="4" t="inlineStr">
        <is>
          <t>Entity, File Number</t>
        </is>
      </c>
      <c r="B10" s="4" t="inlineStr">
        <is>
          <t>001-40324</t>
        </is>
      </c>
    </row>
    <row r="11">
      <c r="A11" s="4" t="inlineStr">
        <is>
          <t>Entity, Incorporation, State or Country Code</t>
        </is>
      </c>
      <c r="B11" s="4" t="inlineStr">
        <is>
          <t>Z4</t>
        </is>
      </c>
    </row>
    <row r="12">
      <c r="A12" s="4" t="inlineStr">
        <is>
          <t>Entity, Address, Address Line One</t>
        </is>
      </c>
      <c r="B12" s="4" t="inlineStr">
        <is>
          <t>1 University Avenue, Suite 15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J 2P1</t>
        </is>
      </c>
    </row>
    <row r="16">
      <c r="A16" s="4" t="inlineStr">
        <is>
          <t>City Area Code</t>
        </is>
      </c>
      <c r="B16" s="4" t="inlineStr">
        <is>
          <t>416</t>
        </is>
      </c>
    </row>
    <row r="17">
      <c r="A17" s="4" t="inlineStr">
        <is>
          <t>Local Phone Number</t>
        </is>
      </c>
      <c r="B17" s="4" t="inlineStr">
        <is>
          <t>204-1953</t>
        </is>
      </c>
    </row>
    <row r="18">
      <c r="A18" s="4" t="inlineStr">
        <is>
          <t>Title of 12(b) Security</t>
        </is>
      </c>
      <c r="B18" s="4" t="inlineStr">
        <is>
          <t>Common Shares, no par value</t>
        </is>
      </c>
    </row>
    <row r="19">
      <c r="A19" s="4" t="inlineStr">
        <is>
          <t>Trading Symbol</t>
        </is>
      </c>
      <c r="B19" s="4" t="inlineStr">
        <is>
          <t>CGAU</t>
        </is>
      </c>
    </row>
    <row r="20">
      <c r="A20" s="4" t="inlineStr">
        <is>
          <t>Security Exchange Name</t>
        </is>
      </c>
      <c r="B20" s="4" t="inlineStr">
        <is>
          <t>NYSE</t>
        </is>
      </c>
    </row>
    <row r="21">
      <c r="A21" s="4" t="inlineStr">
        <is>
          <t>Entity, Common Stock Shares, Outstanding</t>
        </is>
      </c>
      <c r="B21" s="5" t="n">
        <v>297064750</v>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ICFR Auditor Attestation Flag</t>
        </is>
      </c>
      <c r="B25" s="4" t="inlineStr">
        <is>
          <t>false</t>
        </is>
      </c>
    </row>
    <row r="26">
      <c r="A26" s="4" t="inlineStr">
        <is>
          <t>Amendment Flag</t>
        </is>
      </c>
      <c r="B26" s="4" t="inlineStr">
        <is>
          <t>false</t>
        </is>
      </c>
    </row>
    <row r="27">
      <c r="A27" s="4" t="inlineStr">
        <is>
          <t>Entity Central Index Key</t>
        </is>
      </c>
      <c r="B27" s="4" t="inlineStr">
        <is>
          <t>0001854640</t>
        </is>
      </c>
    </row>
    <row r="28">
      <c r="A28" s="4" t="inlineStr">
        <is>
          <t>Document Registration Statement</t>
        </is>
      </c>
      <c r="B28" s="4" t="inlineStr">
        <is>
          <t>false</t>
        </is>
      </c>
    </row>
    <row r="29">
      <c r="A29" s="4" t="inlineStr">
        <is>
          <t>Annual Information Form</t>
        </is>
      </c>
      <c r="B29" s="4" t="inlineStr">
        <is>
          <t>true</t>
        </is>
      </c>
    </row>
    <row r="30">
      <c r="A30" s="4" t="inlineStr">
        <is>
          <t>Audited Annual Financial Statements</t>
        </is>
      </c>
      <c r="B30" s="4" t="inlineStr">
        <is>
          <t>true</t>
        </is>
      </c>
    </row>
    <row r="31">
      <c r="A31" s="4" t="inlineStr">
        <is>
          <t>Auditor Firm ID</t>
        </is>
      </c>
      <c r="B31" s="4" t="inlineStr">
        <is>
          <t>85</t>
        </is>
      </c>
    </row>
    <row r="32">
      <c r="A32" s="4" t="inlineStr">
        <is>
          <t>Auditor Name</t>
        </is>
      </c>
      <c r="B32" s="4" t="inlineStr">
        <is>
          <t>KPMG LLP</t>
        </is>
      </c>
    </row>
    <row r="33">
      <c r="A33" s="4" t="inlineStr">
        <is>
          <t>Auditor Location</t>
        </is>
      </c>
      <c r="B33" s="4" t="inlineStr">
        <is>
          <t>Toronto, ON, Canada</t>
        </is>
      </c>
    </row>
    <row r="34">
      <c r="A34" s="4" t="inlineStr">
        <is>
          <t>Business Contact [Member]</t>
        </is>
      </c>
    </row>
    <row r="35">
      <c r="A35" s="3" t="inlineStr">
        <is>
          <t>Document Information [Line Items]</t>
        </is>
      </c>
    </row>
    <row r="36">
      <c r="A36" s="4" t="inlineStr">
        <is>
          <t>Entity, Address, Address Line One</t>
        </is>
      </c>
      <c r="B36" s="4" t="inlineStr">
        <is>
          <t>28 Liberty Street</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05</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 T Corporation System</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Critical Accounting Estimates and Judgments</t>
        </is>
      </c>
      <c r="B1" s="2" t="inlineStr">
        <is>
          <t>12 Months Ended</t>
        </is>
      </c>
    </row>
    <row r="2">
      <c r="B2" s="2" t="inlineStr">
        <is>
          <t>Dec. 31, 2021</t>
        </is>
      </c>
    </row>
    <row r="3">
      <c r="A3" s="3" t="inlineStr">
        <is>
          <t>Statement Line Items [Line Items]</t>
        </is>
      </c>
    </row>
    <row r="4">
      <c r="A4" s="4" t="inlineStr">
        <is>
          <t>Disclosure of accounting judgements and estimates [text block]</t>
        </is>
      </c>
      <c r="B4" s="4" t="inlineStr">
        <is>
          <t>4. The preparation of consolidated financial statements in accordance with IFRS requires management to make judgments, estimates and assumptions that affect the amounts reported in the consolidated financial statements and the application of the Company’s accounting policies, which are described in note 3. i. Impairment and impairment reversal of long-lived assets Significant judgment is required in assessing indicators of impairment or impairment reversal of long-lived assets. For each asset or CGU, the Company completes an evaluation at each reporting period of potential indicators of impairment or impairment reversal. The Company considers both external and internal sources of information in assessing whether there are any indications that assets or CGUs may no may ii. Provision for reclamation Provisions for reclamation require the use of estimates of the future costs the Company will incur to complete the reclamation and remediation work required to comply with existing laws and regulations at each mine site, as well as the timing of the reclamation activities and estimated discount rate. The Company assesses and revises its reclamation provision on a periodic basis or when new material information becomes available. Adjustments to the estimated amount and timing of future reclam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Actual costs incurred may iii. Deferred income taxes The Company operates in a number of tax jurisdictions and is therefore required to estimate its income taxes in each of these tax jurisdictions in preparing its financial statements. In calculating the income taxes, the Company considers factors such as tax rates in the different jurisdictions, non-deductible expenses, changes in tax law and management’s expectations of future results. The Company estimates deferred income taxes based on temporary differences between the income and losses reported in its financial statements and its taxable income and losses as determined under the applicable tax laws. The tax effects of these temporary differences are recorded as deferred tax assets or liabilities in the consolidated statements of financial position. If actual results differ from these estimates, adjustments are made in subsequent periods. The Company recognizes deferred income tax benefits related to deferred income tax assets to the extent recovery is more likely than not. three iv. Mineral reserves and resources estimation The Company estimates its mineral reserves and resources based on information compiled by qualified persons as defined in accordance with the National Instrument 43 101, Standards of Disclosure for Mineral Projects 43 101” may may Estimates of mineral reserves and resources impact the following items in the consolidated financial statements: • The carrying value of the Company’s property, plant and equipment may • Depreciation, depletion and amortization charge of assets using the units-of-production method; • Estimate of recoverable value of CGUs used for the purpose of impairment or impairment reversal tests of long-lived assets; • Estimated timing and costs of reclamation activities; • Deferred income and mining taxes, in particular, the evaluation of unrecognized deferred income and mining tax assets; and, • Expected future economic benefit of expenditures, including stripping and development activities recognized in the statements of financial position as either part of mine properties or inventories. v. Derivative financial instruments Judgment is required to determine if an effective hedging relationship exists throughout the financial reporting period for derivative financial instruments classified as either fair value or cash flow hedges. Management assesses the relationships on an ongoing basis to determine if hedge accounting is appropriate. The Company monitors, on a regular basis, its hedge position for its risk exposure to fluctuations in foreign exchange rates and commodity prices, including prices for gold, copper and fuel. For derivative contracts, valuations are based on forward rates, considering the market price, rate of interest, and volatility, and take into account the credit risk of the financial instrument. vi. Contingencies Contingencies can be either possible assets or possible liabilities arising from past events which, by their nature, will be resolved only when one vii. Discontinued Operations Significant judgment is required to determine if a component of the Company has been disposed of in the event of a loss of control of a component where there has been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Note 22 - Taxes - Capital Loss Carryforwards (Details) $ in Thousands</t>
        </is>
      </c>
      <c r="B1" s="2" t="inlineStr">
        <is>
          <t>Dec. 31, 2021USD ($)</t>
        </is>
      </c>
      <c r="C1" s="2" t="inlineStr">
        <is>
          <t>[1]</t>
        </is>
      </c>
    </row>
    <row r="2">
      <c r="A2" s="3" t="inlineStr">
        <is>
          <t>Statement Line Items [Line Items]</t>
        </is>
      </c>
    </row>
    <row r="3">
      <c r="A3" s="4" t="inlineStr">
        <is>
          <t>Non-capital tax losses</t>
        </is>
      </c>
      <c r="B3" s="6" t="n">
        <v>812206</v>
      </c>
    </row>
    <row r="4">
      <c r="A4" s="4" t="inlineStr">
        <is>
          <t>Expiring 2028 [member]</t>
        </is>
      </c>
    </row>
    <row r="5">
      <c r="A5" s="3" t="inlineStr">
        <is>
          <t>Statement Line Items [Line Items]</t>
        </is>
      </c>
    </row>
    <row r="6">
      <c r="A6" s="4" t="inlineStr">
        <is>
          <t>Non-capital tax losses</t>
        </is>
      </c>
      <c r="B6" s="5" t="n">
        <v>9436</v>
      </c>
    </row>
    <row r="7">
      <c r="A7" s="4" t="inlineStr">
        <is>
          <t>Expiring after 2028 [member]</t>
        </is>
      </c>
    </row>
    <row r="8">
      <c r="A8" s="3" t="inlineStr">
        <is>
          <t>Statement Line Items [Line Items]</t>
        </is>
      </c>
    </row>
    <row r="9">
      <c r="A9" s="4" t="inlineStr">
        <is>
          <t>Non-capital tax losses</t>
        </is>
      </c>
      <c r="B9" s="5" t="n">
        <v>802770</v>
      </c>
    </row>
    <row r="10">
      <c r="A10" s="4" t="inlineStr">
        <is>
          <t>Canada 1 [member]</t>
        </is>
      </c>
    </row>
    <row r="11">
      <c r="A11" s="3" t="inlineStr">
        <is>
          <t>Statement Line Items [Line Items]</t>
        </is>
      </c>
    </row>
    <row r="12">
      <c r="A12" s="4" t="inlineStr">
        <is>
          <t>Non-capital tax losses</t>
        </is>
      </c>
      <c r="B12" s="5" t="n">
        <v>666868</v>
      </c>
    </row>
    <row r="13">
      <c r="A13" s="4" t="inlineStr">
        <is>
          <t>Canada 1 [member] | Expiring 2028 [member]</t>
        </is>
      </c>
    </row>
    <row r="14">
      <c r="A14" s="3" t="inlineStr">
        <is>
          <t>Statement Line Items [Line Items]</t>
        </is>
      </c>
    </row>
    <row r="15">
      <c r="A15" s="4" t="inlineStr">
        <is>
          <t>Non-capital tax losses</t>
        </is>
      </c>
      <c r="B15" s="5" t="n">
        <v>8940</v>
      </c>
    </row>
    <row r="16">
      <c r="A16" s="4" t="inlineStr">
        <is>
          <t>Canada 1 [member] | Expiring after 2028 [member]</t>
        </is>
      </c>
    </row>
    <row r="17">
      <c r="A17" s="3" t="inlineStr">
        <is>
          <t>Statement Line Items [Line Items]</t>
        </is>
      </c>
    </row>
    <row r="18">
      <c r="A18" s="4" t="inlineStr">
        <is>
          <t>Non-capital tax losses</t>
        </is>
      </c>
      <c r="B18" s="5" t="n">
        <v>657928</v>
      </c>
    </row>
    <row r="19">
      <c r="A19" s="4" t="inlineStr">
        <is>
          <t>United States 1 [member]</t>
        </is>
      </c>
    </row>
    <row r="20">
      <c r="A20" s="3" t="inlineStr">
        <is>
          <t>Statement Line Items [Line Items]</t>
        </is>
      </c>
    </row>
    <row r="21">
      <c r="A21" s="4" t="inlineStr">
        <is>
          <t>Non-capital tax losses</t>
        </is>
      </c>
      <c r="B21" s="5" t="n">
        <v>145338</v>
      </c>
    </row>
    <row r="22">
      <c r="A22" s="4" t="inlineStr">
        <is>
          <t>United States 1 [member] | Expiring 2028 [member]</t>
        </is>
      </c>
    </row>
    <row r="23">
      <c r="A23" s="3" t="inlineStr">
        <is>
          <t>Statement Line Items [Line Items]</t>
        </is>
      </c>
    </row>
    <row r="24">
      <c r="A24" s="4" t="inlineStr">
        <is>
          <t>Non-capital tax losses</t>
        </is>
      </c>
      <c r="B24" s="5" t="n">
        <v>496</v>
      </c>
    </row>
    <row r="25">
      <c r="A25" s="4" t="inlineStr">
        <is>
          <t>United States 1 [member] | Expiring after 2028 [member]</t>
        </is>
      </c>
    </row>
    <row r="26">
      <c r="A26" s="3" t="inlineStr">
        <is>
          <t>Statement Line Items [Line Items]</t>
        </is>
      </c>
    </row>
    <row r="27">
      <c r="A27" s="4" t="inlineStr">
        <is>
          <t>Non-capital tax losses</t>
        </is>
      </c>
      <c r="B27" s="6" t="n">
        <v>144842</v>
      </c>
    </row>
    <row r="28"/>
    <row r="29">
      <c r="A29" s="4" t="inlineStr">
        <is>
          <t>[1]</t>
        </is>
      </c>
      <c r="B29" s="4" t="inlineStr">
        <is>
          <t>Represents the gross amount of tax loss carry forwards translated at the closing exchange rate as at December 31, 2021.</t>
        </is>
      </c>
    </row>
  </sheetData>
  <mergeCells count="2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C28"/>
    <mergeCell ref="B29:C2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37" customWidth="1" min="3" max="3"/>
    <col width="37" customWidth="1" min="4" max="4"/>
    <col width="24" customWidth="1" min="5" max="5"/>
    <col width="24" customWidth="1" min="6" max="6"/>
    <col width="24" customWidth="1" min="7" max="7"/>
    <col width="24" customWidth="1" min="8" max="8"/>
  </cols>
  <sheetData>
    <row r="1">
      <c r="A1" s="1" t="inlineStr">
        <is>
          <t>Note 23 - Shareholders' Equity (Details Textual) $ / shares in Units, $ in Thousands</t>
        </is>
      </c>
      <c r="B1" s="2" t="inlineStr">
        <is>
          <t>3 Months Ended</t>
        </is>
      </c>
      <c r="C1" s="2" t="inlineStr">
        <is>
          <t>12 Months Ended</t>
        </is>
      </c>
    </row>
    <row r="2">
      <c r="B2" s="2" t="inlineStr">
        <is>
          <t>Mar. 18, 2022</t>
        </is>
      </c>
      <c r="C2" s="2" t="inlineStr">
        <is>
          <t>Dec. 31, 2021USD ($)$ / sharesshares</t>
        </is>
      </c>
      <c r="D2" s="2" t="inlineStr">
        <is>
          <t>Dec. 31, 2020USD ($)$ / sharesshares</t>
        </is>
      </c>
      <c r="E2" s="2" t="inlineStr">
        <is>
          <t>Feb. 24, 2022$ / shares</t>
        </is>
      </c>
      <c r="F2" s="2" t="inlineStr">
        <is>
          <t>Dec. 03, 2021$ / shares</t>
        </is>
      </c>
      <c r="G2" s="2" t="inlineStr">
        <is>
          <t>Sep. 08, 2021$ / shares</t>
        </is>
      </c>
      <c r="H2" s="2" t="inlineStr">
        <is>
          <t>Jun. 10, 2021$ / shares</t>
        </is>
      </c>
    </row>
    <row r="3">
      <c r="A3" s="3" t="inlineStr">
        <is>
          <t>Statement Line Items [Line Items]</t>
        </is>
      </c>
    </row>
    <row r="4">
      <c r="A4" s="4" t="inlineStr">
        <is>
          <t>Vesting period of options (Year)</t>
        </is>
      </c>
      <c r="C4" s="4" t="inlineStr">
        <is>
          <t>3 years</t>
        </is>
      </c>
    </row>
    <row r="5">
      <c r="A5" s="4" t="inlineStr">
        <is>
          <t>Option life, share options granted</t>
        </is>
      </c>
      <c r="C5" s="5" t="n">
        <v>8</v>
      </c>
    </row>
    <row r="6">
      <c r="A6" s="4" t="inlineStr">
        <is>
          <t>Weighted average share price for share options in share-based payment arrangement exercised during period at date of exercise (in dollars per share) | $ / shares</t>
        </is>
      </c>
      <c r="C6" s="7" t="n">
        <v>11.74</v>
      </c>
      <c r="D6" s="6" t="n">
        <v>15</v>
      </c>
    </row>
    <row r="7">
      <c r="A7" s="4" t="inlineStr">
        <is>
          <t>Increase (decrease) in number of shares outstanding, employee share purchase plan (in shares) | shares</t>
        </is>
      </c>
      <c r="C7" s="5" t="n">
        <v>137203</v>
      </c>
      <c r="D7" s="5" t="n">
        <v>125350</v>
      </c>
    </row>
    <row r="8">
      <c r="A8" s="4" t="inlineStr">
        <is>
          <t>Issue of equity under employee share purchase plan | $</t>
        </is>
      </c>
      <c r="C8" s="6" t="n">
        <v>1175</v>
      </c>
      <c r="D8" s="6" t="n">
        <v>1096</v>
      </c>
    </row>
    <row r="9">
      <c r="A9" s="4" t="inlineStr">
        <is>
          <t>Dividends declared per share (in dollars per share) | $ / shares</t>
        </is>
      </c>
      <c r="F9" s="7" t="n">
        <v>0.07000000000000001</v>
      </c>
      <c r="G9" s="7" t="n">
        <v>0.07000000000000001</v>
      </c>
      <c r="H9" s="7" t="n">
        <v>0.05</v>
      </c>
    </row>
    <row r="10">
      <c r="A10" s="4" t="inlineStr">
        <is>
          <t>Dividend payables | $</t>
        </is>
      </c>
      <c r="C10" s="5" t="n">
        <v>11700</v>
      </c>
    </row>
    <row r="11">
      <c r="A11" s="4" t="inlineStr">
        <is>
          <t>Dividends payables, net of withholding taxes | $</t>
        </is>
      </c>
      <c r="C11" s="6" t="n">
        <v>11100</v>
      </c>
    </row>
    <row r="12">
      <c r="A12" s="4" t="inlineStr">
        <is>
          <t>Dividends proposed or declared per share before financial statements authorised for issue but not recognised as distribution to owners (in dollars per share) | $ / shares</t>
        </is>
      </c>
      <c r="E12" s="7" t="n">
        <v>0.07000000000000001</v>
      </c>
    </row>
    <row r="13">
      <c r="A13" s="4" t="inlineStr">
        <is>
          <t>Performance share units [member]</t>
        </is>
      </c>
    </row>
    <row r="14">
      <c r="A14" s="3" t="inlineStr">
        <is>
          <t>Statement Line Items [Line Items]</t>
        </is>
      </c>
    </row>
    <row r="15">
      <c r="A15" s="4" t="inlineStr">
        <is>
          <t>Number of other equity instruments granted in share-based payment arrangement</t>
        </is>
      </c>
      <c r="C15" s="5" t="n">
        <v>545898</v>
      </c>
      <c r="D15" s="5" t="n">
        <v>695048</v>
      </c>
    </row>
    <row r="16">
      <c r="A16" s="4" t="inlineStr">
        <is>
          <t>Potential ordinary share transactions [member] | Performance share units [member]</t>
        </is>
      </c>
    </row>
    <row r="17">
      <c r="A17" s="3" t="inlineStr">
        <is>
          <t>Statement Line Items [Line Items]</t>
        </is>
      </c>
    </row>
    <row r="18">
      <c r="A18" s="4" t="inlineStr">
        <is>
          <t>Number of other equity instruments granted in share-based payment arrangement</t>
        </is>
      </c>
      <c r="B18" s="5" t="n">
        <v>703364</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holders' Equity - Basic and Diluted Earnings Per Share Computation (Details) - USD ($) $ / shares in Units, shares in Thousands, $ in Thousands</t>
        </is>
      </c>
      <c r="B1" s="2" t="inlineStr">
        <is>
          <t>12 Months Ended</t>
        </is>
      </c>
    </row>
    <row r="2">
      <c r="B2" s="2" t="inlineStr">
        <is>
          <t>Dec. 31, 2021</t>
        </is>
      </c>
      <c r="C2" s="2" t="inlineStr">
        <is>
          <t>Dec. 31, 2020</t>
        </is>
      </c>
    </row>
    <row r="3">
      <c r="A3" s="3" t="inlineStr">
        <is>
          <t>Statement Line Items [Line Items]</t>
        </is>
      </c>
    </row>
    <row r="4">
      <c r="A4" s="4" t="inlineStr">
        <is>
          <t>Earnings - continuing operations</t>
        </is>
      </c>
      <c r="B4" s="6" t="n">
        <v>446949</v>
      </c>
      <c r="C4" s="6" t="n">
        <v>16140</v>
      </c>
    </row>
    <row r="5">
      <c r="A5" s="4" t="inlineStr">
        <is>
          <t>Dilutive impact related to the RSU plan</t>
        </is>
      </c>
      <c r="B5" s="5" t="n">
        <v>-1022</v>
      </c>
      <c r="C5" s="4" t="inlineStr">
        <is>
          <t xml:space="preserve"> </t>
        </is>
      </c>
    </row>
    <row r="6">
      <c r="A6" s="4" t="inlineStr">
        <is>
          <t>Dilutive impact related to PSU plan</t>
        </is>
      </c>
      <c r="B6" s="5" t="n">
        <v>-4291</v>
      </c>
      <c r="C6" s="5" t="n">
        <v>0</v>
      </c>
    </row>
    <row r="7">
      <c r="A7" s="4" t="inlineStr">
        <is>
          <t>Diluted earnings - continuing operations for diluted earnings per share</t>
        </is>
      </c>
      <c r="B7" s="6" t="n">
        <v>441636</v>
      </c>
      <c r="C7" s="6" t="n">
        <v>16140</v>
      </c>
    </row>
    <row r="8">
      <c r="A8" s="4" t="inlineStr">
        <is>
          <t>Basic weighted average common shares (in shares)</t>
        </is>
      </c>
      <c r="B8" s="5" t="n">
        <v>296630</v>
      </c>
      <c r="C8" s="5" t="n">
        <v>294718</v>
      </c>
    </row>
    <row r="9">
      <c r="A9" s="4" t="inlineStr">
        <is>
          <t>Dilutive impact of stock options (in shares)</t>
        </is>
      </c>
      <c r="B9" s="5" t="n">
        <v>633</v>
      </c>
      <c r="C9" s="5" t="n">
        <v>1500</v>
      </c>
    </row>
    <row r="10">
      <c r="A10" s="4" t="inlineStr">
        <is>
          <t>Dilutive impact related to the RSU plan (in shares)</t>
        </is>
      </c>
      <c r="B10" s="5" t="n">
        <v>1024</v>
      </c>
      <c r="C10" s="5" t="n">
        <v>0</v>
      </c>
    </row>
    <row r="11">
      <c r="A11" s="4" t="inlineStr">
        <is>
          <t>Diluted weighted average common shares (in shares)</t>
        </is>
      </c>
      <c r="B11" s="5" t="n">
        <v>298287</v>
      </c>
      <c r="C11" s="5" t="n">
        <v>296218</v>
      </c>
    </row>
    <row r="12">
      <c r="A12" s="3" t="inlineStr">
        <is>
          <t>Earnings per share - continuing operations:</t>
        </is>
      </c>
    </row>
    <row r="13">
      <c r="A13" s="4" t="inlineStr">
        <is>
          <t>Basic (in dollars per share)</t>
        </is>
      </c>
      <c r="B13" s="7" t="n">
        <v>1.51</v>
      </c>
      <c r="C13" s="7" t="n">
        <v>0.05</v>
      </c>
    </row>
    <row r="14">
      <c r="A14" s="4" t="inlineStr">
        <is>
          <t>Diluted (in dollars per share)</t>
        </is>
      </c>
      <c r="B14" s="7" t="n">
        <v>1.48</v>
      </c>
      <c r="C14" s="7" t="n">
        <v>0.05</v>
      </c>
    </row>
    <row r="15">
      <c r="A15" s="4" t="inlineStr">
        <is>
          <t>Net (loss) earnings from discontinued operations</t>
        </is>
      </c>
      <c r="B15" s="6" t="n">
        <v>-828717</v>
      </c>
      <c r="C15" s="6" t="n">
        <v>392398</v>
      </c>
    </row>
    <row r="16">
      <c r="A16" s="4" t="inlineStr">
        <is>
          <t>Basic and diluted weighted average common shares (in shares)</t>
        </is>
      </c>
      <c r="B16" s="5" t="n">
        <v>296630</v>
      </c>
      <c r="C16" s="5" t="n">
        <v>294718</v>
      </c>
    </row>
    <row r="17">
      <c r="A17" s="4" t="inlineStr">
        <is>
          <t>(Loss) earnings per share from discontinued operations - basic and diluted (in dollars per share)</t>
        </is>
      </c>
      <c r="B17" s="7" t="n">
        <v>-2.79</v>
      </c>
      <c r="C17" s="7" t="n">
        <v>1.33</v>
      </c>
    </row>
    <row r="18">
      <c r="A18" s="4" t="inlineStr">
        <is>
          <t>Net earnings (loss)</t>
        </is>
      </c>
      <c r="B18" s="6" t="n">
        <v>-381768</v>
      </c>
      <c r="C18" s="6" t="n">
        <v>408538</v>
      </c>
    </row>
    <row r="19">
      <c r="A19" s="4" t="inlineStr">
        <is>
          <t>Dilutive impact related to the RSU plan</t>
        </is>
      </c>
      <c r="B19" s="5" t="n">
        <v>-1022</v>
      </c>
      <c r="C19" s="4" t="inlineStr">
        <is>
          <t xml:space="preserve"> </t>
        </is>
      </c>
    </row>
    <row r="20">
      <c r="A20" s="4" t="inlineStr">
        <is>
          <t>Dilutive impact related to PSU plan</t>
        </is>
      </c>
      <c r="B20" s="5" t="n">
        <v>-4291</v>
      </c>
      <c r="C20" s="5" t="n">
        <v>0</v>
      </c>
    </row>
    <row r="21">
      <c r="A21" s="4" t="inlineStr">
        <is>
          <t>Diluted (loss) earnings</t>
        </is>
      </c>
      <c r="B21" s="6" t="n">
        <v>-381768</v>
      </c>
      <c r="C21" s="6" t="n">
        <v>408936</v>
      </c>
    </row>
    <row r="22">
      <c r="A22" s="4" t="inlineStr">
        <is>
          <t>Basic weighted average common shares (in shares)</t>
        </is>
      </c>
      <c r="B22" s="5" t="n">
        <v>296630</v>
      </c>
      <c r="C22" s="5" t="n">
        <v>294718</v>
      </c>
    </row>
    <row r="23">
      <c r="A23" s="4" t="inlineStr">
        <is>
          <t>Dilutive impact of stock options (in shares)</t>
        </is>
      </c>
      <c r="B23" s="5" t="n">
        <v>633</v>
      </c>
      <c r="C23" s="5" t="n">
        <v>1500</v>
      </c>
    </row>
    <row r="24">
      <c r="A24" s="4" t="inlineStr">
        <is>
          <t>Dilutive impact related to the RSU plan (in shares)</t>
        </is>
      </c>
      <c r="B24" s="5" t="n">
        <v>1024</v>
      </c>
      <c r="C24" s="5" t="n">
        <v>0</v>
      </c>
    </row>
    <row r="25">
      <c r="A25" s="4" t="inlineStr">
        <is>
          <t>Diluted weighted average common shares (in shares)</t>
        </is>
      </c>
      <c r="B25" s="5" t="n">
        <v>298287</v>
      </c>
      <c r="C25" s="5" t="n">
        <v>296218</v>
      </c>
    </row>
    <row r="26">
      <c r="A26" s="4" t="inlineStr">
        <is>
          <t>(Loss) earnings per share: Basic (in dollars per share)</t>
        </is>
      </c>
      <c r="B26" s="7" t="n">
        <v>-1.29</v>
      </c>
      <c r="C26" s="7" t="n">
        <v>1.39</v>
      </c>
    </row>
    <row r="27">
      <c r="A27" s="4" t="inlineStr">
        <is>
          <t>Diluted (in dollars per share)</t>
        </is>
      </c>
      <c r="B27" s="7" t="n">
        <v>-1.29</v>
      </c>
      <c r="C27" s="7" t="n">
        <v>1.37</v>
      </c>
    </row>
    <row r="28">
      <c r="A28" s="4" t="inlineStr">
        <is>
          <t>Discontinued operations [member]</t>
        </is>
      </c>
    </row>
    <row r="29">
      <c r="A29" s="3" t="inlineStr">
        <is>
          <t>Statement Line Items [Line Items]</t>
        </is>
      </c>
    </row>
    <row r="30">
      <c r="A30" s="4" t="inlineStr">
        <is>
          <t>Basic weighted average common shares (in shares)</t>
        </is>
      </c>
      <c r="B30" s="5" t="n">
        <v>296630</v>
      </c>
      <c r="C30" s="5" t="n">
        <v>294718</v>
      </c>
    </row>
    <row r="31">
      <c r="A31" s="3" t="inlineStr">
        <is>
          <t>Earnings per share - continuing operations:</t>
        </is>
      </c>
    </row>
    <row r="32">
      <c r="A32" s="4" t="inlineStr">
        <is>
          <t>Basic and diluted weighted average common shares (in shares)</t>
        </is>
      </c>
      <c r="B32" s="5" t="n">
        <v>296630</v>
      </c>
      <c r="C32" s="5" t="n">
        <v>294718</v>
      </c>
    </row>
    <row r="33">
      <c r="A33" s="4" t="inlineStr">
        <is>
          <t>Basic weighted average common shares (in shares)</t>
        </is>
      </c>
      <c r="B33" s="5" t="n">
        <v>296630</v>
      </c>
      <c r="C33" s="5" t="n">
        <v>294718</v>
      </c>
    </row>
    <row r="34">
      <c r="A34" s="4" t="inlineStr">
        <is>
          <t>Aggregate continuing and discontinued operations [member]</t>
        </is>
      </c>
    </row>
    <row r="35">
      <c r="A35" s="3" t="inlineStr">
        <is>
          <t>Statement Line Items [Line Items]</t>
        </is>
      </c>
    </row>
    <row r="36">
      <c r="A36" s="4" t="inlineStr">
        <is>
          <t>Dilutive impact related to the RSU plan</t>
        </is>
      </c>
      <c r="B36" s="6" t="n">
        <v>0</v>
      </c>
      <c r="C36" s="6" t="n">
        <v>398</v>
      </c>
    </row>
    <row r="37">
      <c r="A37" s="4" t="inlineStr">
        <is>
          <t>Dilutive impact related to PSU plan</t>
        </is>
      </c>
      <c r="B37" s="6" t="n">
        <v>0</v>
      </c>
      <c r="C37" s="6" t="n">
        <v>0</v>
      </c>
    </row>
    <row r="38">
      <c r="A38" s="4" t="inlineStr">
        <is>
          <t>Basic weighted average common shares (in shares)</t>
        </is>
      </c>
      <c r="B38" s="5" t="n">
        <v>296630</v>
      </c>
      <c r="C38" s="5" t="n">
        <v>294718</v>
      </c>
    </row>
    <row r="39">
      <c r="A39" s="4" t="inlineStr">
        <is>
          <t>Dilutive impact of stock options (in shares)</t>
        </is>
      </c>
      <c r="B39" s="5" t="n">
        <v>0</v>
      </c>
      <c r="C39" s="5" t="n">
        <v>1500</v>
      </c>
    </row>
    <row r="40">
      <c r="A40" s="4" t="inlineStr">
        <is>
          <t>Dilutive impact related to the RSU plan (in shares)</t>
        </is>
      </c>
      <c r="B40" s="5" t="n">
        <v>0</v>
      </c>
      <c r="C40" s="5" t="n">
        <v>1193</v>
      </c>
    </row>
    <row r="41">
      <c r="A41" s="4" t="inlineStr">
        <is>
          <t>Diluted weighted average common shares (in shares)</t>
        </is>
      </c>
      <c r="B41" s="5" t="n">
        <v>296630</v>
      </c>
      <c r="C41" s="5" t="n">
        <v>297411</v>
      </c>
    </row>
    <row r="42">
      <c r="A42" s="3" t="inlineStr">
        <is>
          <t>Earnings per share - continuing operations:</t>
        </is>
      </c>
    </row>
    <row r="43">
      <c r="A43" s="4" t="inlineStr">
        <is>
          <t>Basic and diluted weighted average common shares (in shares)</t>
        </is>
      </c>
      <c r="B43" s="5" t="n">
        <v>296630</v>
      </c>
      <c r="C43" s="5" t="n">
        <v>294718</v>
      </c>
    </row>
    <row r="44">
      <c r="A44" s="4" t="inlineStr">
        <is>
          <t>Dilutive impact related to the RSU plan</t>
        </is>
      </c>
      <c r="B44" s="6" t="n">
        <v>0</v>
      </c>
      <c r="C44" s="6" t="n">
        <v>398</v>
      </c>
    </row>
    <row r="45">
      <c r="A45" s="4" t="inlineStr">
        <is>
          <t>Dilutive impact related to PSU plan</t>
        </is>
      </c>
      <c r="B45" s="6" t="n">
        <v>0</v>
      </c>
      <c r="C45" s="6" t="n">
        <v>0</v>
      </c>
    </row>
    <row r="46">
      <c r="A46" s="4" t="inlineStr">
        <is>
          <t>Basic weighted average common shares (in shares)</t>
        </is>
      </c>
      <c r="B46" s="5" t="n">
        <v>296630</v>
      </c>
      <c r="C46" s="5" t="n">
        <v>294718</v>
      </c>
    </row>
    <row r="47">
      <c r="A47" s="4" t="inlineStr">
        <is>
          <t>Dilutive impact of stock options (in shares)</t>
        </is>
      </c>
      <c r="B47" s="5" t="n">
        <v>0</v>
      </c>
      <c r="C47" s="5" t="n">
        <v>1500</v>
      </c>
    </row>
    <row r="48">
      <c r="A48" s="4" t="inlineStr">
        <is>
          <t>Dilutive impact related to the RSU plan (in shares)</t>
        </is>
      </c>
      <c r="B48" s="5" t="n">
        <v>0</v>
      </c>
      <c r="C48" s="5" t="n">
        <v>1193</v>
      </c>
    </row>
    <row r="49">
      <c r="A49" s="4" t="inlineStr">
        <is>
          <t>Diluted weighted average common shares (in shares)</t>
        </is>
      </c>
      <c r="B49" s="5" t="n">
        <v>296630</v>
      </c>
      <c r="C49" s="5" t="n">
        <v>29741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holders' Equity - Antidilutive Securities Excluded From the Calculation (Details) - shares shares in Thousands</t>
        </is>
      </c>
      <c r="B1" s="2" t="inlineStr">
        <is>
          <t>12 Months Ended</t>
        </is>
      </c>
    </row>
    <row r="2">
      <c r="B2" s="2" t="inlineStr">
        <is>
          <t>Dec. 31, 2021</t>
        </is>
      </c>
      <c r="C2" s="2" t="inlineStr">
        <is>
          <t>Dec. 31, 2020</t>
        </is>
      </c>
    </row>
    <row r="3">
      <c r="A3" s="3" t="inlineStr">
        <is>
          <t>Statement Line Items [Line Items]</t>
        </is>
      </c>
    </row>
    <row r="4">
      <c r="A4" s="4" t="inlineStr">
        <is>
          <t>Anti-dilutive securities (in shares)</t>
        </is>
      </c>
      <c r="B4" s="5" t="n">
        <v>0</v>
      </c>
      <c r="C4" s="5" t="n">
        <v>1193</v>
      </c>
    </row>
    <row r="5">
      <c r="A5" s="4" t="inlineStr">
        <is>
          <t>Discontinued operations [member]</t>
        </is>
      </c>
    </row>
    <row r="6">
      <c r="A6" s="3" t="inlineStr">
        <is>
          <t>Statement Line Items [Line Items]</t>
        </is>
      </c>
    </row>
    <row r="7">
      <c r="A7" s="4" t="inlineStr">
        <is>
          <t>Anti-dilutive securities (in shares)</t>
        </is>
      </c>
      <c r="B7" s="5" t="n">
        <v>1657</v>
      </c>
      <c r="C7" s="5" t="n">
        <v>0</v>
      </c>
    </row>
    <row r="8">
      <c r="A8" s="4" t="inlineStr">
        <is>
          <t>Aggregate continuing and discontinued operations [member]</t>
        </is>
      </c>
    </row>
    <row r="9">
      <c r="A9" s="3" t="inlineStr">
        <is>
          <t>Statement Line Items [Line Items]</t>
        </is>
      </c>
    </row>
    <row r="10">
      <c r="A10" s="4" t="inlineStr">
        <is>
          <t>Anti-dilutive securities (in shares)</t>
        </is>
      </c>
      <c r="B10" s="5" t="n">
        <v>1657</v>
      </c>
      <c r="C10" s="5" t="n">
        <v>119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holders' Equity - Summary of Impact of Share-based Compensation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Expense</t>
        </is>
      </c>
      <c r="B4" s="6" t="n">
        <v>1363</v>
      </c>
      <c r="C4" s="6" t="n">
        <v>21973</v>
      </c>
    </row>
    <row r="5">
      <c r="A5" s="4" t="inlineStr">
        <is>
          <t>Liability</t>
        </is>
      </c>
      <c r="B5" s="5" t="n">
        <v>11444</v>
      </c>
      <c r="C5" s="5" t="n">
        <v>28184</v>
      </c>
    </row>
    <row r="6">
      <c r="A6" s="4" t="inlineStr">
        <is>
          <t>Stock options [member]</t>
        </is>
      </c>
    </row>
    <row r="7">
      <c r="A7" s="3" t="inlineStr">
        <is>
          <t>Statement Line Items [Line Items]</t>
        </is>
      </c>
    </row>
    <row r="8">
      <c r="A8" s="4" t="inlineStr">
        <is>
          <t>Expense</t>
        </is>
      </c>
      <c r="B8" s="5" t="n">
        <v>1676</v>
      </c>
      <c r="C8" s="5" t="n">
        <v>2078</v>
      </c>
    </row>
    <row r="9">
      <c r="A9" s="4" t="inlineStr">
        <is>
          <t>Liability</t>
        </is>
      </c>
      <c r="B9" s="5" t="n">
        <v>0</v>
      </c>
      <c r="C9" s="5" t="n">
        <v>0</v>
      </c>
    </row>
    <row r="10">
      <c r="A10" s="4" t="inlineStr">
        <is>
          <t>Performance share units [member]</t>
        </is>
      </c>
    </row>
    <row r="11">
      <c r="A11" s="3" t="inlineStr">
        <is>
          <t>Statement Line Items [Line Items]</t>
        </is>
      </c>
    </row>
    <row r="12">
      <c r="A12" s="4" t="inlineStr">
        <is>
          <t>Expense</t>
        </is>
      </c>
      <c r="B12" s="5" t="n">
        <v>-1654</v>
      </c>
      <c r="C12" s="5" t="n">
        <v>16883</v>
      </c>
    </row>
    <row r="13">
      <c r="A13" s="4" t="inlineStr">
        <is>
          <t>Liability</t>
        </is>
      </c>
      <c r="B13" s="5" t="n">
        <v>7054</v>
      </c>
      <c r="C13" s="5" t="n">
        <v>22316</v>
      </c>
    </row>
    <row r="14">
      <c r="A14" s="4" t="inlineStr">
        <is>
          <t>Deferred share units [member]</t>
        </is>
      </c>
    </row>
    <row r="15">
      <c r="A15" s="3" t="inlineStr">
        <is>
          <t>Statement Line Items [Line Items]</t>
        </is>
      </c>
    </row>
    <row r="16">
      <c r="A16" s="4" t="inlineStr">
        <is>
          <t>Expense</t>
        </is>
      </c>
      <c r="B16" s="5" t="n">
        <v>-874</v>
      </c>
      <c r="C16" s="5" t="n">
        <v>1632</v>
      </c>
    </row>
    <row r="17">
      <c r="A17" s="4" t="inlineStr">
        <is>
          <t>Liability</t>
        </is>
      </c>
      <c r="B17" s="5" t="n">
        <v>2936</v>
      </c>
      <c r="C17" s="5" t="n">
        <v>3780</v>
      </c>
    </row>
    <row r="18">
      <c r="A18" s="4" t="inlineStr">
        <is>
          <t>Restricted share units [member]</t>
        </is>
      </c>
    </row>
    <row r="19">
      <c r="A19" s="3" t="inlineStr">
        <is>
          <t>Statement Line Items [Line Items]</t>
        </is>
      </c>
    </row>
    <row r="20">
      <c r="A20" s="4" t="inlineStr">
        <is>
          <t>Expense</t>
        </is>
      </c>
      <c r="B20" s="5" t="n">
        <v>2215</v>
      </c>
      <c r="C20" s="5" t="n">
        <v>1380</v>
      </c>
    </row>
    <row r="21">
      <c r="A21" s="4" t="inlineStr">
        <is>
          <t>Liability</t>
        </is>
      </c>
      <c r="B21" s="6" t="n">
        <v>1454</v>
      </c>
      <c r="C21" s="6" t="n">
        <v>20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Note 23 - Shareholders' Equity - Stock Options Transactions (Details)</t>
        </is>
      </c>
      <c r="B1" s="2" t="inlineStr">
        <is>
          <t>12 Months Ended</t>
        </is>
      </c>
    </row>
    <row r="2">
      <c r="B2" s="2" t="inlineStr">
        <is>
          <t>Dec. 31, 2021$ / shares</t>
        </is>
      </c>
      <c r="C2" s="2" t="inlineStr">
        <is>
          <t>Dec. 31, 2020$ / shares</t>
        </is>
      </c>
    </row>
    <row r="3">
      <c r="A3" s="3" t="inlineStr">
        <is>
          <t>Statement Line Items [Line Items]</t>
        </is>
      </c>
    </row>
    <row r="4">
      <c r="A4" s="4" t="inlineStr">
        <is>
          <t>Balance</t>
        </is>
      </c>
      <c r="B4" s="5" t="n">
        <v>3335399</v>
      </c>
      <c r="C4" s="5" t="n">
        <v>4372480</v>
      </c>
    </row>
    <row r="5">
      <c r="A5" s="4" t="inlineStr">
        <is>
          <t>Balance, weighted average exercise price (in CAD per share)</t>
        </is>
      </c>
      <c r="B5" s="7" t="n">
        <v>7.97</v>
      </c>
      <c r="C5" s="7" t="n">
        <v>7.31</v>
      </c>
    </row>
    <row r="6">
      <c r="A6" s="4" t="inlineStr">
        <is>
          <t>Granted</t>
        </is>
      </c>
      <c r="B6" s="5" t="n">
        <v>883981</v>
      </c>
      <c r="C6" s="5" t="n">
        <v>750642</v>
      </c>
    </row>
    <row r="7">
      <c r="A7" s="4" t="inlineStr">
        <is>
          <t>Granted, weighted average exercise price (in CAD per share)</t>
        </is>
      </c>
      <c r="B7" s="7" t="n">
        <v>12.22</v>
      </c>
      <c r="C7" s="7" t="n">
        <v>12.41</v>
      </c>
    </row>
    <row r="8">
      <c r="A8" s="4" t="inlineStr">
        <is>
          <t>Forfeited</t>
        </is>
      </c>
      <c r="B8" s="5" t="n">
        <v>-239849</v>
      </c>
      <c r="C8" s="5" t="n">
        <v>-297258</v>
      </c>
    </row>
    <row r="9">
      <c r="A9" s="4" t="inlineStr">
        <is>
          <t>Forfeited, weighted average exercise price (in CAD per share)</t>
        </is>
      </c>
      <c r="B9" s="7" t="n">
        <v>-10.75</v>
      </c>
      <c r="C9" s="7" t="n">
        <v>-7.24</v>
      </c>
    </row>
    <row r="10">
      <c r="A10" s="4" t="inlineStr">
        <is>
          <t>Exercised</t>
        </is>
      </c>
      <c r="B10" s="5" t="n">
        <v>-756056</v>
      </c>
      <c r="C10" s="5" t="n">
        <v>-1490465</v>
      </c>
    </row>
    <row r="11">
      <c r="A11" s="4" t="inlineStr">
        <is>
          <t>Exercised, weighted average exercise price (in CAD per share)</t>
        </is>
      </c>
      <c r="B11" s="7" t="n">
        <v>-6.68</v>
      </c>
      <c r="C11" s="7" t="n">
        <v>-7.03</v>
      </c>
    </row>
    <row r="12">
      <c r="A12" s="4" t="inlineStr">
        <is>
          <t>Outstanding, end of year</t>
        </is>
      </c>
      <c r="B12" s="5" t="n">
        <v>3223475</v>
      </c>
      <c r="C12" s="5" t="n">
        <v>3335399</v>
      </c>
    </row>
    <row r="13">
      <c r="A13" s="4" t="inlineStr">
        <is>
          <t>Balance, weighted average exercise price (in CAD per share)</t>
        </is>
      </c>
      <c r="B13" s="7" t="n">
        <v>9.23</v>
      </c>
      <c r="C13" s="7" t="n">
        <v>7.97</v>
      </c>
    </row>
    <row r="14">
      <c r="A14" s="4" t="inlineStr">
        <is>
          <t>Exercisable, number of options</t>
        </is>
      </c>
      <c r="B14" s="5" t="n">
        <v>1615829</v>
      </c>
      <c r="C14" s="5" t="n">
        <v>1377696</v>
      </c>
    </row>
    <row r="15">
      <c r="A15" s="4" t="inlineStr">
        <is>
          <t>Exercisable, weighted average exercise price (in CAD per share)</t>
        </is>
      </c>
      <c r="B15" s="7" t="n">
        <v>7.37</v>
      </c>
      <c r="C15" s="7" t="n">
        <v>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23 - Shareholders' Equity - Summary of Information Related to Stock Options (Details)</t>
        </is>
      </c>
      <c r="B1" s="2" t="inlineStr">
        <is>
          <t>12 Months Ended</t>
        </is>
      </c>
    </row>
    <row r="2">
      <c r="B2" s="2" t="inlineStr">
        <is>
          <t>Dec. 31, 2021$ / shares</t>
        </is>
      </c>
      <c r="C2" s="2" t="inlineStr">
        <is>
          <t>Dec. 31, 2020$ / shares</t>
        </is>
      </c>
      <c r="D2" s="2" t="inlineStr">
        <is>
          <t>Dec. 31, 2019$ / shares</t>
        </is>
      </c>
    </row>
    <row r="3">
      <c r="A3" s="3" t="inlineStr">
        <is>
          <t>Statement Line Items [Line Items]</t>
        </is>
      </c>
    </row>
    <row r="4">
      <c r="A4" s="4" t="inlineStr">
        <is>
          <t>Outstanding, number of options</t>
        </is>
      </c>
      <c r="B4" s="5" t="n">
        <v>3223475</v>
      </c>
      <c r="C4" s="5" t="n">
        <v>3335399</v>
      </c>
      <c r="D4" s="5" t="n">
        <v>4372480</v>
      </c>
    </row>
    <row r="5">
      <c r="A5" s="4" t="inlineStr">
        <is>
          <t>Outstanding, weighted average remaining contractual life (Year)</t>
        </is>
      </c>
      <c r="B5" s="4" t="inlineStr">
        <is>
          <t>5 years 14 days</t>
        </is>
      </c>
    </row>
    <row r="6">
      <c r="A6" s="4" t="inlineStr">
        <is>
          <t>Outstanding, weighted average exercise price (in CAD per share)</t>
        </is>
      </c>
      <c r="B6" s="7" t="n">
        <v>9.23</v>
      </c>
      <c r="C6" s="7" t="n">
        <v>7.97</v>
      </c>
      <c r="D6" s="7" t="n">
        <v>7.31</v>
      </c>
    </row>
    <row r="7">
      <c r="A7" s="4" t="inlineStr">
        <is>
          <t>Exercisable, number of options</t>
        </is>
      </c>
      <c r="B7" s="5" t="n">
        <v>1615829</v>
      </c>
      <c r="C7" s="5" t="n">
        <v>1377696</v>
      </c>
    </row>
    <row r="8">
      <c r="A8" s="4" t="inlineStr">
        <is>
          <t>Exercisable, weighted average remaining contractual life (Year)</t>
        </is>
      </c>
      <c r="B8" s="4" t="inlineStr">
        <is>
          <t>3 years 7 months 2 days</t>
        </is>
      </c>
    </row>
    <row r="9">
      <c r="A9" s="4" t="inlineStr">
        <is>
          <t>Exercisable, weighted average exercise price (in CAD per share)</t>
        </is>
      </c>
      <c r="B9" s="7" t="n">
        <v>7.37</v>
      </c>
      <c r="C9" s="7" t="n">
        <v>6.5</v>
      </c>
    </row>
    <row r="10">
      <c r="A10" s="4" t="inlineStr">
        <is>
          <t>Range 1 [member]</t>
        </is>
      </c>
    </row>
    <row r="11">
      <c r="A11" s="3" t="inlineStr">
        <is>
          <t>Statement Line Items [Line Items]</t>
        </is>
      </c>
    </row>
    <row r="12">
      <c r="A12" s="4" t="inlineStr">
        <is>
          <t>Outstanding, number of options</t>
        </is>
      </c>
      <c r="B12" s="5" t="n">
        <v>449384</v>
      </c>
    </row>
    <row r="13">
      <c r="A13" s="4" t="inlineStr">
        <is>
          <t>Outstanding, weighted average remaining contractual life (Year)</t>
        </is>
      </c>
      <c r="B13" s="4" t="inlineStr">
        <is>
          <t>10 months 13 days</t>
        </is>
      </c>
    </row>
    <row r="14">
      <c r="A14" s="4" t="inlineStr">
        <is>
          <t>Outstanding, weighted average exercise price (in CAD per share)</t>
        </is>
      </c>
      <c r="B14" s="7" t="n">
        <v>5.74</v>
      </c>
    </row>
    <row r="15">
      <c r="A15" s="4" t="inlineStr">
        <is>
          <t>Exercisable, number of options</t>
        </is>
      </c>
      <c r="B15" s="5" t="n">
        <v>449384</v>
      </c>
    </row>
    <row r="16">
      <c r="A16" s="4" t="inlineStr">
        <is>
          <t>Exercisable, weighted average remaining contractual life (Year)</t>
        </is>
      </c>
      <c r="B16" s="4" t="inlineStr">
        <is>
          <t>10 months 13 days</t>
        </is>
      </c>
    </row>
    <row r="17">
      <c r="A17" s="4" t="inlineStr">
        <is>
          <t>Exercisable, weighted average exercise price (in CAD per share)</t>
        </is>
      </c>
      <c r="B17" s="7" t="n">
        <v>5.74</v>
      </c>
    </row>
    <row r="18">
      <c r="A18" s="4" t="inlineStr">
        <is>
          <t>Range 1 [member] | Bottom of range [member]</t>
        </is>
      </c>
    </row>
    <row r="19">
      <c r="A19" s="3" t="inlineStr">
        <is>
          <t>Statement Line Items [Line Items]</t>
        </is>
      </c>
    </row>
    <row r="20">
      <c r="A20" s="4" t="inlineStr">
        <is>
          <t>Exercise price (in CAD per share)</t>
        </is>
      </c>
      <c r="B20" s="8" t="n">
        <v>5.04</v>
      </c>
    </row>
    <row r="21">
      <c r="A21" s="4" t="inlineStr">
        <is>
          <t>Range 1 [member] | Top of range [member]</t>
        </is>
      </c>
    </row>
    <row r="22">
      <c r="A22" s="3" t="inlineStr">
        <is>
          <t>Statement Line Items [Line Items]</t>
        </is>
      </c>
    </row>
    <row r="23">
      <c r="A23" s="4" t="inlineStr">
        <is>
          <t>Exercise price (in CAD per share)</t>
        </is>
      </c>
      <c r="B23" s="7" t="n">
        <v>6.05</v>
      </c>
    </row>
    <row r="24">
      <c r="A24" s="4" t="inlineStr">
        <is>
          <t>Range 2 [member]</t>
        </is>
      </c>
    </row>
    <row r="25">
      <c r="A25" s="3" t="inlineStr">
        <is>
          <t>Statement Line Items [Line Items]</t>
        </is>
      </c>
    </row>
    <row r="26">
      <c r="A26" s="4" t="inlineStr">
        <is>
          <t>Outstanding, number of options</t>
        </is>
      </c>
      <c r="B26" s="5" t="n">
        <v>729782</v>
      </c>
    </row>
    <row r="27">
      <c r="A27" s="4" t="inlineStr">
        <is>
          <t>Outstanding, weighted average remaining contractual life (Year)</t>
        </is>
      </c>
      <c r="B27" s="4" t="inlineStr">
        <is>
          <t>5 years 1 month 28 days</t>
        </is>
      </c>
    </row>
    <row r="28">
      <c r="A28" s="4" t="inlineStr">
        <is>
          <t>Outstanding, weighted average exercise price (in CAD per share)</t>
        </is>
      </c>
      <c r="B28" s="7" t="n">
        <v>6.71</v>
      </c>
    </row>
    <row r="29">
      <c r="A29" s="4" t="inlineStr">
        <is>
          <t>Exercisable, number of options</t>
        </is>
      </c>
      <c r="B29" s="5" t="n">
        <v>374073</v>
      </c>
    </row>
    <row r="30">
      <c r="A30" s="4" t="inlineStr">
        <is>
          <t>Exercisable, weighted average remaining contractual life (Year)</t>
        </is>
      </c>
      <c r="B30" s="4" t="inlineStr">
        <is>
          <t>5 years 1 month 24 days</t>
        </is>
      </c>
    </row>
    <row r="31">
      <c r="A31" s="4" t="inlineStr">
        <is>
          <t>Exercisable, weighted average exercise price (in CAD per share)</t>
        </is>
      </c>
      <c r="B31" s="7" t="n">
        <v>6.71</v>
      </c>
    </row>
    <row r="32">
      <c r="A32" s="4" t="inlineStr">
        <is>
          <t>Range 2 [member] | Bottom of range [member]</t>
        </is>
      </c>
    </row>
    <row r="33">
      <c r="A33" s="3" t="inlineStr">
        <is>
          <t>Statement Line Items [Line Items]</t>
        </is>
      </c>
    </row>
    <row r="34">
      <c r="A34" s="4" t="inlineStr">
        <is>
          <t>Exercise price (in CAD per share)</t>
        </is>
      </c>
      <c r="B34" s="8" t="n">
        <v>6.06</v>
      </c>
    </row>
    <row r="35">
      <c r="A35" s="4" t="inlineStr">
        <is>
          <t>Range 2 [member] | Top of range [member]</t>
        </is>
      </c>
    </row>
    <row r="36">
      <c r="A36" s="3" t="inlineStr">
        <is>
          <t>Statement Line Items [Line Items]</t>
        </is>
      </c>
    </row>
    <row r="37">
      <c r="A37" s="4" t="inlineStr">
        <is>
          <t>Exercise price (in CAD per share)</t>
        </is>
      </c>
      <c r="B37" s="7" t="n">
        <v>6.73</v>
      </c>
    </row>
    <row r="38">
      <c r="A38" s="4" t="inlineStr">
        <is>
          <t>Range 3 [member]</t>
        </is>
      </c>
    </row>
    <row r="39">
      <c r="A39" s="3" t="inlineStr">
        <is>
          <t>Statement Line Items [Line Items]</t>
        </is>
      </c>
    </row>
    <row r="40">
      <c r="A40" s="4" t="inlineStr">
        <is>
          <t>Outstanding, number of options</t>
        </is>
      </c>
      <c r="B40" s="5" t="n">
        <v>554716</v>
      </c>
    </row>
    <row r="41">
      <c r="A41" s="4" t="inlineStr">
        <is>
          <t>Outstanding, weighted average remaining contractual life (Year)</t>
        </is>
      </c>
      <c r="B41" s="4" t="inlineStr">
        <is>
          <t>3 years 6 months 21 days</t>
        </is>
      </c>
    </row>
    <row r="42">
      <c r="A42" s="4" t="inlineStr">
        <is>
          <t>Outstanding, weighted average exercise price (in CAD per share)</t>
        </is>
      </c>
      <c r="B42" s="7" t="n">
        <v>6.94</v>
      </c>
    </row>
    <row r="43">
      <c r="A43" s="4" t="inlineStr">
        <is>
          <t>Exercisable, number of options</t>
        </is>
      </c>
      <c r="B43" s="5" t="n">
        <v>554716</v>
      </c>
    </row>
    <row r="44">
      <c r="A44" s="4" t="inlineStr">
        <is>
          <t>Exercisable, weighted average remaining contractual life (Year)</t>
        </is>
      </c>
      <c r="B44" s="4" t="inlineStr">
        <is>
          <t>3 years 6 months 21 days</t>
        </is>
      </c>
    </row>
    <row r="45">
      <c r="A45" s="4" t="inlineStr">
        <is>
          <t>Exercisable, weighted average exercise price (in CAD per share)</t>
        </is>
      </c>
      <c r="B45" s="7" t="n">
        <v>6.94</v>
      </c>
    </row>
    <row r="46">
      <c r="A46" s="4" t="inlineStr">
        <is>
          <t>Range 3 [member] | Bottom of range [member]</t>
        </is>
      </c>
    </row>
    <row r="47">
      <c r="A47" s="3" t="inlineStr">
        <is>
          <t>Statement Line Items [Line Items]</t>
        </is>
      </c>
    </row>
    <row r="48">
      <c r="A48" s="4" t="inlineStr">
        <is>
          <t>Exercise price (in CAD per share)</t>
        </is>
      </c>
      <c r="B48" s="8" t="n">
        <v>6.74</v>
      </c>
    </row>
    <row r="49">
      <c r="A49" s="4" t="inlineStr">
        <is>
          <t>Range 3 [member] | Top of range [member]</t>
        </is>
      </c>
    </row>
    <row r="50">
      <c r="A50" s="3" t="inlineStr">
        <is>
          <t>Statement Line Items [Line Items]</t>
        </is>
      </c>
    </row>
    <row r="51">
      <c r="A51" s="4" t="inlineStr">
        <is>
          <t>Exercise price (in CAD per share)</t>
        </is>
      </c>
      <c r="B51" s="7" t="n">
        <v>7.56</v>
      </c>
    </row>
    <row r="52">
      <c r="A52" s="4" t="inlineStr">
        <is>
          <t>Range 4 [member]</t>
        </is>
      </c>
    </row>
    <row r="53">
      <c r="A53" s="3" t="inlineStr">
        <is>
          <t>Statement Line Items [Line Items]</t>
        </is>
      </c>
    </row>
    <row r="54">
      <c r="A54" s="4" t="inlineStr">
        <is>
          <t>Outstanding, number of options</t>
        </is>
      </c>
      <c r="B54" s="5" t="n">
        <v>26924</v>
      </c>
    </row>
    <row r="55">
      <c r="A55" s="4" t="inlineStr">
        <is>
          <t>Outstanding, weighted average remaining contractual life (Year)</t>
        </is>
      </c>
      <c r="B55" s="4" t="inlineStr">
        <is>
          <t>5 years 7 months 13 days</t>
        </is>
      </c>
    </row>
    <row r="56">
      <c r="A56" s="4" t="inlineStr">
        <is>
          <t>Outstanding, weighted average exercise price (in CAD per share)</t>
        </is>
      </c>
      <c r="B56" s="7" t="n">
        <v>11.85</v>
      </c>
    </row>
    <row r="57">
      <c r="A57" s="4" t="inlineStr">
        <is>
          <t>Exercisable, number of options</t>
        </is>
      </c>
      <c r="B57" s="5" t="n">
        <v>17947</v>
      </c>
    </row>
    <row r="58">
      <c r="A58" s="4" t="inlineStr">
        <is>
          <t>Exercisable, weighted average remaining contractual life (Year)</t>
        </is>
      </c>
      <c r="B58" s="4" t="inlineStr">
        <is>
          <t>5 years 7 months 13 days</t>
        </is>
      </c>
    </row>
    <row r="59">
      <c r="A59" s="4" t="inlineStr">
        <is>
          <t>Exercisable, weighted average exercise price (in CAD per share)</t>
        </is>
      </c>
      <c r="B59" s="7" t="n">
        <v>11.85</v>
      </c>
    </row>
    <row r="60">
      <c r="A60" s="4" t="inlineStr">
        <is>
          <t>Range 4 [member] | Bottom of range [member]</t>
        </is>
      </c>
    </row>
    <row r="61">
      <c r="A61" s="3" t="inlineStr">
        <is>
          <t>Statement Line Items [Line Items]</t>
        </is>
      </c>
    </row>
    <row r="62">
      <c r="A62" s="4" t="inlineStr">
        <is>
          <t>Exercise price (in CAD per share)</t>
        </is>
      </c>
      <c r="B62" s="8" t="n">
        <v>7.57</v>
      </c>
    </row>
    <row r="63">
      <c r="A63" s="4" t="inlineStr">
        <is>
          <t>Range 4 [member] | Top of range [member]</t>
        </is>
      </c>
    </row>
    <row r="64">
      <c r="A64" s="3" t="inlineStr">
        <is>
          <t>Statement Line Items [Line Items]</t>
        </is>
      </c>
    </row>
    <row r="65">
      <c r="A65" s="4" t="inlineStr">
        <is>
          <t>Exercise price (in CAD per share)</t>
        </is>
      </c>
      <c r="B65" s="7" t="n">
        <v>11.85</v>
      </c>
    </row>
    <row r="66">
      <c r="A66" s="4" t="inlineStr">
        <is>
          <t>Range 5 [member]</t>
        </is>
      </c>
    </row>
    <row r="67">
      <c r="A67" s="3" t="inlineStr">
        <is>
          <t>Statement Line Items [Line Items]</t>
        </is>
      </c>
    </row>
    <row r="68">
      <c r="A68" s="4" t="inlineStr">
        <is>
          <t>Outstanding, number of options</t>
        </is>
      </c>
      <c r="B68" s="5" t="n">
        <v>803524</v>
      </c>
    </row>
    <row r="69">
      <c r="A69" s="4" t="inlineStr">
        <is>
          <t>Outstanding, weighted average remaining contractual life (Year)</t>
        </is>
      </c>
      <c r="B69" s="4" t="inlineStr">
        <is>
          <t>7 years 2 months 4 days</t>
        </is>
      </c>
    </row>
    <row r="70">
      <c r="A70" s="4" t="inlineStr">
        <is>
          <t>Outstanding, weighted average exercise price (in CAD per share)</t>
        </is>
      </c>
      <c r="B70" s="6" t="n">
        <v>12</v>
      </c>
    </row>
    <row r="71">
      <c r="A71" s="4" t="inlineStr">
        <is>
          <t>Exercisable, number of options</t>
        </is>
      </c>
      <c r="B71" s="5" t="n">
        <v>0</v>
      </c>
    </row>
    <row r="72">
      <c r="A72" s="4" t="inlineStr">
        <is>
          <t>Exercisable, weighted average exercise price (in CAD per share)</t>
        </is>
      </c>
      <c r="B72" s="6" t="n">
        <v>0</v>
      </c>
    </row>
    <row r="73">
      <c r="A73" s="4" t="inlineStr">
        <is>
          <t>Range 5 [member] | Bottom of range [member]</t>
        </is>
      </c>
    </row>
    <row r="74">
      <c r="A74" s="3" t="inlineStr">
        <is>
          <t>Statement Line Items [Line Items]</t>
        </is>
      </c>
    </row>
    <row r="75">
      <c r="A75" s="4" t="inlineStr">
        <is>
          <t>Exercise price (in CAD per share)</t>
        </is>
      </c>
      <c r="B75" s="8" t="n">
        <v>11.86</v>
      </c>
    </row>
    <row r="76">
      <c r="A76" s="4" t="inlineStr">
        <is>
          <t>Range 5 [member] | Top of range [member]</t>
        </is>
      </c>
    </row>
    <row r="77">
      <c r="A77" s="3" t="inlineStr">
        <is>
          <t>Statement Line Items [Line Items]</t>
        </is>
      </c>
    </row>
    <row r="78">
      <c r="A78" s="4" t="inlineStr">
        <is>
          <t>Exercise price (in CAD per share)</t>
        </is>
      </c>
      <c r="B78" s="7" t="n">
        <v>12.51</v>
      </c>
    </row>
    <row r="79">
      <c r="A79" s="4" t="inlineStr">
        <is>
          <t>Range 6 [member]</t>
        </is>
      </c>
    </row>
    <row r="80">
      <c r="A80" s="3" t="inlineStr">
        <is>
          <t>Statement Line Items [Line Items]</t>
        </is>
      </c>
    </row>
    <row r="81">
      <c r="A81" s="4" t="inlineStr">
        <is>
          <t>Outstanding, number of options</t>
        </is>
      </c>
      <c r="B81" s="5" t="n">
        <v>659145</v>
      </c>
    </row>
    <row r="82">
      <c r="A82" s="4" t="inlineStr">
        <is>
          <t>Outstanding, weighted average remaining contractual life (Year)</t>
        </is>
      </c>
      <c r="B82" s="4" t="inlineStr">
        <is>
          <t>6 years 4 months 9 days</t>
        </is>
      </c>
    </row>
    <row r="83">
      <c r="A83" s="4" t="inlineStr">
        <is>
          <t>Outstanding, weighted average exercise price (in CAD per share)</t>
        </is>
      </c>
      <c r="B83" s="7" t="n">
        <v>12.56</v>
      </c>
    </row>
    <row r="84">
      <c r="A84" s="4" t="inlineStr">
        <is>
          <t>Exercisable, number of options</t>
        </is>
      </c>
      <c r="B84" s="5" t="n">
        <v>219709</v>
      </c>
    </row>
    <row r="85">
      <c r="A85" s="4" t="inlineStr">
        <is>
          <t>Exercisable, weighted average remaining contractual life (Year)</t>
        </is>
      </c>
      <c r="B85" s="4" t="inlineStr">
        <is>
          <t>6 years 4 months 9 days</t>
        </is>
      </c>
    </row>
    <row r="86">
      <c r="A86" s="4" t="inlineStr">
        <is>
          <t>Exercisable, weighted average exercise price (in CAD per share)</t>
        </is>
      </c>
      <c r="B86" s="7" t="n">
        <v>12.56</v>
      </c>
    </row>
    <row r="87">
      <c r="A87" s="4" t="inlineStr">
        <is>
          <t>Range 6 [member] | Bottom of range [member]</t>
        </is>
      </c>
    </row>
    <row r="88">
      <c r="A88" s="3" t="inlineStr">
        <is>
          <t>Statement Line Items [Line Items]</t>
        </is>
      </c>
    </row>
    <row r="89">
      <c r="A89" s="4" t="inlineStr">
        <is>
          <t>Exercise price (in CAD per share)</t>
        </is>
      </c>
      <c r="B89" s="8" t="n">
        <v>12.52</v>
      </c>
    </row>
    <row r="90">
      <c r="A90" s="4" t="inlineStr">
        <is>
          <t>Range 6 [member] | Top of range [member]</t>
        </is>
      </c>
    </row>
    <row r="91">
      <c r="A91" s="3" t="inlineStr">
        <is>
          <t>Statement Line Items [Line Items]</t>
        </is>
      </c>
    </row>
    <row r="92">
      <c r="A92" s="4" t="inlineStr">
        <is>
          <t>Exercise price (in CAD per share)</t>
        </is>
      </c>
      <c r="B92" s="7" t="n">
        <v>17.9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Note 23 - Shareholders' Equity - Weighted Average Assumptions (Details)</t>
        </is>
      </c>
      <c r="B1" s="2" t="inlineStr">
        <is>
          <t>12 Months Ended</t>
        </is>
      </c>
    </row>
    <row r="2">
      <c r="B2" s="2" t="inlineStr">
        <is>
          <t>Dec. 31, 2021$ / shares</t>
        </is>
      </c>
      <c r="C2" s="2" t="inlineStr">
        <is>
          <t>Dec. 31, 2020$ / shares</t>
        </is>
      </c>
    </row>
    <row r="3">
      <c r="A3" s="3" t="inlineStr">
        <is>
          <t>Statement Line Items [Line Items]</t>
        </is>
      </c>
    </row>
    <row r="4">
      <c r="A4" s="4" t="inlineStr">
        <is>
          <t>Expected life (in years)</t>
        </is>
      </c>
      <c r="B4" s="5" t="n">
        <v>8</v>
      </c>
    </row>
    <row r="5">
      <c r="A5" s="4" t="inlineStr">
        <is>
          <t>Expected dividend yield</t>
        </is>
      </c>
      <c r="B5" s="4" t="inlineStr">
        <is>
          <t>1.61%</t>
        </is>
      </c>
    </row>
    <row r="6">
      <c r="A6" s="4" t="inlineStr">
        <is>
          <t>Exercise price (in dollars per share)</t>
        </is>
      </c>
      <c r="B6" s="7" t="n">
        <v>12.22</v>
      </c>
    </row>
    <row r="7">
      <c r="A7" s="4" t="inlineStr">
        <is>
          <t>Bottom of range [member]</t>
        </is>
      </c>
    </row>
    <row r="8">
      <c r="A8" s="3" t="inlineStr">
        <is>
          <t>Statement Line Items [Line Items]</t>
        </is>
      </c>
    </row>
    <row r="9">
      <c r="A9" s="4" t="inlineStr">
        <is>
          <t>Expected stock price volatility</t>
        </is>
      </c>
      <c r="B9" s="4" t="inlineStr">
        <is>
          <t>50.06%</t>
        </is>
      </c>
      <c r="C9" s="4" t="inlineStr">
        <is>
          <t>47.31%</t>
        </is>
      </c>
    </row>
    <row r="10">
      <c r="A10" s="4" t="inlineStr">
        <is>
          <t>Risk-free interest rate</t>
        </is>
      </c>
      <c r="B10" s="4" t="inlineStr">
        <is>
          <t>0.29%</t>
        </is>
      </c>
      <c r="C10" s="4" t="inlineStr">
        <is>
          <t>0.26%</t>
        </is>
      </c>
    </row>
    <row r="11">
      <c r="A11" s="4" t="inlineStr">
        <is>
          <t>Expected life (in years)</t>
        </is>
      </c>
      <c r="B11" s="5" t="n">
        <v>2</v>
      </c>
      <c r="C11" s="5" t="n">
        <v>2</v>
      </c>
    </row>
    <row r="12">
      <c r="A12" s="4" t="inlineStr">
        <is>
          <t>Expected dividend yield</t>
        </is>
      </c>
      <c r="C12" s="4" t="inlineStr">
        <is>
          <t>1.06%</t>
        </is>
      </c>
    </row>
    <row r="13">
      <c r="A13" s="4" t="inlineStr">
        <is>
          <t>Exercise price (in dollars per share)</t>
        </is>
      </c>
      <c r="C13" s="7" t="n">
        <v>12.52</v>
      </c>
    </row>
    <row r="14">
      <c r="A14" s="4" t="inlineStr">
        <is>
          <t>Top of range [member]</t>
        </is>
      </c>
    </row>
    <row r="15">
      <c r="A15" s="3" t="inlineStr">
        <is>
          <t>Statement Line Items [Line Items]</t>
        </is>
      </c>
    </row>
    <row r="16">
      <c r="A16" s="4" t="inlineStr">
        <is>
          <t>Expected stock price volatility</t>
        </is>
      </c>
      <c r="B16" s="4" t="inlineStr">
        <is>
          <t>56.35%</t>
        </is>
      </c>
      <c r="C16" s="4" t="inlineStr">
        <is>
          <t>54.48%</t>
        </is>
      </c>
    </row>
    <row r="17">
      <c r="A17" s="4" t="inlineStr">
        <is>
          <t>Risk-free interest rate</t>
        </is>
      </c>
      <c r="B17" s="4" t="inlineStr">
        <is>
          <t>0.90%</t>
        </is>
      </c>
      <c r="C17" s="4" t="inlineStr">
        <is>
          <t>0.41%</t>
        </is>
      </c>
    </row>
    <row r="18">
      <c r="A18" s="4" t="inlineStr">
        <is>
          <t>Expected life (in years)</t>
        </is>
      </c>
      <c r="B18" s="5" t="n">
        <v>5</v>
      </c>
      <c r="C18" s="5" t="n">
        <v>5</v>
      </c>
    </row>
    <row r="19">
      <c r="A19" s="4" t="inlineStr">
        <is>
          <t>Expected dividend yield</t>
        </is>
      </c>
      <c r="C19" s="4" t="inlineStr">
        <is>
          <t>1.23%</t>
        </is>
      </c>
    </row>
    <row r="20">
      <c r="A20" s="4" t="inlineStr">
        <is>
          <t>Exercise price (in dollars per share)</t>
        </is>
      </c>
      <c r="C20" s="7" t="n">
        <v>17.9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holders' Equity - PSU Plan Transactions (Details) - Performance share units [member]</t>
        </is>
      </c>
      <c r="B1" s="2" t="inlineStr">
        <is>
          <t>12 Months Ended</t>
        </is>
      </c>
    </row>
    <row r="2">
      <c r="B2" s="2" t="inlineStr">
        <is>
          <t>Dec. 31, 2021</t>
        </is>
      </c>
      <c r="C2" s="2" t="inlineStr">
        <is>
          <t>Dec. 31, 2020</t>
        </is>
      </c>
    </row>
    <row r="3">
      <c r="A3" s="3" t="inlineStr">
        <is>
          <t>Statement Line Items [Line Items]</t>
        </is>
      </c>
    </row>
    <row r="4">
      <c r="A4" s="4" t="inlineStr">
        <is>
          <t>Balance, January 1</t>
        </is>
      </c>
      <c r="B4" s="5" t="n">
        <v>1862267</v>
      </c>
      <c r="C4" s="5" t="n">
        <v>1918784</v>
      </c>
    </row>
    <row r="5">
      <c r="A5" s="4" t="inlineStr">
        <is>
          <t>Granted</t>
        </is>
      </c>
      <c r="B5" s="5" t="n">
        <v>545898</v>
      </c>
      <c r="C5" s="5" t="n">
        <v>695048</v>
      </c>
    </row>
    <row r="6">
      <c r="A6" s="4" t="inlineStr">
        <is>
          <t>Exercised</t>
        </is>
      </c>
      <c r="B6" s="5" t="n">
        <v>-748593</v>
      </c>
      <c r="C6" s="5" t="n">
        <v>-538752</v>
      </c>
    </row>
    <row r="7">
      <c r="A7" s="4" t="inlineStr">
        <is>
          <t>Forfeited</t>
        </is>
      </c>
      <c r="B7" s="5" t="n">
        <v>-282164</v>
      </c>
      <c r="C7" s="5" t="n">
        <v>-212813</v>
      </c>
    </row>
    <row r="8">
      <c r="A8" s="4" t="inlineStr">
        <is>
          <t>Balance, December 31</t>
        </is>
      </c>
      <c r="B8" s="5" t="n">
        <v>1377408</v>
      </c>
      <c r="C8" s="5" t="n">
        <v>186226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holders' Equity - Deferred Share Unit Plan Transactions (Details) - Deferred share units [member]</t>
        </is>
      </c>
      <c r="B1" s="2" t="inlineStr">
        <is>
          <t>12 Months Ended</t>
        </is>
      </c>
    </row>
    <row r="2">
      <c r="B2" s="2" t="inlineStr">
        <is>
          <t>Dec. 31, 2021</t>
        </is>
      </c>
      <c r="C2" s="2" t="inlineStr">
        <is>
          <t>Dec. 31, 2020</t>
        </is>
      </c>
    </row>
    <row r="3">
      <c r="A3" s="3" t="inlineStr">
        <is>
          <t>Statement Line Items [Line Items]</t>
        </is>
      </c>
    </row>
    <row r="4">
      <c r="A4" s="4" t="inlineStr">
        <is>
          <t>Balance, January 1</t>
        </is>
      </c>
      <c r="B4" s="5" t="n">
        <v>319746</v>
      </c>
      <c r="C4" s="5" t="n">
        <v>276844</v>
      </c>
    </row>
    <row r="5">
      <c r="A5" s="4" t="inlineStr">
        <is>
          <t>Granted</t>
        </is>
      </c>
      <c r="B5" s="5" t="n">
        <v>63102</v>
      </c>
      <c r="C5" s="5" t="n">
        <v>42902</v>
      </c>
    </row>
    <row r="6">
      <c r="A6" s="4" t="inlineStr">
        <is>
          <t>Exercised</t>
        </is>
      </c>
      <c r="B6" s="5" t="n">
        <v>0</v>
      </c>
      <c r="C6" s="5" t="n">
        <v>0</v>
      </c>
    </row>
    <row r="7">
      <c r="A7" s="4" t="inlineStr">
        <is>
          <t>Balance, December 31</t>
        </is>
      </c>
      <c r="B7" s="5" t="n">
        <v>382848</v>
      </c>
      <c r="C7" s="5" t="n">
        <v>3197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5 - Discontinued Operations</t>
        </is>
      </c>
      <c r="B1" s="2" t="inlineStr">
        <is>
          <t>12 Months Ended</t>
        </is>
      </c>
    </row>
    <row r="2">
      <c r="B2" s="2" t="inlineStr">
        <is>
          <t>Dec. 31, 2021</t>
        </is>
      </c>
    </row>
    <row r="3">
      <c r="A3" s="4" t="inlineStr">
        <is>
          <t>Kumtor mine [Member]</t>
        </is>
      </c>
    </row>
    <row r="4">
      <c r="A4" s="3" t="inlineStr">
        <is>
          <t>Statement Line Items [Line Items]</t>
        </is>
      </c>
    </row>
    <row r="5">
      <c r="A5" s="4" t="inlineStr">
        <is>
          <t>Disclosure of discontinued operations [text block]</t>
        </is>
      </c>
      <c r="B5" s="4" t="inlineStr">
        <is>
          <t>5. Loss of control of the Kumtor Mine On May 6, 2021, May 15, 2021 On May 14, 2021, June 1, 2021, two 11 While the Company remains the legal owner of KGC and KOC, the Company concluded in the second 2021, no December 31, 2020. While the Company is continuing to enforce its rights to the Kumtor Mine through the international arbitration proceedings and other available legal avenues, the Company’s participation in the future cash flows of the Kumtor Mine remains uncertain, and consequently no The Company assessed that there was no December 31, 2021. The net (loss) earnings from discontinued operations from the Kumtor Mine, which include the results of operating activities while it was under the Company’s control up to May 15, 2021, December 31, 2021 2020 2021 2020 Revenue $ 264,159 $ 988,947 Cost of sales Production costs 72,613 202,191 Depreciation 57,912 209,476 Standby costs — 6,728 Earnings from mine operations 133,634 570,552 Revenue-based taxes 36,984 138,493 Exploration and development costs 8,826 15,905 Other operating expenses 3,380 21,852 Loss on the change of control of the Kumtor Mine 926,350 — Earnings (loss) from operations (841,906 ) 394,302 Other non-operating (income) expenses (13,290 ) 781 Finance costs 101 1,123 Net (loss) earnings before income tax $ (828,717 ) $ 392,398 Net (loss) earnings from discontinued operations $ (828,717 ) $ 392,398 Other non-operating income for the year ended December 31, 2021 December 31, 2021, The assets and liabilities of the Kumtor Mine, over which control was lost, are summarized in the table below: Current assets Amounts receivable $ 38,238 Inventories 333,556 Non-current assets Property, plant and equipment 629,374 Reclamation deposits 52,918 Other non-current assets 11,884 Assets derecognized $ 1,065,970 Current liabilities Accounts payable and accrued liabilities 63,271 Revenue-based taxes payable 17,003 Other current liabilities 325 Non-current liabilities Provision for reclamation 56,451 Other non-current liabilities 2,570 Liabilities derecognized $ 139,620 Net assets derecognized $ 926,350 While the Kyrgyz Republic brought forward various claims against KGC, the Company does not not 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holders' Equity - Restricted Share Unit Plan Transactions (Details) - Restricted share units [member]</t>
        </is>
      </c>
      <c r="B1" s="2" t="inlineStr">
        <is>
          <t>12 Months Ended</t>
        </is>
      </c>
    </row>
    <row r="2">
      <c r="B2" s="2" t="inlineStr">
        <is>
          <t>Dec. 31, 2021</t>
        </is>
      </c>
      <c r="C2" s="2" t="inlineStr">
        <is>
          <t>Dec. 31, 2020</t>
        </is>
      </c>
    </row>
    <row r="3">
      <c r="A3" s="3" t="inlineStr">
        <is>
          <t>Statement Line Items [Line Items]</t>
        </is>
      </c>
    </row>
    <row r="4">
      <c r="A4" s="4" t="inlineStr">
        <is>
          <t>Balance, January 1</t>
        </is>
      </c>
      <c r="B4" s="5" t="n">
        <v>951471</v>
      </c>
      <c r="C4" s="5" t="n">
        <v>1244943</v>
      </c>
    </row>
    <row r="5">
      <c r="A5" s="4" t="inlineStr">
        <is>
          <t>Granted</t>
        </is>
      </c>
      <c r="B5" s="5" t="n">
        <v>444075</v>
      </c>
      <c r="C5" s="5" t="n">
        <v>351194</v>
      </c>
    </row>
    <row r="6">
      <c r="A6" s="4" t="inlineStr">
        <is>
          <t>Redeemed</t>
        </is>
      </c>
      <c r="B6" s="5" t="n">
        <v>-455870</v>
      </c>
      <c r="C6" s="5" t="n">
        <v>-644666</v>
      </c>
    </row>
    <row r="7">
      <c r="A7" s="4" t="inlineStr">
        <is>
          <t>Balance, December 31</t>
        </is>
      </c>
      <c r="B7" s="5" t="n">
        <v>939676</v>
      </c>
      <c r="C7" s="5" t="n">
        <v>95147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Supplemental Disclosure - Changes in Working Capital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Increase) decrease in amounts receivable</t>
        </is>
      </c>
      <c r="B4" s="6" t="n">
        <v>-6520</v>
      </c>
      <c r="C4" s="6" t="n">
        <v>46437</v>
      </c>
    </row>
    <row r="5">
      <c r="A5" s="4" t="inlineStr">
        <is>
          <t>(Increase) in inventory</t>
        </is>
      </c>
      <c r="B5" s="5" t="n">
        <v>-21399</v>
      </c>
      <c r="C5" s="5" t="n">
        <v>-10675</v>
      </c>
    </row>
    <row r="6">
      <c r="A6" s="4" t="inlineStr">
        <is>
          <t>(Increase) in prepaid expenses</t>
        </is>
      </c>
      <c r="B6" s="5" t="n">
        <v>-1402</v>
      </c>
      <c r="C6" s="5" t="n">
        <v>-212</v>
      </c>
    </row>
    <row r="7">
      <c r="A7" s="4" t="inlineStr">
        <is>
          <t>Increase in trade creditors and accruals</t>
        </is>
      </c>
      <c r="B7" s="5" t="n">
        <v>15058</v>
      </c>
      <c r="C7" s="5" t="n">
        <v>12777</v>
      </c>
    </row>
    <row r="8">
      <c r="A8" s="4" t="inlineStr">
        <is>
          <t>Increase (decrease) in other taxes payable</t>
        </is>
      </c>
      <c r="B8" s="5" t="n">
        <v>1492</v>
      </c>
      <c r="C8" s="5" t="n">
        <v>-25739</v>
      </c>
    </row>
    <row r="9">
      <c r="A9" s="4" t="inlineStr">
        <is>
          <t>Changes in working capital</t>
        </is>
      </c>
      <c r="B9" s="6" t="n">
        <v>-12771</v>
      </c>
      <c r="C9" s="6" t="n">
        <v>2258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te 24 - Supplemental Disclosure - Changes in Liabilities Arising From Financing Activities (Details) - USD ($) $ in Thousands</t>
        </is>
      </c>
      <c r="C1" s="2" t="inlineStr">
        <is>
          <t>12 Months Ended</t>
        </is>
      </c>
    </row>
    <row r="2">
      <c r="C2" s="2" t="inlineStr">
        <is>
          <t>Dec. 31, 2021</t>
        </is>
      </c>
      <c r="E2" s="2" t="inlineStr">
        <is>
          <t>Dec. 31, 2020</t>
        </is>
      </c>
    </row>
    <row r="3">
      <c r="A3" s="3" t="inlineStr">
        <is>
          <t>Statement Line Items [Line Items]</t>
        </is>
      </c>
    </row>
    <row r="4">
      <c r="A4" s="4" t="inlineStr">
        <is>
          <t>Balance</t>
        </is>
      </c>
      <c r="C4" s="6" t="n">
        <v>18915</v>
      </c>
      <c r="E4" s="6" t="n">
        <v>92646</v>
      </c>
    </row>
    <row r="5">
      <c r="A5" s="4" t="inlineStr">
        <is>
          <t>Changes from financing cash flows</t>
        </is>
      </c>
      <c r="C5" s="5" t="n">
        <v>6476</v>
      </c>
      <c r="E5" s="5" t="n">
        <v>83509</v>
      </c>
    </row>
    <row r="6">
      <c r="A6" s="4" t="inlineStr">
        <is>
          <t>Lease obligation additions</t>
        </is>
      </c>
      <c r="C6" s="5" t="n">
        <v>9867</v>
      </c>
      <c r="E6" s="5" t="n">
        <v>1196</v>
      </c>
    </row>
    <row r="7">
      <c r="A7" s="4" t="inlineStr">
        <is>
          <t>Impact of foreign exchange</t>
        </is>
      </c>
      <c r="C7" s="5" t="n">
        <v>455</v>
      </c>
      <c r="E7" s="5" t="n">
        <v>915</v>
      </c>
    </row>
    <row r="8">
      <c r="A8" s="4" t="inlineStr">
        <is>
          <t>Amount derecognized due to loss of control of the Kumtor Mine</t>
        </is>
      </c>
      <c r="C8" s="5" t="n">
        <v>-2564</v>
      </c>
    </row>
    <row r="9">
      <c r="A9" s="4" t="inlineStr">
        <is>
          <t>Balance</t>
        </is>
      </c>
      <c r="C9" s="5" t="n">
        <v>20197</v>
      </c>
      <c r="E9" s="5" t="n">
        <v>18915</v>
      </c>
    </row>
    <row r="10">
      <c r="A10" s="4" t="inlineStr">
        <is>
          <t>Other</t>
        </is>
      </c>
      <c r="E10" s="5" t="n">
        <v>202</v>
      </c>
    </row>
    <row r="11">
      <c r="A11" s="4" t="inlineStr">
        <is>
          <t>Amortization of deferred financing costs</t>
        </is>
      </c>
      <c r="E11" s="5" t="n">
        <v>7465</v>
      </c>
    </row>
    <row r="12">
      <c r="A12" s="4" t="inlineStr">
        <is>
          <t>Lease liabilities [member]</t>
        </is>
      </c>
    </row>
    <row r="13">
      <c r="A13" s="3" t="inlineStr">
        <is>
          <t>Statement Line Items [Line Items]</t>
        </is>
      </c>
    </row>
    <row r="14">
      <c r="A14" s="4" t="inlineStr">
        <is>
          <t>Balance</t>
        </is>
      </c>
      <c r="C14" s="5" t="n">
        <v>18915</v>
      </c>
      <c r="D14" s="4" t="inlineStr">
        <is>
          <t>[1]</t>
        </is>
      </c>
      <c r="E14" s="5" t="n">
        <v>22639</v>
      </c>
    </row>
    <row r="15">
      <c r="A15" s="4" t="inlineStr">
        <is>
          <t>Changes from financing cash flows</t>
        </is>
      </c>
      <c r="C15" s="5" t="n">
        <v>6476</v>
      </c>
      <c r="D15" s="4" t="inlineStr">
        <is>
          <t>[1]</t>
        </is>
      </c>
      <c r="E15" s="5" t="n">
        <v>6037</v>
      </c>
    </row>
    <row r="16">
      <c r="A16" s="4" t="inlineStr">
        <is>
          <t>Lease obligation additions</t>
        </is>
      </c>
      <c r="C16" s="5" t="n">
        <v>9867</v>
      </c>
      <c r="D16" s="4" t="inlineStr">
        <is>
          <t>[1]</t>
        </is>
      </c>
      <c r="E16" s="5" t="n">
        <v>1196</v>
      </c>
    </row>
    <row r="17">
      <c r="A17" s="4" t="inlineStr">
        <is>
          <t>Impact of foreign exchange</t>
        </is>
      </c>
      <c r="C17" s="5" t="n">
        <v>455</v>
      </c>
      <c r="D17" s="4" t="inlineStr">
        <is>
          <t>[1]</t>
        </is>
      </c>
      <c r="E17" s="5" t="n">
        <v>915</v>
      </c>
    </row>
    <row r="18">
      <c r="A18" s="4" t="inlineStr">
        <is>
          <t>Amount derecognized due to loss of control of the Kumtor Mine</t>
        </is>
      </c>
      <c r="B18" s="4" t="inlineStr">
        <is>
          <t>[1]</t>
        </is>
      </c>
      <c r="C18" s="5" t="n">
        <v>-2564</v>
      </c>
    </row>
    <row r="19">
      <c r="A19" s="4" t="inlineStr">
        <is>
          <t>Balance</t>
        </is>
      </c>
      <c r="B19" s="4" t="inlineStr">
        <is>
          <t>[1]</t>
        </is>
      </c>
      <c r="C19" s="5" t="n">
        <v>20197</v>
      </c>
      <c r="E19" s="5" t="n">
        <v>18915</v>
      </c>
    </row>
    <row r="20">
      <c r="A20" s="4" t="inlineStr">
        <is>
          <t>Other</t>
        </is>
      </c>
      <c r="E20" s="5" t="n">
        <v>202</v>
      </c>
    </row>
    <row r="21">
      <c r="A21" s="4" t="inlineStr">
        <is>
          <t>Long-term borrowings [member]</t>
        </is>
      </c>
    </row>
    <row r="22">
      <c r="A22" s="3" t="inlineStr">
        <is>
          <t>Statement Line Items [Line Items]</t>
        </is>
      </c>
    </row>
    <row r="23">
      <c r="A23" s="4" t="inlineStr">
        <is>
          <t>Balance</t>
        </is>
      </c>
      <c r="C23" s="6" t="n">
        <v>0</v>
      </c>
      <c r="E23" s="5" t="n">
        <v>70007</v>
      </c>
    </row>
    <row r="24">
      <c r="A24" s="4" t="inlineStr">
        <is>
          <t>Changes from financing cash flows</t>
        </is>
      </c>
      <c r="E24" s="5" t="n">
        <v>77472</v>
      </c>
    </row>
    <row r="25">
      <c r="A25" s="4" t="inlineStr">
        <is>
          <t>Impact of foreign exchange</t>
        </is>
      </c>
      <c r="E25" s="5" t="n">
        <v>0</v>
      </c>
    </row>
    <row r="26">
      <c r="A26" s="4" t="inlineStr">
        <is>
          <t>Balance</t>
        </is>
      </c>
      <c r="E26" s="5" t="n">
        <v>0</v>
      </c>
    </row>
    <row r="27">
      <c r="A27" s="4" t="inlineStr">
        <is>
          <t>Other</t>
        </is>
      </c>
      <c r="E27" s="5" t="n">
        <v>0</v>
      </c>
    </row>
    <row r="28">
      <c r="A28" s="4" t="inlineStr">
        <is>
          <t>Amortization of deferred financing costs</t>
        </is>
      </c>
      <c r="E28" s="6" t="n">
        <v>7465</v>
      </c>
    </row>
    <row r="29"/>
    <row r="30">
      <c r="A30" s="4" t="inlineStr">
        <is>
          <t>[1]</t>
        </is>
      </c>
      <c r="B30" s="4" t="inlineStr">
        <is>
          <t>Current portion of lease obligations included in other current liabilities (note 10). Long-term portion of lease obligations included in other liabilities (note 12).</t>
        </is>
      </c>
    </row>
  </sheetData>
  <mergeCells count="5">
    <mergeCell ref="A1:B2"/>
    <mergeCell ref="C1:E1"/>
    <mergeCell ref="C2:D2"/>
    <mergeCell ref="A29:D29"/>
    <mergeCell ref="B30:D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Commitments and Contingencies (Details Textual) - USD ($) $ in Millions</t>
        </is>
      </c>
      <c r="B1" s="2" t="inlineStr">
        <is>
          <t>Dec. 31, 2021</t>
        </is>
      </c>
      <c r="C1" s="2" t="inlineStr">
        <is>
          <t>Dec. 31, 2020</t>
        </is>
      </c>
    </row>
    <row r="2">
      <c r="A2" s="3" t="inlineStr">
        <is>
          <t>Statement Line Items [Line Items]</t>
        </is>
      </c>
    </row>
    <row r="3">
      <c r="A3" s="4" t="inlineStr">
        <is>
          <t>Contractual capital commitments</t>
        </is>
      </c>
      <c r="B3" s="9" t="n">
        <v>6.1</v>
      </c>
    </row>
    <row r="4">
      <c r="A4" s="4" t="inlineStr">
        <is>
          <t>Mount Milligan Mine [member] | H.R.S. Resources Corp. [member]</t>
        </is>
      </c>
    </row>
    <row r="5">
      <c r="A5" s="3" t="inlineStr">
        <is>
          <t>Statement Line Items [Line Items]</t>
        </is>
      </c>
    </row>
    <row r="6">
      <c r="A6" s="4" t="inlineStr">
        <is>
          <t>Percentage of production royalty owned</t>
        </is>
      </c>
      <c r="C6" s="4" t="inlineStr">
        <is>
          <t>2.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25 - Commitments and Contingencies - Schedule of Purchase Commitments (Details) $ in Thousands</t>
        </is>
      </c>
      <c r="B1" s="2" t="inlineStr">
        <is>
          <t>Dec. 31, 2021USD ($)</t>
        </is>
      </c>
    </row>
    <row r="2">
      <c r="A2" s="3" t="inlineStr">
        <is>
          <t>Statement Line Items [Line Items]</t>
        </is>
      </c>
    </row>
    <row r="3">
      <c r="A3" s="4" t="inlineStr">
        <is>
          <t>Purchase and capital commitments</t>
        </is>
      </c>
      <c r="B3" s="6" t="n">
        <v>14986</v>
      </c>
    </row>
    <row r="4">
      <c r="A4" s="4" t="inlineStr">
        <is>
          <t>Not later than one year [member]</t>
        </is>
      </c>
    </row>
    <row r="5">
      <c r="A5" s="3" t="inlineStr">
        <is>
          <t>Statement Line Items [Line Items]</t>
        </is>
      </c>
    </row>
    <row r="6">
      <c r="A6" s="4" t="inlineStr">
        <is>
          <t>Purchase and capital commitments</t>
        </is>
      </c>
      <c r="B6" s="5" t="n">
        <v>14775</v>
      </c>
    </row>
    <row r="7">
      <c r="A7" s="4" t="inlineStr">
        <is>
          <t>Later than one year and not later than two years [member]</t>
        </is>
      </c>
    </row>
    <row r="8">
      <c r="A8" s="3" t="inlineStr">
        <is>
          <t>Statement Line Items [Line Items]</t>
        </is>
      </c>
    </row>
    <row r="9">
      <c r="A9" s="4" t="inlineStr">
        <is>
          <t>Purchase and capital commitments</t>
        </is>
      </c>
      <c r="B9" s="5" t="n">
        <v>168</v>
      </c>
    </row>
    <row r="10">
      <c r="A10" s="4" t="inlineStr">
        <is>
          <t>Later than two years and not later than three years [member]</t>
        </is>
      </c>
    </row>
    <row r="11">
      <c r="A11" s="3" t="inlineStr">
        <is>
          <t>Statement Line Items [Line Items]</t>
        </is>
      </c>
    </row>
    <row r="12">
      <c r="A12" s="4" t="inlineStr">
        <is>
          <t>Purchase and capital commitments</t>
        </is>
      </c>
      <c r="B12" s="5" t="n">
        <v>41</v>
      </c>
    </row>
    <row r="13">
      <c r="A13" s="4" t="inlineStr">
        <is>
          <t>Later than three years and not later than four years [member]</t>
        </is>
      </c>
    </row>
    <row r="14">
      <c r="A14" s="3" t="inlineStr">
        <is>
          <t>Statement Line Items [Line Items]</t>
        </is>
      </c>
    </row>
    <row r="15">
      <c r="A15" s="4" t="inlineStr">
        <is>
          <t>Purchase and capital commitments</t>
        </is>
      </c>
      <c r="B15" s="5" t="n">
        <v>1</v>
      </c>
    </row>
    <row r="16">
      <c r="A16" s="4" t="inlineStr">
        <is>
          <t>Later than four years [member]</t>
        </is>
      </c>
    </row>
    <row r="17">
      <c r="A17" s="3" t="inlineStr">
        <is>
          <t>Statement Line Items [Line Items]</t>
        </is>
      </c>
    </row>
    <row r="18">
      <c r="A18" s="4" t="inlineStr">
        <is>
          <t>Purchase and capital commitments</t>
        </is>
      </c>
      <c r="B18"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26 - Related Party Transactions (Details Textual) - USD ($) $ in Millions</t>
        </is>
      </c>
      <c r="B1" s="2" t="inlineStr">
        <is>
          <t>12 Months Ended</t>
        </is>
      </c>
    </row>
    <row r="2">
      <c r="B2" s="2" t="inlineStr">
        <is>
          <t>Dec. 31, 2021</t>
        </is>
      </c>
      <c r="C2" s="2" t="inlineStr">
        <is>
          <t>Dec. 31, 2020</t>
        </is>
      </c>
    </row>
    <row r="3">
      <c r="A3" s="4" t="inlineStr">
        <is>
          <t>Sojitz Corporation [member]</t>
        </is>
      </c>
    </row>
    <row r="4">
      <c r="A4" s="3" t="inlineStr">
        <is>
          <t>Statement Line Items [Line Items]</t>
        </is>
      </c>
    </row>
    <row r="5">
      <c r="A5" s="4" t="inlineStr">
        <is>
          <t>Amounts receivable, related party transactions</t>
        </is>
      </c>
      <c r="B5" s="9" t="n">
        <v>2.6</v>
      </c>
      <c r="C5" s="9" t="n">
        <v>0.3</v>
      </c>
    </row>
    <row r="6">
      <c r="A6" s="4" t="inlineStr">
        <is>
          <t>Endako Mine [member]</t>
        </is>
      </c>
    </row>
    <row r="7">
      <c r="A7" s="3" t="inlineStr">
        <is>
          <t>Statement Line Items [Line Items]</t>
        </is>
      </c>
    </row>
    <row r="8">
      <c r="A8" s="4" t="inlineStr">
        <is>
          <t>Proportion of ownership interest in joint operation</t>
        </is>
      </c>
      <c r="B8" s="4" t="inlineStr">
        <is>
          <t>75.00%</t>
        </is>
      </c>
    </row>
    <row r="9">
      <c r="A9" s="4" t="inlineStr">
        <is>
          <t>Endako Mine [member] | Sojitz Corporation [member]</t>
        </is>
      </c>
    </row>
    <row r="10">
      <c r="A10" s="3" t="inlineStr">
        <is>
          <t>Statement Line Items [Line Items]</t>
        </is>
      </c>
    </row>
    <row r="11">
      <c r="A11" s="4" t="inlineStr">
        <is>
          <t>Proportion of ownership interest in joint operation</t>
        </is>
      </c>
      <c r="B11" s="4" t="inlineStr">
        <is>
          <t>25.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Note 26 - Related Party Transactions - Breakdown of Sales Transactions and Expenses with Kyrgyzaltan (Details) - Kyrgyzaltyn [member] - USD ($) $ in Thousands</t>
        </is>
      </c>
      <c r="C1" s="2" t="inlineStr">
        <is>
          <t>12 Months Ended</t>
        </is>
      </c>
    </row>
    <row r="2">
      <c r="C2" s="2" t="inlineStr">
        <is>
          <t>Dec. 31, 2021</t>
        </is>
      </c>
      <c r="D2" s="2" t="inlineStr">
        <is>
          <t>Dec. 31, 2020</t>
        </is>
      </c>
    </row>
    <row r="3">
      <c r="A3" s="3" t="inlineStr">
        <is>
          <t>Statement Line Items [Line Items]</t>
        </is>
      </c>
    </row>
    <row r="4">
      <c r="A4" s="4" t="inlineStr">
        <is>
          <t>Gross gold and silver sales to Kyrgyzaltyn</t>
        </is>
      </c>
      <c r="C4" s="6" t="n">
        <v>265407</v>
      </c>
      <c r="D4" s="6" t="n">
        <v>995111</v>
      </c>
    </row>
    <row r="5">
      <c r="A5" s="4" t="inlineStr">
        <is>
          <t>Deduct: refinery and financing charges</t>
        </is>
      </c>
      <c r="C5" s="5" t="n">
        <v>-1248</v>
      </c>
      <c r="D5" s="5" t="n">
        <v>-6164</v>
      </c>
    </row>
    <row r="6">
      <c r="A6" s="4" t="inlineStr">
        <is>
          <t>Revenue</t>
        </is>
      </c>
      <c r="B6" s="4" t="inlineStr">
        <is>
          <t>[1]</t>
        </is>
      </c>
      <c r="C6" s="6" t="n">
        <v>264159</v>
      </c>
      <c r="D6" s="6" t="n">
        <v>988947</v>
      </c>
    </row>
    <row r="7"/>
    <row r="8">
      <c r="A8" s="4" t="inlineStr">
        <is>
          <t>[1]</t>
        </is>
      </c>
      <c r="B8" s="4" t="inlineStr">
        <is>
          <t>Presented in results from discontinued operations</t>
        </is>
      </c>
    </row>
  </sheetData>
  <mergeCells count="4">
    <mergeCell ref="A1:B2"/>
    <mergeCell ref="C1:D1"/>
    <mergeCell ref="A7:C7"/>
    <mergeCell ref="B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6 - Related Party Transactions - Breakdown of Transactions with Sojitz (Details) - Sojitz Corporation [member] - USD ($) $ in Thousands</t>
        </is>
      </c>
      <c r="C1" s="2" t="inlineStr">
        <is>
          <t>12 Months Ended</t>
        </is>
      </c>
    </row>
    <row r="2">
      <c r="C2" s="2" t="inlineStr">
        <is>
          <t>Dec. 31, 2021</t>
        </is>
      </c>
      <c r="D2" s="2" t="inlineStr">
        <is>
          <t>Dec. 31, 2020</t>
        </is>
      </c>
    </row>
    <row r="3">
      <c r="A3" s="3" t="inlineStr">
        <is>
          <t>Statement Line Items [Line Items]</t>
        </is>
      </c>
    </row>
    <row r="4">
      <c r="A4" s="4" t="inlineStr">
        <is>
          <t>Sales to Sojitz</t>
        </is>
      </c>
      <c r="C4" s="6" t="n">
        <v>24780</v>
      </c>
      <c r="D4" s="6" t="n">
        <v>12469</v>
      </c>
    </row>
    <row r="5">
      <c r="A5" s="4" t="inlineStr">
        <is>
          <t>Deduct: commission charges</t>
        </is>
      </c>
      <c r="C5" s="5" t="n">
        <v>-305</v>
      </c>
      <c r="D5" s="5" t="n">
        <v>-253</v>
      </c>
    </row>
    <row r="6">
      <c r="A6" s="4" t="inlineStr">
        <is>
          <t>Revenue</t>
        </is>
      </c>
      <c r="B6" s="4" t="inlineStr">
        <is>
          <t>[1]</t>
        </is>
      </c>
      <c r="C6" s="6" t="n">
        <v>24475</v>
      </c>
      <c r="D6" s="6" t="n">
        <v>12216</v>
      </c>
    </row>
    <row r="7"/>
    <row r="8">
      <c r="A8" s="4" t="inlineStr">
        <is>
          <t>[1]</t>
        </is>
      </c>
      <c r="B8" s="4" t="inlineStr">
        <is>
          <t>Amount receivable from Sojitz as at December 31, 2021 was $2.6 million (December 31, 2020 - $0.3 million).</t>
        </is>
      </c>
    </row>
  </sheetData>
  <mergeCells count="4">
    <mergeCell ref="A1:B2"/>
    <mergeCell ref="C1:D1"/>
    <mergeCell ref="A7:C7"/>
    <mergeCell ref="B8:C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Related Party Transactions - Compensation of Key Management Personnel (Details) - Key management personnel of entity or parent [member] - USD ($) $ in Thousands</t>
        </is>
      </c>
      <c r="B1" s="2" t="inlineStr">
        <is>
          <t>12 Months Ended</t>
        </is>
      </c>
    </row>
    <row r="2">
      <c r="B2" s="2" t="inlineStr">
        <is>
          <t>Dec. 31, 2021</t>
        </is>
      </c>
      <c r="C2" s="2" t="inlineStr">
        <is>
          <t>Dec. 31, 2020</t>
        </is>
      </c>
    </row>
    <row r="3">
      <c r="A3" s="3" t="inlineStr">
        <is>
          <t>Statement Line Items [Line Items]</t>
        </is>
      </c>
    </row>
    <row r="4">
      <c r="A4" s="4" t="inlineStr">
        <is>
          <t>Director fees earned and other compensation</t>
        </is>
      </c>
      <c r="B4" s="6" t="n">
        <v>754</v>
      </c>
      <c r="C4" s="6" t="n">
        <v>820</v>
      </c>
    </row>
    <row r="5">
      <c r="A5" s="4" t="inlineStr">
        <is>
          <t>Salaries and benefits</t>
        </is>
      </c>
      <c r="B5" s="5" t="n">
        <v>7830</v>
      </c>
      <c r="C5" s="5" t="n">
        <v>6354</v>
      </c>
    </row>
    <row r="6">
      <c r="A6" s="4" t="inlineStr">
        <is>
          <t>Share-based compensation</t>
        </is>
      </c>
      <c r="B6" s="5" t="n">
        <v>1894</v>
      </c>
      <c r="C6" s="5" t="n">
        <v>12275</v>
      </c>
    </row>
    <row r="7">
      <c r="A7" s="4" t="inlineStr">
        <is>
          <t>Total compensation</t>
        </is>
      </c>
      <c r="B7" s="6" t="n">
        <v>10478</v>
      </c>
      <c r="C7" s="6" t="n">
        <v>1944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Note 27 - Financial Instruments (Details Textual) $ in Thousands, lb in Millions</t>
        </is>
      </c>
      <c r="B1" s="2" t="inlineStr">
        <is>
          <t>3 Months Ended</t>
        </is>
      </c>
      <c r="C1" s="2" t="inlineStr">
        <is>
          <t>12 Months Ended</t>
        </is>
      </c>
    </row>
    <row r="2">
      <c r="B2" s="2" t="inlineStr">
        <is>
          <t>Jun. 30, 2021USD ($)</t>
        </is>
      </c>
      <c r="C2" s="2" t="inlineStr">
        <is>
          <t>Dec. 31, 2021USD ($)lboz</t>
        </is>
      </c>
      <c r="D2" s="2" t="inlineStr">
        <is>
          <t>Dec. 31, 2020USD ($)lboz</t>
        </is>
      </c>
    </row>
    <row r="3">
      <c r="A3" s="3" t="inlineStr">
        <is>
          <t>Statement Line Items [Line Items]</t>
        </is>
      </c>
    </row>
    <row r="4">
      <c r="A4" s="4" t="inlineStr">
        <is>
          <t>Aggregated income tax relating to components of other comprehensive income</t>
        </is>
      </c>
      <c r="C4" s="6" t="n">
        <v>-1810</v>
      </c>
      <c r="D4" s="6" t="n">
        <v>4259</v>
      </c>
    </row>
    <row r="5">
      <c r="A5" s="4" t="inlineStr">
        <is>
          <t>Trade receivables with embedded derivatives [member]</t>
        </is>
      </c>
    </row>
    <row r="6">
      <c r="A6" s="3" t="inlineStr">
        <is>
          <t>Statement Line Items [Line Items]</t>
        </is>
      </c>
    </row>
    <row r="7">
      <c r="A7" s="4" t="inlineStr">
        <is>
          <t>Financial assets, at fair value</t>
        </is>
      </c>
      <c r="C7" s="6" t="n">
        <v>28100</v>
      </c>
      <c r="D7" s="6" t="n">
        <v>12400</v>
      </c>
    </row>
    <row r="8">
      <c r="A8" s="4" t="inlineStr">
        <is>
          <t>Financial instruments, copper, mass (Pound) | lb</t>
        </is>
      </c>
      <c r="C8" s="10" t="n">
        <v>12.1</v>
      </c>
      <c r="D8" s="10" t="n">
        <v>13.8</v>
      </c>
    </row>
    <row r="9">
      <c r="A9" s="4" t="inlineStr">
        <is>
          <t>Financial instruments, gold, mass (Ounce) | oz</t>
        </is>
      </c>
      <c r="C9" s="5" t="n">
        <v>77164</v>
      </c>
      <c r="D9" s="5" t="n">
        <v>25672</v>
      </c>
    </row>
    <row r="10">
      <c r="A10" s="4" t="inlineStr">
        <is>
          <t>Copper, zero-cost option collars [member] | Not later than one year [member]</t>
        </is>
      </c>
    </row>
    <row r="11">
      <c r="A11" s="3" t="inlineStr">
        <is>
          <t>Statement Line Items [Line Items]</t>
        </is>
      </c>
    </row>
    <row r="12">
      <c r="A12" s="4" t="inlineStr">
        <is>
          <t>Percentage of exposure</t>
        </is>
      </c>
      <c r="C12" s="4" t="inlineStr">
        <is>
          <t>70.00%</t>
        </is>
      </c>
    </row>
    <row r="13">
      <c r="A13" s="4" t="inlineStr">
        <is>
          <t>Copper, zero-cost option collars [member] | Later than one year and not later than two years [member]</t>
        </is>
      </c>
    </row>
    <row r="14">
      <c r="A14" s="3" t="inlineStr">
        <is>
          <t>Statement Line Items [Line Items]</t>
        </is>
      </c>
    </row>
    <row r="15">
      <c r="A15" s="4" t="inlineStr">
        <is>
          <t>Percentage of exposure</t>
        </is>
      </c>
      <c r="C15" s="4" t="inlineStr">
        <is>
          <t>35.00%</t>
        </is>
      </c>
    </row>
    <row r="16">
      <c r="A16" s="4" t="inlineStr">
        <is>
          <t>Kumtor Gold Company (KGC) and Kumtor Operating Company (KOC) [Member] | Discontinued operations [member] | Fuel hedge contracts [member]</t>
        </is>
      </c>
    </row>
    <row r="17">
      <c r="A17" s="3" t="inlineStr">
        <is>
          <t>Statement Line Items [Line Items]</t>
        </is>
      </c>
    </row>
    <row r="18">
      <c r="A18" s="4" t="inlineStr">
        <is>
          <t>Realized gain (loss) on early settlement of hedging instrument</t>
        </is>
      </c>
      <c r="B18" s="6" t="n">
        <v>14200</v>
      </c>
      <c r="C18" s="6" t="n">
        <v>14200</v>
      </c>
    </row>
    <row r="19">
      <c r="A19" s="4" t="inlineStr">
        <is>
          <t>Unrealized gain (loss) on early settlement of hedging instrument</t>
        </is>
      </c>
      <c r="B19" s="6" t="n">
        <v>1100</v>
      </c>
      <c r="C19" s="6" t="n">
        <v>11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Impairment Reversal</t>
        </is>
      </c>
      <c r="B1" s="2" t="inlineStr">
        <is>
          <t>12 Months Ended</t>
        </is>
      </c>
    </row>
    <row r="2">
      <c r="B2" s="2" t="inlineStr">
        <is>
          <t>Dec. 31, 2021</t>
        </is>
      </c>
    </row>
    <row r="3">
      <c r="A3" s="3" t="inlineStr">
        <is>
          <t>Statement Line Items [Line Items]</t>
        </is>
      </c>
    </row>
    <row r="4">
      <c r="A4" s="4" t="inlineStr">
        <is>
          <t>Disclosure of impairment of assets [text block]</t>
        </is>
      </c>
      <c r="B4" s="4" t="inlineStr">
        <is>
          <t>6. Mount Milligan Mine In the third 2019, nil In the fourth 2021, 2021, 2021, fourth 2021. The estimated recoverable amount of the Mount Milligan mine CGU as at December 31, 2021 2021 Gold price per oz - long-term $ 1,550 Copper price per lb - long-term $ 3.50 Foreign exchange rates - long-term (US$: C$) 1.28 Discount rate 6.0 % As the Mount Milligan Mine CGU’s estimated recoverable amount exceeded the previous carrying amount less amortization that would have been recognized had the assets not 3 In 2020, not Key assumptions The determination of the recoverable amount with Level 3 • Gold and copper price estimates were determined using forecasts of future prices prepared by industry analysts, which were available as at or close to the valuation date; • Foreign exchange rate estimates are based on the outlook of industry analysts; • Estimated production levels, and future operating and capital costs are based on detailed life of mine plans and also take into account the Company’s expected development plans. The production levels used were consistent with the reserves volumes developed as part of the Company’s process for the estimation of mineral reserves and resources; • Estimates of the fair value attributable to mineralization in excess of life of mine plans are based on various assumptions, including determination of the appropriate valuation method for mineralization, ascribing anticipated economics to mineralization in cases where only limited or no • A real after-tax discount rate was based on the Company’s estimated real weighted-average cost of capital, of which the tw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7 - Financial Instruments - Schedule of Derivate Financial Instruments (Details) - USD ($) $ in Thousands</t>
        </is>
      </c>
      <c r="C1" s="2" t="inlineStr">
        <is>
          <t>Dec. 31, 2021</t>
        </is>
      </c>
      <c r="D1" s="2" t="inlineStr">
        <is>
          <t>Dec. 31, 2020</t>
        </is>
      </c>
    </row>
    <row r="2">
      <c r="A2" s="3" t="inlineStr">
        <is>
          <t>Statement Line Items [Line Items]</t>
        </is>
      </c>
    </row>
    <row r="3">
      <c r="A3" s="4" t="inlineStr">
        <is>
          <t>Derivative instrument assets, current</t>
        </is>
      </c>
      <c r="C3" s="6" t="n">
        <v>11770</v>
      </c>
      <c r="D3" s="6" t="n">
        <v>20158</v>
      </c>
    </row>
    <row r="4">
      <c r="A4" s="4" t="inlineStr">
        <is>
          <t>Derivative instrument assets, non-current</t>
        </is>
      </c>
      <c r="C4" s="5" t="n">
        <v>2460</v>
      </c>
      <c r="D4" s="5" t="n">
        <v>8339</v>
      </c>
    </row>
    <row r="5">
      <c r="A5" s="4" t="inlineStr">
        <is>
          <t>Total derivative instrument assets</t>
        </is>
      </c>
      <c r="C5" s="5" t="n">
        <v>14230</v>
      </c>
      <c r="D5" s="5" t="n">
        <v>28497</v>
      </c>
    </row>
    <row r="6">
      <c r="A6" s="4" t="inlineStr">
        <is>
          <t>Derivative instrument liabilities, current</t>
        </is>
      </c>
      <c r="B6" s="4" t="inlineStr">
        <is>
          <t>[1]</t>
        </is>
      </c>
      <c r="C6" s="5" t="n">
        <v>2959</v>
      </c>
      <c r="D6" s="5" t="n">
        <v>9537</v>
      </c>
    </row>
    <row r="7">
      <c r="A7" s="4" t="inlineStr">
        <is>
          <t>Derivative instrument liabilities, non-current</t>
        </is>
      </c>
      <c r="B7" s="4" t="inlineStr">
        <is>
          <t>[2]</t>
        </is>
      </c>
      <c r="C7" s="5" t="n">
        <v>990</v>
      </c>
      <c r="D7" s="5" t="n">
        <v>3141</v>
      </c>
    </row>
    <row r="8">
      <c r="A8" s="4" t="inlineStr">
        <is>
          <t>Total derivative instrument liabilities</t>
        </is>
      </c>
      <c r="C8" s="5" t="n">
        <v>3949</v>
      </c>
      <c r="D8" s="5" t="n">
        <v>12678</v>
      </c>
    </row>
    <row r="9">
      <c r="A9" s="4" t="inlineStr">
        <is>
          <t>Foreign exchange contracts [member]</t>
        </is>
      </c>
    </row>
    <row r="10">
      <c r="A10" s="3" t="inlineStr">
        <is>
          <t>Statement Line Items [Line Items]</t>
        </is>
      </c>
    </row>
    <row r="11">
      <c r="A11" s="4" t="inlineStr">
        <is>
          <t>Derivative instrument assets, current</t>
        </is>
      </c>
      <c r="C11" s="5" t="n">
        <v>7708</v>
      </c>
      <c r="D11" s="5" t="n">
        <v>13780</v>
      </c>
    </row>
    <row r="12">
      <c r="A12" s="4" t="inlineStr">
        <is>
          <t>Derivative instrument assets, non-current</t>
        </is>
      </c>
      <c r="C12" s="5" t="n">
        <v>550</v>
      </c>
      <c r="D12" s="5" t="n">
        <v>5593</v>
      </c>
    </row>
    <row r="13">
      <c r="A13" s="4" t="inlineStr">
        <is>
          <t>Derivative instrument liabilities, current</t>
        </is>
      </c>
      <c r="C13" s="5" t="n">
        <v>22</v>
      </c>
      <c r="D13" s="5" t="n">
        <v>0</v>
      </c>
    </row>
    <row r="14">
      <c r="A14" s="4" t="inlineStr">
        <is>
          <t>Derivative instrument liabilities, non-current</t>
        </is>
      </c>
      <c r="C14" s="5" t="n">
        <v>984</v>
      </c>
      <c r="D14" s="5" t="n">
        <v>0</v>
      </c>
    </row>
    <row r="15">
      <c r="A15" s="4" t="inlineStr">
        <is>
          <t>Fuel hedge contracts [member]</t>
        </is>
      </c>
    </row>
    <row r="16">
      <c r="A16" s="3" t="inlineStr">
        <is>
          <t>Statement Line Items [Line Items]</t>
        </is>
      </c>
    </row>
    <row r="17">
      <c r="A17" s="4" t="inlineStr">
        <is>
          <t>Derivative instrument assets, current</t>
        </is>
      </c>
      <c r="C17" s="5" t="n">
        <v>3369</v>
      </c>
      <c r="D17" s="5" t="n">
        <v>4910</v>
      </c>
    </row>
    <row r="18">
      <c r="A18" s="4" t="inlineStr">
        <is>
          <t>Derivative instrument assets, non-current</t>
        </is>
      </c>
      <c r="C18" s="5" t="n">
        <v>852</v>
      </c>
      <c r="D18" s="5" t="n">
        <v>2746</v>
      </c>
    </row>
    <row r="19">
      <c r="A19" s="4" t="inlineStr">
        <is>
          <t>Derivative instrument liabilities, current</t>
        </is>
      </c>
      <c r="C19" s="5" t="n">
        <v>0</v>
      </c>
      <c r="D19" s="5" t="n">
        <v>401</v>
      </c>
    </row>
    <row r="20">
      <c r="A20" s="4" t="inlineStr">
        <is>
          <t>Derivative instrument liabilities, non-current</t>
        </is>
      </c>
      <c r="C20" s="5" t="n">
        <v>6</v>
      </c>
      <c r="D20" s="5" t="n">
        <v>1381</v>
      </c>
    </row>
    <row r="21">
      <c r="A21" s="4" t="inlineStr">
        <is>
          <t>RGLD deliverables [member]</t>
        </is>
      </c>
    </row>
    <row r="22">
      <c r="A22" s="3" t="inlineStr">
        <is>
          <t>Statement Line Items [Line Items]</t>
        </is>
      </c>
    </row>
    <row r="23">
      <c r="A23" s="4" t="inlineStr">
        <is>
          <t>Derivative instrument assets, current</t>
        </is>
      </c>
      <c r="B23" s="4" t="inlineStr">
        <is>
          <t>[3]</t>
        </is>
      </c>
      <c r="C23" s="5" t="n">
        <v>0</v>
      </c>
      <c r="D23" s="5" t="n">
        <v>1468</v>
      </c>
    </row>
    <row r="24">
      <c r="A24" s="4" t="inlineStr">
        <is>
          <t>Derivative instrument liabilities, current</t>
        </is>
      </c>
      <c r="B24" s="4" t="inlineStr">
        <is>
          <t>[3]</t>
        </is>
      </c>
      <c r="C24" s="5" t="n">
        <v>0</v>
      </c>
      <c r="D24" s="5" t="n">
        <v>57</v>
      </c>
    </row>
    <row r="25">
      <c r="A25" s="4" t="inlineStr">
        <is>
          <t>Copper contracts [member]</t>
        </is>
      </c>
    </row>
    <row r="26">
      <c r="A26" s="3" t="inlineStr">
        <is>
          <t>Statement Line Items [Line Items]</t>
        </is>
      </c>
    </row>
    <row r="27">
      <c r="A27" s="4" t="inlineStr">
        <is>
          <t>Derivative instrument assets, current</t>
        </is>
      </c>
      <c r="C27" s="5" t="n">
        <v>693</v>
      </c>
      <c r="D27" s="5" t="n">
        <v>0</v>
      </c>
    </row>
    <row r="28">
      <c r="A28" s="4" t="inlineStr">
        <is>
          <t>Derivative instrument assets, non-current</t>
        </is>
      </c>
      <c r="C28" s="5" t="n">
        <v>1058</v>
      </c>
      <c r="D28" s="5" t="n">
        <v>0</v>
      </c>
    </row>
    <row r="29">
      <c r="A29" s="4" t="inlineStr">
        <is>
          <t>Derivative instrument liabilities, current</t>
        </is>
      </c>
      <c r="C29" s="5" t="n">
        <v>2937</v>
      </c>
      <c r="D29" s="5" t="n">
        <v>9079</v>
      </c>
    </row>
    <row r="30">
      <c r="A30" s="4" t="inlineStr">
        <is>
          <t>Derivative instrument liabilities, non-current</t>
        </is>
      </c>
      <c r="C30" s="6" t="n">
        <v>0</v>
      </c>
      <c r="D30" s="6" t="n">
        <v>1760</v>
      </c>
    </row>
    <row r="31"/>
    <row r="32">
      <c r="A32" s="4" t="inlineStr">
        <is>
          <t>[1]</t>
        </is>
      </c>
      <c r="B32" s="4" t="inlineStr">
        <is>
          <t>Relates to the diesel, foreign exchange and copper hedging contracts (note 27).</t>
        </is>
      </c>
    </row>
    <row r="33">
      <c r="A33" s="4" t="inlineStr">
        <is>
          <t>[2]</t>
        </is>
      </c>
      <c r="B33" s="4" t="inlineStr">
        <is>
          <t>Relates to the diesel, foreign exchange and copper hedging contracts (note 27).</t>
        </is>
      </c>
    </row>
    <row r="34">
      <c r="A34" s="4" t="inlineStr">
        <is>
          <t>[3]</t>
        </is>
      </c>
      <c r="B34" s="4" t="inlineStr">
        <is>
          <t>Relates to Royal Gold deliverables which are gold and copper forward contracts for gold ounces and copper pounds payable to Royal Gold.</t>
        </is>
      </c>
    </row>
  </sheetData>
  <mergeCells count="5">
    <mergeCell ref="A1:B1"/>
    <mergeCell ref="A31:C31"/>
    <mergeCell ref="B32:C32"/>
    <mergeCell ref="B33:C33"/>
    <mergeCell ref="B34:C3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4" customWidth="1" min="2" max="2"/>
  </cols>
  <sheetData>
    <row r="1">
      <c r="A1" s="1" t="inlineStr">
        <is>
          <t>Note 27 - Financial Instruments - Derivative Instruments Accounted for as Hedges Outstanding (Details) - Fixed interest rate [member]</t>
        </is>
      </c>
      <c r="B1" s="2" t="inlineStr">
        <is>
          <t>Dec. 31, 2021</t>
        </is>
      </c>
    </row>
    <row r="2">
      <c r="A2" s="4" t="inlineStr">
        <is>
          <t>ULSD zero-cost collars [member]</t>
        </is>
      </c>
    </row>
    <row r="3">
      <c r="A3" s="3" t="inlineStr">
        <is>
          <t>Statement Line Items [Line Items]</t>
        </is>
      </c>
    </row>
    <row r="4">
      <c r="A4" s="4" t="inlineStr">
        <is>
          <t>Forward contracts</t>
        </is>
      </c>
      <c r="B4" s="5" t="n">
        <v>58600</v>
      </c>
    </row>
    <row r="5">
      <c r="A5" s="4" t="inlineStr">
        <is>
          <t>ULSD swap contracts [member]</t>
        </is>
      </c>
    </row>
    <row r="6">
      <c r="A6" s="3" t="inlineStr">
        <is>
          <t>Statement Line Items [Line Items]</t>
        </is>
      </c>
    </row>
    <row r="7">
      <c r="A7" s="4" t="inlineStr">
        <is>
          <t>Forward contracts</t>
        </is>
      </c>
      <c r="B7" s="5" t="n">
        <v>121100</v>
      </c>
    </row>
    <row r="8">
      <c r="A8" s="4" t="inlineStr">
        <is>
          <t>USD CDN zero-cost collars [member]</t>
        </is>
      </c>
    </row>
    <row r="9">
      <c r="A9" s="3" t="inlineStr">
        <is>
          <t>Statement Line Items [Line Items]</t>
        </is>
      </c>
    </row>
    <row r="10">
      <c r="A10" s="4" t="inlineStr">
        <is>
          <t>Forward contracts</t>
        </is>
      </c>
      <c r="B10" s="5" t="n">
        <v>400000000</v>
      </c>
    </row>
    <row r="11">
      <c r="A11" s="4" t="inlineStr">
        <is>
          <t>USD CDN forward contracts [member]</t>
        </is>
      </c>
    </row>
    <row r="12">
      <c r="A12" s="3" t="inlineStr">
        <is>
          <t>Statement Line Items [Line Items]</t>
        </is>
      </c>
    </row>
    <row r="13">
      <c r="A13" s="4" t="inlineStr">
        <is>
          <t>Forward contracts</t>
        </is>
      </c>
      <c r="B13" s="5" t="n">
        <v>264000000</v>
      </c>
    </row>
    <row r="14">
      <c r="A14" s="4" t="inlineStr">
        <is>
          <t>Copper, zero-cost option collars [member]</t>
        </is>
      </c>
    </row>
    <row r="15">
      <c r="A15" s="3" t="inlineStr">
        <is>
          <t>Statement Line Items [Line Items]</t>
        </is>
      </c>
    </row>
    <row r="16">
      <c r="A16" s="4" t="inlineStr">
        <is>
          <t>Forward contracts</t>
        </is>
      </c>
      <c r="B16" s="5" t="n">
        <v>57100000</v>
      </c>
    </row>
    <row r="17">
      <c r="A17" s="4" t="inlineStr">
        <is>
          <t>Not later than one year [member] | ULSD swap contracts [member]</t>
        </is>
      </c>
    </row>
    <row r="18">
      <c r="A18" s="3" t="inlineStr">
        <is>
          <t>Statement Line Items [Line Items]</t>
        </is>
      </c>
    </row>
    <row r="19">
      <c r="A19" s="4" t="inlineStr">
        <is>
          <t>Average Strike Price</t>
        </is>
      </c>
      <c r="B19" s="5" t="n">
        <v>62</v>
      </c>
    </row>
    <row r="20">
      <c r="A20" s="4" t="inlineStr">
        <is>
          <t>Not later than one year [member] | USD CDN forward contracts [member]</t>
        </is>
      </c>
    </row>
    <row r="21">
      <c r="A21" s="3" t="inlineStr">
        <is>
          <t>Statement Line Items [Line Items]</t>
        </is>
      </c>
    </row>
    <row r="22">
      <c r="A22" s="4" t="inlineStr">
        <is>
          <t>Average Strike Price</t>
        </is>
      </c>
      <c r="B22" s="8" t="n">
        <v>1.29</v>
      </c>
    </row>
    <row r="23">
      <c r="A23" s="4" t="inlineStr">
        <is>
          <t>Not later than one year [member] | Bottom of range [member] | ULSD zero-cost collars [member]</t>
        </is>
      </c>
    </row>
    <row r="24">
      <c r="A24" s="3" t="inlineStr">
        <is>
          <t>Statement Line Items [Line Items]</t>
        </is>
      </c>
    </row>
    <row r="25">
      <c r="A25" s="4" t="inlineStr">
        <is>
          <t>Average Strike Price</t>
        </is>
      </c>
      <c r="B25" s="5" t="n">
        <v>62</v>
      </c>
    </row>
    <row r="26">
      <c r="A26" s="4" t="inlineStr">
        <is>
          <t>Not later than one year [member] | Bottom of range [member] | USD CDN zero-cost collars [member]</t>
        </is>
      </c>
    </row>
    <row r="27">
      <c r="A27" s="3" t="inlineStr">
        <is>
          <t>Statement Line Items [Line Items]</t>
        </is>
      </c>
    </row>
    <row r="28">
      <c r="A28" s="4" t="inlineStr">
        <is>
          <t>Average Strike Price</t>
        </is>
      </c>
      <c r="B28" s="8" t="n">
        <v>1.29</v>
      </c>
    </row>
    <row r="29">
      <c r="A29" s="4" t="inlineStr">
        <is>
          <t>Not later than one year [member] | Bottom of range [member] | Copper, zero-cost option collars [member]</t>
        </is>
      </c>
    </row>
    <row r="30">
      <c r="A30" s="3" t="inlineStr">
        <is>
          <t>Statement Line Items [Line Items]</t>
        </is>
      </c>
    </row>
    <row r="31">
      <c r="A31" s="4" t="inlineStr">
        <is>
          <t>Average Strike Price</t>
        </is>
      </c>
      <c r="B31" s="8" t="n">
        <v>3.66</v>
      </c>
    </row>
    <row r="32">
      <c r="A32" s="4" t="inlineStr">
        <is>
          <t>Not later than one year [member] | Top of range [member] | ULSD zero-cost collars [member]</t>
        </is>
      </c>
    </row>
    <row r="33">
      <c r="A33" s="3" t="inlineStr">
        <is>
          <t>Statement Line Items [Line Items]</t>
        </is>
      </c>
    </row>
    <row r="34">
      <c r="A34" s="4" t="inlineStr">
        <is>
          <t>Average Strike Price</t>
        </is>
      </c>
      <c r="B34" s="5" t="n">
        <v>68</v>
      </c>
    </row>
    <row r="35">
      <c r="A35" s="4" t="inlineStr">
        <is>
          <t>Not later than one year [member] | Top of range [member] | USD CDN zero-cost collars [member]</t>
        </is>
      </c>
    </row>
    <row r="36">
      <c r="A36" s="3" t="inlineStr">
        <is>
          <t>Statement Line Items [Line Items]</t>
        </is>
      </c>
    </row>
    <row r="37">
      <c r="A37" s="4" t="inlineStr">
        <is>
          <t>Average Strike Price</t>
        </is>
      </c>
      <c r="B37" s="8" t="n">
        <v>1.36</v>
      </c>
    </row>
    <row r="38">
      <c r="A38" s="4" t="inlineStr">
        <is>
          <t>Not later than one year [member] | Top of range [member] | Copper, zero-cost option collars [member]</t>
        </is>
      </c>
    </row>
    <row r="39">
      <c r="A39" s="3" t="inlineStr">
        <is>
          <t>Statement Line Items [Line Items]</t>
        </is>
      </c>
    </row>
    <row r="40">
      <c r="A40" s="4" t="inlineStr">
        <is>
          <t>Average Strike Price</t>
        </is>
      </c>
      <c r="B40" s="8" t="n">
        <v>4.84</v>
      </c>
    </row>
    <row r="41">
      <c r="A41" s="4" t="inlineStr">
        <is>
          <t>Later than one year and not later than two years [member] | ULSD swap contracts [member]</t>
        </is>
      </c>
    </row>
    <row r="42">
      <c r="A42" s="3" t="inlineStr">
        <is>
          <t>Statement Line Items [Line Items]</t>
        </is>
      </c>
    </row>
    <row r="43">
      <c r="A43" s="4" t="inlineStr">
        <is>
          <t>Average Strike Price</t>
        </is>
      </c>
      <c r="B43" s="5" t="n">
        <v>79</v>
      </c>
    </row>
    <row r="44">
      <c r="A44" s="4" t="inlineStr">
        <is>
          <t>Later than one year and not later than two years [member] | USD CDN forward contracts [member]</t>
        </is>
      </c>
    </row>
    <row r="45">
      <c r="A45" s="3" t="inlineStr">
        <is>
          <t>Statement Line Items [Line Items]</t>
        </is>
      </c>
    </row>
    <row r="46">
      <c r="A46" s="4" t="inlineStr">
        <is>
          <t>Average Strike Price</t>
        </is>
      </c>
      <c r="B46" s="8" t="n">
        <v>1.26</v>
      </c>
    </row>
    <row r="47">
      <c r="A47" s="4" t="inlineStr">
        <is>
          <t>Later than one year and not later than two years [member] | Bottom of range [member] | ULSD zero-cost collars [member]</t>
        </is>
      </c>
    </row>
    <row r="48">
      <c r="A48" s="3" t="inlineStr">
        <is>
          <t>Statement Line Items [Line Items]</t>
        </is>
      </c>
    </row>
    <row r="49">
      <c r="A49" s="4" t="inlineStr">
        <is>
          <t>Average Strike Price</t>
        </is>
      </c>
      <c r="B49" s="5" t="n">
        <v>73</v>
      </c>
    </row>
    <row r="50">
      <c r="A50" s="4" t="inlineStr">
        <is>
          <t>Later than one year and not later than two years [member] | Bottom of range [member] | USD CDN zero-cost collars [member]</t>
        </is>
      </c>
    </row>
    <row r="51">
      <c r="A51" s="3" t="inlineStr">
        <is>
          <t>Statement Line Items [Line Items]</t>
        </is>
      </c>
    </row>
    <row r="52">
      <c r="A52" s="4" t="inlineStr">
        <is>
          <t>Average Strike Price</t>
        </is>
      </c>
      <c r="B52" s="8" t="n">
        <v>1.24</v>
      </c>
    </row>
    <row r="53">
      <c r="A53" s="4" t="inlineStr">
        <is>
          <t>Later than one year and not later than two years [member] | Bottom of range [member] | Copper, zero-cost option collars [member]</t>
        </is>
      </c>
    </row>
    <row r="54">
      <c r="A54" s="3" t="inlineStr">
        <is>
          <t>Statement Line Items [Line Items]</t>
        </is>
      </c>
    </row>
    <row r="55">
      <c r="A55" s="4" t="inlineStr">
        <is>
          <t>Average Strike Price</t>
        </is>
      </c>
      <c r="B55" s="5" t="n">
        <v>4</v>
      </c>
    </row>
    <row r="56">
      <c r="A56" s="4" t="inlineStr">
        <is>
          <t>Later than one year and not later than two years [member] | Top of range [member] | ULSD zero-cost collars [member]</t>
        </is>
      </c>
    </row>
    <row r="57">
      <c r="A57" s="3" t="inlineStr">
        <is>
          <t>Statement Line Items [Line Items]</t>
        </is>
      </c>
    </row>
    <row r="58">
      <c r="A58" s="4" t="inlineStr">
        <is>
          <t>Average Strike Price</t>
        </is>
      </c>
      <c r="B58" s="5" t="n">
        <v>78</v>
      </c>
    </row>
    <row r="59">
      <c r="A59" s="4" t="inlineStr">
        <is>
          <t>Later than one year and not later than two years [member] | Top of range [member] | USD CDN zero-cost collars [member]</t>
        </is>
      </c>
    </row>
    <row r="60">
      <c r="A60" s="3" t="inlineStr">
        <is>
          <t>Statement Line Items [Line Items]</t>
        </is>
      </c>
    </row>
    <row r="61">
      <c r="A61" s="4" t="inlineStr">
        <is>
          <t>Average Strike Price</t>
        </is>
      </c>
      <c r="B61" s="8" t="n">
        <v>1.29</v>
      </c>
    </row>
    <row r="62">
      <c r="A62" s="4" t="inlineStr">
        <is>
          <t>Later than one year and not later than two years [member] | Top of range [member] | Copper, zero-cost option collars [member]</t>
        </is>
      </c>
    </row>
    <row r="63">
      <c r="A63" s="3" t="inlineStr">
        <is>
          <t>Statement Line Items [Line Items]</t>
        </is>
      </c>
    </row>
    <row r="64">
      <c r="A64" s="4" t="inlineStr">
        <is>
          <t>Average Strike Price</t>
        </is>
      </c>
      <c r="B64" s="8" t="n">
        <v>4.89</v>
      </c>
    </row>
    <row r="65">
      <c r="A65" s="4" t="inlineStr">
        <is>
          <t>Later than two years and not later than three years [member] | ULSD swap contracts [member]</t>
        </is>
      </c>
    </row>
    <row r="66">
      <c r="A66" s="3" t="inlineStr">
        <is>
          <t>Statement Line Items [Line Items]</t>
        </is>
      </c>
    </row>
    <row r="67">
      <c r="A67" s="4" t="inlineStr">
        <is>
          <t>Average Strike Price</t>
        </is>
      </c>
      <c r="B67" s="5" t="n">
        <v>82</v>
      </c>
    </row>
    <row r="68">
      <c r="A68" s="4" t="inlineStr">
        <is>
          <t>Later than two years and not later than three years [member] | USD CDN forward contracts [member]</t>
        </is>
      </c>
    </row>
    <row r="69">
      <c r="A69" s="3" t="inlineStr">
        <is>
          <t>Statement Line Items [Line Items]</t>
        </is>
      </c>
    </row>
    <row r="70">
      <c r="A70" s="4" t="inlineStr">
        <is>
          <t>Average Strike Price</t>
        </is>
      </c>
      <c r="B70" s="8" t="n">
        <v>1.29</v>
      </c>
    </row>
    <row r="71">
      <c r="A71" s="4" t="inlineStr">
        <is>
          <t>Later than two years and not later than three years [member] | Bottom of range [member] | USD CDN zero-cost collars [member]</t>
        </is>
      </c>
    </row>
    <row r="72">
      <c r="A72" s="3" t="inlineStr">
        <is>
          <t>Statement Line Items [Line Items]</t>
        </is>
      </c>
    </row>
    <row r="73">
      <c r="A73" s="4" t="inlineStr">
        <is>
          <t>Average Strike Price</t>
        </is>
      </c>
      <c r="B73" s="4" t="inlineStr">
        <is>
          <t xml:space="preserve"> </t>
        </is>
      </c>
    </row>
    <row r="74">
      <c r="A74" s="4" t="inlineStr">
        <is>
          <t>Later than two years and not later than three years [member] | Top of range [member] | USD CDN zero-cost collars [member]</t>
        </is>
      </c>
    </row>
    <row r="75">
      <c r="A75" s="3" t="inlineStr">
        <is>
          <t>Statement Line Items [Line Items]</t>
        </is>
      </c>
    </row>
    <row r="76">
      <c r="A76" s="4" t="inlineStr">
        <is>
          <t>Average Strike Price</t>
        </is>
      </c>
      <c r="B76" s="8" t="n">
        <v>1.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7 - Financial Instruments - Effective Portion of Changes in Fair Value of Derivatives (Details) - USD ($) $ in Thousands</t>
        </is>
      </c>
      <c r="C1" s="2" t="inlineStr">
        <is>
          <t>12 Months Ended</t>
        </is>
      </c>
    </row>
    <row r="2">
      <c r="C2" s="2" t="inlineStr">
        <is>
          <t>Dec. 31, 2021</t>
        </is>
      </c>
      <c r="D2" s="2" t="inlineStr">
        <is>
          <t>Dec. 31, 2020</t>
        </is>
      </c>
    </row>
    <row r="3">
      <c r="A3" s="3" t="inlineStr">
        <is>
          <t>Statement Line Items [Line Items]</t>
        </is>
      </c>
    </row>
    <row r="4">
      <c r="A4" s="4" t="inlineStr">
        <is>
          <t>Fair value movement of derivative financial instruments</t>
        </is>
      </c>
      <c r="C4" s="6" t="n">
        <v>7283</v>
      </c>
      <c r="D4" s="6" t="n">
        <v>14377</v>
      </c>
    </row>
    <row r="5">
      <c r="A5" s="4" t="inlineStr">
        <is>
          <t>Reclassified to net earnings</t>
        </is>
      </c>
      <c r="C5" s="5" t="n">
        <v>-29410</v>
      </c>
      <c r="D5" s="5" t="n">
        <v>2906</v>
      </c>
    </row>
    <row r="6">
      <c r="A6" s="4" t="inlineStr">
        <is>
          <t>(Loss) income included in OCI(1)</t>
        </is>
      </c>
      <c r="B6" s="4" t="inlineStr">
        <is>
          <t>[1]</t>
        </is>
      </c>
      <c r="C6" s="5" t="n">
        <v>-4802</v>
      </c>
      <c r="D6" s="5" t="n">
        <v>11513</v>
      </c>
    </row>
    <row r="7">
      <c r="A7" s="4" t="inlineStr">
        <is>
          <t>Discontinued operations [member]</t>
        </is>
      </c>
    </row>
    <row r="8">
      <c r="A8" s="3" t="inlineStr">
        <is>
          <t>Statement Line Items [Line Items]</t>
        </is>
      </c>
    </row>
    <row r="9">
      <c r="A9" s="4" t="inlineStr">
        <is>
          <t>Reclassified to net earnings</t>
        </is>
      </c>
      <c r="C9" s="6" t="n">
        <v>17325</v>
      </c>
      <c r="D9" s="6" t="n">
        <v>-5770</v>
      </c>
    </row>
    <row r="10"/>
    <row r="11">
      <c r="A11" s="4" t="inlineStr">
        <is>
          <t>[1]</t>
        </is>
      </c>
      <c r="B11" s="4" t="inlineStr">
        <is>
          <t>Includes tax recovery of $1.8 million (December 31, 2020 - expense of $4.3 million).</t>
        </is>
      </c>
    </row>
  </sheetData>
  <mergeCells count="4">
    <mergeCell ref="A1:B2"/>
    <mergeCell ref="C1:D1"/>
    <mergeCell ref="A10:C10"/>
    <mergeCell ref="B11:C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7 - Financial Instruments - Non-hedge Derivative Instrument Outstanding (Details) - Floating interest rate [member]</t>
        </is>
      </c>
      <c r="B1" s="2" t="inlineStr">
        <is>
          <t>Dec. 31, 2021</t>
        </is>
      </c>
    </row>
    <row r="2">
      <c r="A2" s="4" t="inlineStr">
        <is>
          <t>Gold forward contracts [member]</t>
        </is>
      </c>
    </row>
    <row r="3">
      <c r="A3" s="3" t="inlineStr">
        <is>
          <t>Statement Line Items [Line Items]</t>
        </is>
      </c>
    </row>
    <row r="4">
      <c r="A4" s="4" t="inlineStr">
        <is>
          <t>Forward contracts</t>
        </is>
      </c>
      <c r="B4" s="5" t="n">
        <v>16410</v>
      </c>
    </row>
    <row r="5">
      <c r="A5" s="4" t="inlineStr">
        <is>
          <t>Copper forward contracts [member]</t>
        </is>
      </c>
    </row>
    <row r="6">
      <c r="A6" s="3" t="inlineStr">
        <is>
          <t>Statement Line Items [Line Items]</t>
        </is>
      </c>
    </row>
    <row r="7">
      <c r="A7" s="4" t="inlineStr">
        <is>
          <t>Forward contracts</t>
        </is>
      </c>
      <c r="B7" s="5" t="n">
        <v>1748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27 - Financial Instruments - Sensitivity Analysis (Details) $ in Thousands</t>
        </is>
      </c>
      <c r="B1" s="2" t="inlineStr">
        <is>
          <t>12 Months Ended</t>
        </is>
      </c>
    </row>
    <row r="2">
      <c r="B2" s="2" t="inlineStr">
        <is>
          <t>Dec. 31, 2021USD ($)</t>
        </is>
      </c>
    </row>
    <row r="3">
      <c r="A3" s="4" t="inlineStr">
        <is>
          <t>RGLD deliverables [member]</t>
        </is>
      </c>
    </row>
    <row r="4">
      <c r="A4" s="3" t="inlineStr">
        <is>
          <t>Statement Line Items [Line Items]</t>
        </is>
      </c>
    </row>
    <row r="5">
      <c r="A5" s="4" t="inlineStr">
        <is>
          <t>Fair value, asset</t>
        </is>
      </c>
      <c r="B5" s="6" t="n">
        <v>589</v>
      </c>
    </row>
    <row r="6">
      <c r="A6" s="4" t="inlineStr">
        <is>
          <t>Increase of 10%, asset</t>
        </is>
      </c>
      <c r="B6" s="5" t="n">
        <v>4359</v>
      </c>
    </row>
    <row r="7">
      <c r="A7" s="4" t="inlineStr">
        <is>
          <t>Decrease of 10%, asset</t>
        </is>
      </c>
      <c r="B7" s="5" t="n">
        <v>-3181</v>
      </c>
    </row>
    <row r="8">
      <c r="A8" s="4" t="inlineStr">
        <is>
          <t>Strategic copper contracts [member]</t>
        </is>
      </c>
    </row>
    <row r="9">
      <c r="A9" s="3" t="inlineStr">
        <is>
          <t>Statement Line Items [Line Items]</t>
        </is>
      </c>
    </row>
    <row r="10">
      <c r="A10" s="4" t="inlineStr">
        <is>
          <t>Fair value, liability</t>
        </is>
      </c>
      <c r="B10" s="5" t="n">
        <v>1776</v>
      </c>
    </row>
    <row r="11">
      <c r="A11" s="4" t="inlineStr">
        <is>
          <t>Increase of 10%, liability</t>
        </is>
      </c>
      <c r="B11" s="5" t="n">
        <v>-16275</v>
      </c>
    </row>
    <row r="12">
      <c r="A12" s="4" t="inlineStr">
        <is>
          <t>Decrease of 10%, liability</t>
        </is>
      </c>
      <c r="B12" s="5" t="n">
        <v>10550</v>
      </c>
    </row>
    <row r="13">
      <c r="A13" s="4" t="inlineStr">
        <is>
          <t>Fuel hedge contracts [member]</t>
        </is>
      </c>
    </row>
    <row r="14">
      <c r="A14" s="3" t="inlineStr">
        <is>
          <t>Statement Line Items [Line Items]</t>
        </is>
      </c>
    </row>
    <row r="15">
      <c r="A15" s="4" t="inlineStr">
        <is>
          <t>Fair value, asset</t>
        </is>
      </c>
      <c r="B15" s="5" t="n">
        <v>4215</v>
      </c>
    </row>
    <row r="16">
      <c r="A16" s="4" t="inlineStr">
        <is>
          <t>Increase of 10%, asset</t>
        </is>
      </c>
      <c r="B16" s="5" t="n">
        <v>5874</v>
      </c>
    </row>
    <row r="17">
      <c r="A17" s="4" t="inlineStr">
        <is>
          <t>Decrease of 10%, asset</t>
        </is>
      </c>
      <c r="B17" s="5" t="n">
        <v>2563</v>
      </c>
    </row>
    <row r="18">
      <c r="A18" s="4" t="inlineStr">
        <is>
          <t>Foreign exchange contracts [member]</t>
        </is>
      </c>
    </row>
    <row r="19">
      <c r="A19" s="3" t="inlineStr">
        <is>
          <t>Statement Line Items [Line Items]</t>
        </is>
      </c>
    </row>
    <row r="20">
      <c r="A20" s="4" t="inlineStr">
        <is>
          <t>Fair value, asset</t>
        </is>
      </c>
      <c r="B20" s="5" t="n">
        <v>7252</v>
      </c>
    </row>
    <row r="21">
      <c r="A21" s="4" t="inlineStr">
        <is>
          <t>Increase of 10%, asset</t>
        </is>
      </c>
      <c r="B21" s="5" t="n">
        <v>61824</v>
      </c>
    </row>
    <row r="22">
      <c r="A22" s="4" t="inlineStr">
        <is>
          <t>Decrease of 10%, asset</t>
        </is>
      </c>
      <c r="B22" s="6" t="n">
        <v>-3316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7 - Financial Instruments - Financial Assets and Liabilities Measured at Fair Value on a Recurring Basis (Details) - Recurring fair value measurement [member] - USD ($) $ in Thousands</t>
        </is>
      </c>
      <c r="B1" s="2" t="inlineStr">
        <is>
          <t>Dec. 31, 2021</t>
        </is>
      </c>
      <c r="C1" s="2" t="inlineStr">
        <is>
          <t>Dec. 31, 2020</t>
        </is>
      </c>
    </row>
    <row r="2">
      <c r="A2" s="3" t="inlineStr">
        <is>
          <t>Statement Line Items [Line Items]</t>
        </is>
      </c>
    </row>
    <row r="3">
      <c r="A3" s="4" t="inlineStr">
        <is>
          <t>Financial assets</t>
        </is>
      </c>
      <c r="B3" s="6" t="n">
        <v>44469</v>
      </c>
      <c r="C3" s="6" t="n">
        <v>44757</v>
      </c>
    </row>
    <row r="4">
      <c r="A4" s="4" t="inlineStr">
        <is>
          <t>Financial liabilities</t>
        </is>
      </c>
      <c r="B4" s="5" t="n">
        <v>15393</v>
      </c>
      <c r="C4" s="5" t="n">
        <v>40863</v>
      </c>
    </row>
    <row r="5">
      <c r="A5" s="4" t="inlineStr">
        <is>
          <t>Derivative liability [member]</t>
        </is>
      </c>
    </row>
    <row r="6">
      <c r="A6" s="3" t="inlineStr">
        <is>
          <t>Statement Line Items [Line Items]</t>
        </is>
      </c>
    </row>
    <row r="7">
      <c r="A7" s="4" t="inlineStr">
        <is>
          <t>Financial liabilities</t>
        </is>
      </c>
      <c r="B7" s="5" t="n">
        <v>3949</v>
      </c>
      <c r="C7" s="5" t="n">
        <v>12679</v>
      </c>
    </row>
    <row r="8">
      <c r="A8" s="4" t="inlineStr">
        <is>
          <t>Share-based compensation liability [member]</t>
        </is>
      </c>
    </row>
    <row r="9">
      <c r="A9" s="3" t="inlineStr">
        <is>
          <t>Statement Line Items [Line Items]</t>
        </is>
      </c>
    </row>
    <row r="10">
      <c r="A10" s="4" t="inlineStr">
        <is>
          <t>Financial liabilities</t>
        </is>
      </c>
      <c r="B10" s="5" t="n">
        <v>11444</v>
      </c>
      <c r="C10" s="5" t="n">
        <v>28184</v>
      </c>
    </row>
    <row r="11">
      <c r="A11" s="4" t="inlineStr">
        <is>
          <t>Level 1 of fair value hierarchy [member]</t>
        </is>
      </c>
    </row>
    <row r="12">
      <c r="A12" s="3" t="inlineStr">
        <is>
          <t>Statement Line Items [Line Items]</t>
        </is>
      </c>
    </row>
    <row r="13">
      <c r="A13" s="4" t="inlineStr">
        <is>
          <t>Financial assets</t>
        </is>
      </c>
      <c r="B13" s="5" t="n">
        <v>2171</v>
      </c>
      <c r="C13" s="5" t="n">
        <v>3845</v>
      </c>
    </row>
    <row r="14">
      <c r="A14" s="4" t="inlineStr">
        <is>
          <t>Financial liabilities</t>
        </is>
      </c>
      <c r="B14" s="5" t="n">
        <v>11444</v>
      </c>
      <c r="C14" s="5" t="n">
        <v>28184</v>
      </c>
    </row>
    <row r="15">
      <c r="A15" s="4" t="inlineStr">
        <is>
          <t>Level 1 of fair value hierarchy [member] | Derivative liability [member]</t>
        </is>
      </c>
    </row>
    <row r="16">
      <c r="A16" s="3" t="inlineStr">
        <is>
          <t>Statement Line Items [Line Items]</t>
        </is>
      </c>
    </row>
    <row r="17">
      <c r="A17" s="4" t="inlineStr">
        <is>
          <t>Financial liabilities</t>
        </is>
      </c>
      <c r="B17" s="5" t="n">
        <v>0</v>
      </c>
      <c r="C17" s="5" t="n">
        <v>0</v>
      </c>
    </row>
    <row r="18">
      <c r="A18" s="4" t="inlineStr">
        <is>
          <t>Level 1 of fair value hierarchy [member] | Share-based compensation liability [member]</t>
        </is>
      </c>
    </row>
    <row r="19">
      <c r="A19" s="3" t="inlineStr">
        <is>
          <t>Statement Line Items [Line Items]</t>
        </is>
      </c>
    </row>
    <row r="20">
      <c r="A20" s="4" t="inlineStr">
        <is>
          <t>Financial liabilities</t>
        </is>
      </c>
      <c r="B20" s="5" t="n">
        <v>11444</v>
      </c>
      <c r="C20" s="5" t="n">
        <v>28184</v>
      </c>
    </row>
    <row r="21">
      <c r="A21" s="4" t="inlineStr">
        <is>
          <t>Level 2 of fair value hierarchy [member]</t>
        </is>
      </c>
    </row>
    <row r="22">
      <c r="A22" s="3" t="inlineStr">
        <is>
          <t>Statement Line Items [Line Items]</t>
        </is>
      </c>
    </row>
    <row r="23">
      <c r="A23" s="4" t="inlineStr">
        <is>
          <t>Financial assets</t>
        </is>
      </c>
      <c r="B23" s="5" t="n">
        <v>42298</v>
      </c>
      <c r="C23" s="5" t="n">
        <v>40912</v>
      </c>
    </row>
    <row r="24">
      <c r="A24" s="4" t="inlineStr">
        <is>
          <t>Financial liabilities</t>
        </is>
      </c>
      <c r="B24" s="5" t="n">
        <v>3949</v>
      </c>
      <c r="C24" s="5" t="n">
        <v>12679</v>
      </c>
    </row>
    <row r="25">
      <c r="A25" s="4" t="inlineStr">
        <is>
          <t>Level 2 of fair value hierarchy [member] | Derivative liability [member]</t>
        </is>
      </c>
    </row>
    <row r="26">
      <c r="A26" s="3" t="inlineStr">
        <is>
          <t>Statement Line Items [Line Items]</t>
        </is>
      </c>
    </row>
    <row r="27">
      <c r="A27" s="4" t="inlineStr">
        <is>
          <t>Financial liabilities</t>
        </is>
      </c>
      <c r="B27" s="5" t="n">
        <v>3949</v>
      </c>
      <c r="C27" s="5" t="n">
        <v>12679</v>
      </c>
    </row>
    <row r="28">
      <c r="A28" s="4" t="inlineStr">
        <is>
          <t>Level 2 of fair value hierarchy [member] | Share-based compensation liability [member]</t>
        </is>
      </c>
    </row>
    <row r="29">
      <c r="A29" s="3" t="inlineStr">
        <is>
          <t>Statement Line Items [Line Items]</t>
        </is>
      </c>
    </row>
    <row r="30">
      <c r="A30" s="4" t="inlineStr">
        <is>
          <t>Financial liabilities</t>
        </is>
      </c>
      <c r="B30" s="5" t="n">
        <v>0</v>
      </c>
      <c r="C30" s="5" t="n">
        <v>0</v>
      </c>
    </row>
    <row r="31">
      <c r="A31" s="4" t="inlineStr">
        <is>
          <t>Level 3 of fair value hierarchy [member]</t>
        </is>
      </c>
    </row>
    <row r="32">
      <c r="A32" s="3" t="inlineStr">
        <is>
          <t>Statement Line Items [Line Items]</t>
        </is>
      </c>
    </row>
    <row r="33">
      <c r="A33" s="4" t="inlineStr">
        <is>
          <t>Financial assets</t>
        </is>
      </c>
      <c r="B33" s="5" t="n">
        <v>0</v>
      </c>
      <c r="C33" s="5" t="n">
        <v>0</v>
      </c>
    </row>
    <row r="34">
      <c r="A34" s="4" t="inlineStr">
        <is>
          <t>Financial liabilities</t>
        </is>
      </c>
      <c r="B34" s="5" t="n">
        <v>0</v>
      </c>
      <c r="C34" s="5" t="n">
        <v>0</v>
      </c>
    </row>
    <row r="35">
      <c r="A35" s="4" t="inlineStr">
        <is>
          <t>Level 3 of fair value hierarchy [member] | Derivative liability [member]</t>
        </is>
      </c>
    </row>
    <row r="36">
      <c r="A36" s="3" t="inlineStr">
        <is>
          <t>Statement Line Items [Line Items]</t>
        </is>
      </c>
    </row>
    <row r="37">
      <c r="A37" s="4" t="inlineStr">
        <is>
          <t>Financial liabilities</t>
        </is>
      </c>
      <c r="B37" s="5" t="n">
        <v>0</v>
      </c>
      <c r="C37" s="5" t="n">
        <v>0</v>
      </c>
    </row>
    <row r="38">
      <c r="A38" s="4" t="inlineStr">
        <is>
          <t>Level 3 of fair value hierarchy [member] | Share-based compensation liability [member]</t>
        </is>
      </c>
    </row>
    <row r="39">
      <c r="A39" s="3" t="inlineStr">
        <is>
          <t>Statement Line Items [Line Items]</t>
        </is>
      </c>
    </row>
    <row r="40">
      <c r="A40" s="4" t="inlineStr">
        <is>
          <t>Financial liabilities</t>
        </is>
      </c>
      <c r="B40" s="5" t="n">
        <v>0</v>
      </c>
      <c r="C40" s="5" t="n">
        <v>0</v>
      </c>
    </row>
    <row r="41">
      <c r="A41" s="4" t="inlineStr">
        <is>
          <t>Provisionally-priced receivables [member]</t>
        </is>
      </c>
    </row>
    <row r="42">
      <c r="A42" s="3" t="inlineStr">
        <is>
          <t>Statement Line Items [Line Items]</t>
        </is>
      </c>
    </row>
    <row r="43">
      <c r="A43" s="4" t="inlineStr">
        <is>
          <t>Financial assets</t>
        </is>
      </c>
      <c r="B43" s="5" t="n">
        <v>28068</v>
      </c>
      <c r="C43" s="5" t="n">
        <v>12415</v>
      </c>
    </row>
    <row r="44">
      <c r="A44" s="4" t="inlineStr">
        <is>
          <t>Provisionally-priced receivables [member] | Level 1 of fair value hierarchy [member]</t>
        </is>
      </c>
    </row>
    <row r="45">
      <c r="A45" s="3" t="inlineStr">
        <is>
          <t>Statement Line Items [Line Items]</t>
        </is>
      </c>
    </row>
    <row r="46">
      <c r="A46" s="4" t="inlineStr">
        <is>
          <t>Financial assets</t>
        </is>
      </c>
      <c r="B46" s="5" t="n">
        <v>0</v>
      </c>
      <c r="C46" s="5" t="n">
        <v>0</v>
      </c>
    </row>
    <row r="47">
      <c r="A47" s="4" t="inlineStr">
        <is>
          <t>Provisionally-priced receivables [member] | Level 2 of fair value hierarchy [member]</t>
        </is>
      </c>
    </row>
    <row r="48">
      <c r="A48" s="3" t="inlineStr">
        <is>
          <t>Statement Line Items [Line Items]</t>
        </is>
      </c>
    </row>
    <row r="49">
      <c r="A49" s="4" t="inlineStr">
        <is>
          <t>Financial assets</t>
        </is>
      </c>
      <c r="B49" s="5" t="n">
        <v>28068</v>
      </c>
      <c r="C49" s="5" t="n">
        <v>12415</v>
      </c>
    </row>
    <row r="50">
      <c r="A50" s="4" t="inlineStr">
        <is>
          <t>Provisionally-priced receivables [member] | Level 3 of fair value hierarchy [member]</t>
        </is>
      </c>
    </row>
    <row r="51">
      <c r="A51" s="3" t="inlineStr">
        <is>
          <t>Statement Line Items [Line Items]</t>
        </is>
      </c>
    </row>
    <row r="52">
      <c r="A52" s="4" t="inlineStr">
        <is>
          <t>Financial assets</t>
        </is>
      </c>
      <c r="B52" s="5" t="n">
        <v>0</v>
      </c>
      <c r="C52" s="5" t="n">
        <v>0</v>
      </c>
    </row>
    <row r="53">
      <c r="A53" s="4" t="inlineStr">
        <is>
          <t>Marketable securities [member]</t>
        </is>
      </c>
    </row>
    <row r="54">
      <c r="A54" s="3" t="inlineStr">
        <is>
          <t>Statement Line Items [Line Items]</t>
        </is>
      </c>
    </row>
    <row r="55">
      <c r="A55" s="4" t="inlineStr">
        <is>
          <t>Financial assets</t>
        </is>
      </c>
      <c r="B55" s="5" t="n">
        <v>2171</v>
      </c>
      <c r="C55" s="5" t="n">
        <v>3845</v>
      </c>
    </row>
    <row r="56">
      <c r="A56" s="4" t="inlineStr">
        <is>
          <t>Marketable securities [member] | Level 1 of fair value hierarchy [member]</t>
        </is>
      </c>
    </row>
    <row r="57">
      <c r="A57" s="3" t="inlineStr">
        <is>
          <t>Statement Line Items [Line Items]</t>
        </is>
      </c>
    </row>
    <row r="58">
      <c r="A58" s="4" t="inlineStr">
        <is>
          <t>Financial assets</t>
        </is>
      </c>
      <c r="B58" s="5" t="n">
        <v>2171</v>
      </c>
      <c r="C58" s="5" t="n">
        <v>3845</v>
      </c>
    </row>
    <row r="59">
      <c r="A59" s="4" t="inlineStr">
        <is>
          <t>Marketable securities [member] | Level 2 of fair value hierarchy [member]</t>
        </is>
      </c>
    </row>
    <row r="60">
      <c r="A60" s="3" t="inlineStr">
        <is>
          <t>Statement Line Items [Line Items]</t>
        </is>
      </c>
    </row>
    <row r="61">
      <c r="A61" s="4" t="inlineStr">
        <is>
          <t>Financial assets</t>
        </is>
      </c>
      <c r="B61" s="5" t="n">
        <v>0</v>
      </c>
      <c r="C61" s="5" t="n">
        <v>0</v>
      </c>
    </row>
    <row r="62">
      <c r="A62" s="4" t="inlineStr">
        <is>
          <t>Marketable securities [member] | Level 3 of fair value hierarchy [member]</t>
        </is>
      </c>
    </row>
    <row r="63">
      <c r="A63" s="3" t="inlineStr">
        <is>
          <t>Statement Line Items [Line Items]</t>
        </is>
      </c>
    </row>
    <row r="64">
      <c r="A64" s="4" t="inlineStr">
        <is>
          <t>Financial assets</t>
        </is>
      </c>
      <c r="B64" s="5" t="n">
        <v>0</v>
      </c>
      <c r="C64" s="5" t="n">
        <v>0</v>
      </c>
    </row>
    <row r="65">
      <c r="A65" s="4" t="inlineStr">
        <is>
          <t>Derivatives [member]</t>
        </is>
      </c>
    </row>
    <row r="66">
      <c r="A66" s="3" t="inlineStr">
        <is>
          <t>Statement Line Items [Line Items]</t>
        </is>
      </c>
    </row>
    <row r="67">
      <c r="A67" s="4" t="inlineStr">
        <is>
          <t>Financial assets</t>
        </is>
      </c>
      <c r="B67" s="5" t="n">
        <v>14230</v>
      </c>
      <c r="C67" s="5" t="n">
        <v>28497</v>
      </c>
    </row>
    <row r="68">
      <c r="A68" s="4" t="inlineStr">
        <is>
          <t>Derivatives [member] | Level 1 of fair value hierarchy [member]</t>
        </is>
      </c>
    </row>
    <row r="69">
      <c r="A69" s="3" t="inlineStr">
        <is>
          <t>Statement Line Items [Line Items]</t>
        </is>
      </c>
    </row>
    <row r="70">
      <c r="A70" s="4" t="inlineStr">
        <is>
          <t>Financial assets</t>
        </is>
      </c>
      <c r="B70" s="5" t="n">
        <v>0</v>
      </c>
      <c r="C70" s="5" t="n">
        <v>0</v>
      </c>
    </row>
    <row r="71">
      <c r="A71" s="4" t="inlineStr">
        <is>
          <t>Derivatives [member] | Level 2 of fair value hierarchy [member]</t>
        </is>
      </c>
    </row>
    <row r="72">
      <c r="A72" s="3" t="inlineStr">
        <is>
          <t>Statement Line Items [Line Items]</t>
        </is>
      </c>
    </row>
    <row r="73">
      <c r="A73" s="4" t="inlineStr">
        <is>
          <t>Financial assets</t>
        </is>
      </c>
      <c r="B73" s="5" t="n">
        <v>14230</v>
      </c>
      <c r="C73" s="5" t="n">
        <v>28497</v>
      </c>
    </row>
    <row r="74">
      <c r="A74" s="4" t="inlineStr">
        <is>
          <t>Derivatives [member] | Level 3 of fair value hierarchy [member]</t>
        </is>
      </c>
    </row>
    <row r="75">
      <c r="A75" s="3" t="inlineStr">
        <is>
          <t>Statement Line Items [Line Items]</t>
        </is>
      </c>
    </row>
    <row r="76">
      <c r="A76" s="4" t="inlineStr">
        <is>
          <t>Financial assets</t>
        </is>
      </c>
      <c r="B76" s="6" t="n">
        <v>0</v>
      </c>
      <c r="C76"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Capital and Financial Risk Management (Details Textual) - USD ($) $ in Thousands</t>
        </is>
      </c>
      <c r="B1" s="2" t="inlineStr">
        <is>
          <t>12 Months Ended</t>
        </is>
      </c>
    </row>
    <row r="2">
      <c r="B2" s="2" t="inlineStr">
        <is>
          <t>Dec. 31, 2021</t>
        </is>
      </c>
      <c r="C2" s="2" t="inlineStr">
        <is>
          <t>Dec. 31, 2020</t>
        </is>
      </c>
    </row>
    <row r="3">
      <c r="A3" s="3" t="inlineStr">
        <is>
          <t>Statement Line Items [Line Items]</t>
        </is>
      </c>
    </row>
    <row r="4">
      <c r="A4" s="4" t="inlineStr">
        <is>
          <t>Total borrowings</t>
        </is>
      </c>
      <c r="B4" s="6" t="n">
        <v>0</v>
      </c>
    </row>
    <row r="5">
      <c r="A5" s="4" t="inlineStr">
        <is>
          <t>Financial assets held for managing liquidity risk</t>
        </is>
      </c>
      <c r="B5" s="5" t="n">
        <v>1347200</v>
      </c>
      <c r="C5" s="6" t="n">
        <v>945200</v>
      </c>
    </row>
    <row r="6">
      <c r="A6" s="4" t="inlineStr">
        <is>
          <t>Total cash</t>
        </is>
      </c>
      <c r="B6" s="5" t="n">
        <v>947200</v>
      </c>
      <c r="C6" s="5" t="n">
        <v>545200</v>
      </c>
    </row>
    <row r="7">
      <c r="A7" s="4" t="inlineStr">
        <is>
          <t>Undrawn borrowing facilities</t>
        </is>
      </c>
      <c r="B7" s="5" t="n">
        <v>400000</v>
      </c>
      <c r="C7" s="6" t="n">
        <v>400000</v>
      </c>
    </row>
    <row r="8">
      <c r="A8" s="4" t="inlineStr">
        <is>
          <t>Currency risk [member]</t>
        </is>
      </c>
    </row>
    <row r="9">
      <c r="A9" s="3" t="inlineStr">
        <is>
          <t>Statement Line Items [Line Items]</t>
        </is>
      </c>
    </row>
    <row r="10">
      <c r="A10" s="4" t="inlineStr">
        <is>
          <t>Gain (loss) on ten percent increase in risk</t>
        </is>
      </c>
      <c r="B10" s="5" t="n">
        <v>1900</v>
      </c>
    </row>
    <row r="11">
      <c r="A11" s="4" t="inlineStr">
        <is>
          <t>Gain (loss) on ten percent decrease in risk</t>
        </is>
      </c>
      <c r="B11" s="5" t="n">
        <v>800</v>
      </c>
    </row>
    <row r="12">
      <c r="A12" s="4" t="inlineStr">
        <is>
          <t>Interest rate risk [member]</t>
        </is>
      </c>
    </row>
    <row r="13">
      <c r="A13" s="3" t="inlineStr">
        <is>
          <t>Statement Line Items [Line Items]</t>
        </is>
      </c>
    </row>
    <row r="14">
      <c r="A14" s="4" t="inlineStr">
        <is>
          <t>Adjustment to interest income from a 100 basis point change</t>
        </is>
      </c>
      <c r="B14" s="5" t="n">
        <v>9500</v>
      </c>
    </row>
    <row r="15">
      <c r="A15" s="4" t="inlineStr">
        <is>
          <t>Commodity price risk [member] | Gold [member]</t>
        </is>
      </c>
    </row>
    <row r="16">
      <c r="A16" s="3" t="inlineStr">
        <is>
          <t>Statement Line Items [Line Items]</t>
        </is>
      </c>
    </row>
    <row r="17">
      <c r="A17" s="4" t="inlineStr">
        <is>
          <t>Gain (loss) on ten percent increase in risk</t>
        </is>
      </c>
      <c r="B17" s="5" t="n">
        <v>39200</v>
      </c>
    </row>
    <row r="18">
      <c r="A18" s="4" t="inlineStr">
        <is>
          <t>Gain (loss) on ten percent decrease in risk</t>
        </is>
      </c>
      <c r="B18" s="5" t="n">
        <v>41400</v>
      </c>
    </row>
    <row r="19">
      <c r="A19" s="4" t="inlineStr">
        <is>
          <t>Commodity price risk [member] | Copper [member]</t>
        </is>
      </c>
    </row>
    <row r="20">
      <c r="A20" s="3" t="inlineStr">
        <is>
          <t>Statement Line Items [Line Items]</t>
        </is>
      </c>
    </row>
    <row r="21">
      <c r="A21" s="4" t="inlineStr">
        <is>
          <t>Gain (loss) on ten percent change in risk</t>
        </is>
      </c>
      <c r="B21" s="6" t="n">
        <v>24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29 - Segmented Information (Details Textual) - USD ($) $ in Thousands</t>
        </is>
      </c>
      <c r="B1" s="2" t="inlineStr">
        <is>
          <t>12 Months Ended</t>
        </is>
      </c>
    </row>
    <row r="2">
      <c r="B2" s="2" t="inlineStr">
        <is>
          <t>Dec. 31, 2021</t>
        </is>
      </c>
      <c r="D2" s="2" t="inlineStr">
        <is>
          <t>Dec. 31, 2020</t>
        </is>
      </c>
    </row>
    <row r="3">
      <c r="A3" s="3" t="inlineStr">
        <is>
          <t>Statement Line Items [Line Items]</t>
        </is>
      </c>
    </row>
    <row r="4">
      <c r="A4" s="4" t="inlineStr">
        <is>
          <t>Additions other than through business combinations, property, plant and equipment</t>
        </is>
      </c>
      <c r="B4" s="6" t="n">
        <v>118936</v>
      </c>
      <c r="C4" s="4" t="inlineStr">
        <is>
          <t>[1]</t>
        </is>
      </c>
      <c r="D4" s="6" t="n">
        <v>140728</v>
      </c>
      <c r="E4" s="4" t="inlineStr">
        <is>
          <t>[2]</t>
        </is>
      </c>
    </row>
    <row r="5">
      <c r="A5" s="4" t="inlineStr">
        <is>
          <t>Discontinued operations [member]</t>
        </is>
      </c>
    </row>
    <row r="6">
      <c r="A6" s="3" t="inlineStr">
        <is>
          <t>Statement Line Items [Line Items]</t>
        </is>
      </c>
    </row>
    <row r="7">
      <c r="A7" s="4" t="inlineStr">
        <is>
          <t>Additions other than through business combinations, property, plant and equipment</t>
        </is>
      </c>
      <c r="B7" s="6" t="n">
        <v>95700</v>
      </c>
      <c r="D7" s="6" t="n">
        <v>258400</v>
      </c>
    </row>
    <row r="8"/>
    <row r="9">
      <c r="A9" s="4" t="inlineStr">
        <is>
          <t>[1]</t>
        </is>
      </c>
      <c r="B9" s="4" t="inlineStr">
        <is>
          <t>Excludes additions to property, plant and equipment related to discontinued operations of $95.7 million.</t>
        </is>
      </c>
    </row>
    <row r="10">
      <c r="A10" s="4" t="inlineStr">
        <is>
          <t>[2]</t>
        </is>
      </c>
      <c r="B10" s="4" t="inlineStr">
        <is>
          <t>Excludes additions to property, plant and equipment related to discontinued operations of $258.4 million.</t>
        </is>
      </c>
    </row>
  </sheetData>
  <mergeCells count="7">
    <mergeCell ref="A1:A2"/>
    <mergeCell ref="B1:E1"/>
    <mergeCell ref="B2:C2"/>
    <mergeCell ref="D2:E2"/>
    <mergeCell ref="A8:E8"/>
    <mergeCell ref="B9:E9"/>
    <mergeCell ref="B10:E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9 - Segmented Information - Geographical Information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Revenue</t>
        </is>
      </c>
      <c r="B4" s="6" t="n">
        <v>900141</v>
      </c>
      <c r="C4" s="6" t="n">
        <v>721262</v>
      </c>
    </row>
    <row r="5">
      <c r="A5" s="4" t="inlineStr">
        <is>
          <t>Non-current assets</t>
        </is>
      </c>
      <c r="B5" s="5" t="n">
        <v>1405475</v>
      </c>
      <c r="C5" s="5" t="n">
        <v>1763168</v>
      </c>
    </row>
    <row r="6">
      <c r="A6" s="4" t="inlineStr">
        <is>
          <t>Kyrgyzstan 1 [member]</t>
        </is>
      </c>
    </row>
    <row r="7">
      <c r="A7" s="3" t="inlineStr">
        <is>
          <t>Statement Line Items [Line Items]</t>
        </is>
      </c>
    </row>
    <row r="8">
      <c r="A8" s="4" t="inlineStr">
        <is>
          <t>Revenue</t>
        </is>
      </c>
      <c r="B8" s="5" t="n">
        <v>0</v>
      </c>
      <c r="C8" s="5" t="n">
        <v>0</v>
      </c>
    </row>
    <row r="9">
      <c r="A9" s="4" t="inlineStr">
        <is>
          <t>Non-current assets</t>
        </is>
      </c>
      <c r="B9" s="5" t="n">
        <v>0</v>
      </c>
      <c r="C9" s="5" t="n">
        <v>611050</v>
      </c>
    </row>
    <row r="10">
      <c r="A10" s="4" t="inlineStr">
        <is>
          <t>Turkey 1 [member]</t>
        </is>
      </c>
    </row>
    <row r="11">
      <c r="A11" s="3" t="inlineStr">
        <is>
          <t>Statement Line Items [Line Items]</t>
        </is>
      </c>
    </row>
    <row r="12">
      <c r="A12" s="4" t="inlineStr">
        <is>
          <t>Revenue</t>
        </is>
      </c>
      <c r="B12" s="5" t="n">
        <v>199440</v>
      </c>
      <c r="C12" s="5" t="n">
        <v>186512</v>
      </c>
    </row>
    <row r="13">
      <c r="A13" s="4" t="inlineStr">
        <is>
          <t>Non-current assets</t>
        </is>
      </c>
      <c r="B13" s="5" t="n">
        <v>200048</v>
      </c>
      <c r="C13" s="5" t="n">
        <v>221715</v>
      </c>
    </row>
    <row r="14">
      <c r="A14" s="4" t="inlineStr">
        <is>
          <t>United States 1 [member]</t>
        </is>
      </c>
    </row>
    <row r="15">
      <c r="A15" s="3" t="inlineStr">
        <is>
          <t>Statement Line Items [Line Items]</t>
        </is>
      </c>
    </row>
    <row r="16">
      <c r="A16" s="4" t="inlineStr">
        <is>
          <t>Revenue</t>
        </is>
      </c>
      <c r="B16" s="5" t="n">
        <v>194765</v>
      </c>
      <c r="C16" s="5" t="n">
        <v>140756</v>
      </c>
    </row>
    <row r="17">
      <c r="A17" s="4" t="inlineStr">
        <is>
          <t>Non-current assets</t>
        </is>
      </c>
      <c r="B17" s="5" t="n">
        <v>71634</v>
      </c>
      <c r="C17" s="5" t="n">
        <v>81681</v>
      </c>
    </row>
    <row r="18">
      <c r="A18" s="4" t="inlineStr">
        <is>
          <t>Canada 1 [member]</t>
        </is>
      </c>
    </row>
    <row r="19">
      <c r="A19" s="3" t="inlineStr">
        <is>
          <t>Statement Line Items [Line Items]</t>
        </is>
      </c>
    </row>
    <row r="20">
      <c r="A20" s="4" t="inlineStr">
        <is>
          <t>Revenue</t>
        </is>
      </c>
      <c r="B20" s="5" t="n">
        <v>505936</v>
      </c>
      <c r="C20" s="5" t="n">
        <v>393994</v>
      </c>
    </row>
    <row r="21">
      <c r="A21" s="4" t="inlineStr">
        <is>
          <t>Non-current assets</t>
        </is>
      </c>
      <c r="B21" s="5" t="n">
        <v>1125604</v>
      </c>
      <c r="C21" s="5" t="n">
        <v>840914</v>
      </c>
    </row>
    <row r="22">
      <c r="A22" s="4" t="inlineStr">
        <is>
          <t>Other countries [member]</t>
        </is>
      </c>
    </row>
    <row r="23">
      <c r="A23" s="3" t="inlineStr">
        <is>
          <t>Statement Line Items [Line Items]</t>
        </is>
      </c>
    </row>
    <row r="24">
      <c r="A24" s="4" t="inlineStr">
        <is>
          <t>Revenue</t>
        </is>
      </c>
      <c r="B24" s="5" t="n">
        <v>0</v>
      </c>
      <c r="C24" s="5" t="n">
        <v>0</v>
      </c>
    </row>
    <row r="25">
      <c r="A25" s="4" t="inlineStr">
        <is>
          <t>Non-current assets</t>
        </is>
      </c>
      <c r="B25" s="6" t="n">
        <v>8189</v>
      </c>
      <c r="C25" s="6" t="n">
        <v>780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29 - Segmented Information - Reconciliation of Segment Operating Profit to Consolidated Operating Profit (Details) - USD ($) $ in Thousands</t>
        </is>
      </c>
      <c r="B1" s="2" t="inlineStr">
        <is>
          <t>Sep. 01, 2019</t>
        </is>
      </c>
      <c r="C1" s="2" t="inlineStr">
        <is>
          <t>Dec. 31, 2021</t>
        </is>
      </c>
      <c r="E1" s="2" t="inlineStr">
        <is>
          <t>Dec. 31, 2020</t>
        </is>
      </c>
    </row>
    <row r="2">
      <c r="A2" s="3" t="inlineStr">
        <is>
          <t>Statement Line Items [Line Items]</t>
        </is>
      </c>
    </row>
    <row r="3">
      <c r="A3" s="4" t="inlineStr">
        <is>
          <t>Revenue</t>
        </is>
      </c>
      <c r="C3" s="6" t="n">
        <v>900141</v>
      </c>
      <c r="E3" s="6" t="n">
        <v>721262</v>
      </c>
    </row>
    <row r="4">
      <c r="A4" s="4" t="inlineStr">
        <is>
          <t>Production costs</t>
        </is>
      </c>
      <c r="C4" s="5" t="n">
        <v>487676</v>
      </c>
      <c r="E4" s="5" t="n">
        <v>409967</v>
      </c>
    </row>
    <row r="5">
      <c r="A5" s="4" t="inlineStr">
        <is>
          <t>Depreciation, depletion and amortization</t>
        </is>
      </c>
      <c r="C5" s="5" t="n">
        <v>120505</v>
      </c>
      <c r="E5" s="5" t="n">
        <v>95810</v>
      </c>
    </row>
    <row r="6">
      <c r="A6" s="4" t="inlineStr">
        <is>
          <t>Earnings from mine operations</t>
        </is>
      </c>
      <c r="C6" s="5" t="n">
        <v>291960</v>
      </c>
      <c r="E6" s="5" t="n">
        <v>215485</v>
      </c>
    </row>
    <row r="7">
      <c r="A7" s="4" t="inlineStr">
        <is>
          <t>Exploration and development costs</t>
        </is>
      </c>
      <c r="C7" s="5" t="n">
        <v>26082</v>
      </c>
      <c r="E7" s="5" t="n">
        <v>31537</v>
      </c>
    </row>
    <row r="8">
      <c r="A8" s="4" t="inlineStr">
        <is>
          <t>Corporate administration</t>
        </is>
      </c>
      <c r="C8" s="5" t="n">
        <v>27134</v>
      </c>
      <c r="E8" s="5" t="n">
        <v>45674</v>
      </c>
    </row>
    <row r="9">
      <c r="A9" s="4" t="inlineStr">
        <is>
          <t>Care and maintenance</t>
        </is>
      </c>
      <c r="C9" s="5" t="n">
        <v>28723</v>
      </c>
      <c r="E9" s="5" t="n">
        <v>29117</v>
      </c>
    </row>
    <row r="10">
      <c r="A10" s="4" t="inlineStr">
        <is>
          <t>Impairment reversal</t>
        </is>
      </c>
      <c r="B10" s="6" t="n">
        <v>230500</v>
      </c>
      <c r="C10" s="5" t="n">
        <v>-160000</v>
      </c>
      <c r="E10" s="5" t="n">
        <v>0</v>
      </c>
    </row>
    <row r="11">
      <c r="A11" s="4" t="inlineStr">
        <is>
          <t>Reclamation expense</t>
        </is>
      </c>
      <c r="C11" s="5" t="n">
        <v>23347</v>
      </c>
      <c r="E11" s="5" t="n">
        <v>53381</v>
      </c>
    </row>
    <row r="12">
      <c r="A12" s="4" t="inlineStr">
        <is>
          <t>Other operating expenses</t>
        </is>
      </c>
      <c r="C12" s="5" t="n">
        <v>12759</v>
      </c>
      <c r="E12" s="5" t="n">
        <v>11862</v>
      </c>
    </row>
    <row r="13">
      <c r="A13" s="4" t="inlineStr">
        <is>
          <t>Earnings (loss) from operations</t>
        </is>
      </c>
      <c r="C13" s="5" t="n">
        <v>333915</v>
      </c>
      <c r="E13" s="5" t="n">
        <v>43914</v>
      </c>
    </row>
    <row r="14">
      <c r="A14" s="4" t="inlineStr">
        <is>
          <t>Other non-operating (income) expenses</t>
        </is>
      </c>
      <c r="C14" s="5" t="n">
        <v>23493</v>
      </c>
      <c r="E14" s="5" t="n">
        <v>6247</v>
      </c>
    </row>
    <row r="15">
      <c r="A15" s="4" t="inlineStr">
        <is>
          <t>Finance costs</t>
        </is>
      </c>
      <c r="C15" s="5" t="n">
        <v>4762</v>
      </c>
      <c r="E15" s="5" t="n">
        <v>13818</v>
      </c>
    </row>
    <row r="16">
      <c r="A16" s="4" t="inlineStr">
        <is>
          <t>Earnings before income tax</t>
        </is>
      </c>
      <c r="C16" s="5" t="n">
        <v>402934</v>
      </c>
      <c r="E16" s="5" t="n">
        <v>23849</v>
      </c>
    </row>
    <row r="17">
      <c r="A17" s="4" t="inlineStr">
        <is>
          <t>Income tax recovery</t>
        </is>
      </c>
      <c r="C17" s="5" t="n">
        <v>-44015</v>
      </c>
      <c r="E17" s="5" t="n">
        <v>7709</v>
      </c>
    </row>
    <row r="18">
      <c r="A18" s="4" t="inlineStr">
        <is>
          <t>Net earnings from continuing operation</t>
        </is>
      </c>
      <c r="C18" s="5" t="n">
        <v>446949</v>
      </c>
      <c r="E18" s="5" t="n">
        <v>16140</v>
      </c>
    </row>
    <row r="19">
      <c r="A19" s="4" t="inlineStr">
        <is>
          <t>Net (loss) earnings from discontinued operations</t>
        </is>
      </c>
      <c r="C19" s="5" t="n">
        <v>-828717</v>
      </c>
      <c r="E19" s="5" t="n">
        <v>392398</v>
      </c>
    </row>
    <row r="20">
      <c r="A20" s="4" t="inlineStr">
        <is>
          <t>Net loss</t>
        </is>
      </c>
      <c r="C20" s="5" t="n">
        <v>-381768</v>
      </c>
      <c r="E20" s="5" t="n">
        <v>408538</v>
      </c>
    </row>
    <row r="21">
      <c r="A21" s="4" t="inlineStr">
        <is>
          <t>Additions to property, plant and equipment</t>
        </is>
      </c>
      <c r="C21" s="5" t="n">
        <v>118936</v>
      </c>
      <c r="D21" s="4" t="inlineStr">
        <is>
          <t>[1]</t>
        </is>
      </c>
      <c r="E21" s="5" t="n">
        <v>140728</v>
      </c>
      <c r="F21" s="4" t="inlineStr">
        <is>
          <t>[2]</t>
        </is>
      </c>
    </row>
    <row r="22">
      <c r="A22" s="4" t="inlineStr">
        <is>
          <t>Greenstone Partnership [member]</t>
        </is>
      </c>
    </row>
    <row r="23">
      <c r="A23" s="3" t="inlineStr">
        <is>
          <t>Statement Line Items [Line Items]</t>
        </is>
      </c>
    </row>
    <row r="24">
      <c r="A24" s="4" t="inlineStr">
        <is>
          <t>Gain on sale of Greenstone Partnership</t>
        </is>
      </c>
      <c r="C24" s="5" t="n">
        <v>-97274</v>
      </c>
      <c r="E24" s="5" t="n">
        <v>0</v>
      </c>
    </row>
    <row r="25">
      <c r="A25" s="4" t="inlineStr">
        <is>
          <t>Operating segments [member]</t>
        </is>
      </c>
    </row>
    <row r="26">
      <c r="A26" s="3" t="inlineStr">
        <is>
          <t>Statement Line Items [Line Items]</t>
        </is>
      </c>
    </row>
    <row r="27">
      <c r="A27" s="4" t="inlineStr">
        <is>
          <t>Revenue</t>
        </is>
      </c>
      <c r="C27" s="5" t="n">
        <v>900141</v>
      </c>
      <c r="E27" s="5" t="n">
        <v>721262</v>
      </c>
    </row>
    <row r="28">
      <c r="A28" s="4" t="inlineStr">
        <is>
          <t>Production costs</t>
        </is>
      </c>
      <c r="C28" s="5" t="n">
        <v>487676</v>
      </c>
      <c r="E28" s="5" t="n">
        <v>409967</v>
      </c>
    </row>
    <row r="29">
      <c r="A29" s="4" t="inlineStr">
        <is>
          <t>Depreciation, depletion and amortization</t>
        </is>
      </c>
      <c r="C29" s="5" t="n">
        <v>120505</v>
      </c>
      <c r="E29" s="5" t="n">
        <v>95810</v>
      </c>
    </row>
    <row r="30">
      <c r="A30" s="4" t="inlineStr">
        <is>
          <t>Earnings from mine operations</t>
        </is>
      </c>
      <c r="C30" s="5" t="n">
        <v>291960</v>
      </c>
      <c r="E30" s="5" t="n">
        <v>215485</v>
      </c>
    </row>
    <row r="31">
      <c r="A31" s="4" t="inlineStr">
        <is>
          <t>Exploration and development costs</t>
        </is>
      </c>
      <c r="C31" s="5" t="n">
        <v>7076</v>
      </c>
      <c r="E31" s="5" t="n">
        <v>9185</v>
      </c>
    </row>
    <row r="32">
      <c r="A32" s="4" t="inlineStr">
        <is>
          <t>Corporate administration</t>
        </is>
      </c>
      <c r="E32" s="5" t="n">
        <v>0</v>
      </c>
    </row>
    <row r="33">
      <c r="A33" s="4" t="inlineStr">
        <is>
          <t>Care and maintenance</t>
        </is>
      </c>
      <c r="C33" s="5" t="n">
        <v>14592</v>
      </c>
      <c r="E33" s="5" t="n">
        <v>12924</v>
      </c>
    </row>
    <row r="34">
      <c r="A34" s="4" t="inlineStr">
        <is>
          <t>Impairment reversal</t>
        </is>
      </c>
      <c r="C34" s="5" t="n">
        <v>-160000</v>
      </c>
    </row>
    <row r="35">
      <c r="A35" s="4" t="inlineStr">
        <is>
          <t>Reclamation expense</t>
        </is>
      </c>
      <c r="C35" s="5" t="n">
        <v>23347</v>
      </c>
      <c r="E35" s="5" t="n">
        <v>53381</v>
      </c>
    </row>
    <row r="36">
      <c r="A36" s="4" t="inlineStr">
        <is>
          <t>Other operating expenses</t>
        </is>
      </c>
      <c r="C36" s="5" t="n">
        <v>12759</v>
      </c>
      <c r="E36" s="5" t="n">
        <v>11862</v>
      </c>
    </row>
    <row r="37">
      <c r="A37" s="4" t="inlineStr">
        <is>
          <t>Earnings (loss) from operations</t>
        </is>
      </c>
      <c r="C37" s="5" t="n">
        <v>394186</v>
      </c>
      <c r="E37" s="5" t="n">
        <v>128133</v>
      </c>
    </row>
    <row r="38">
      <c r="A38" s="4" t="inlineStr">
        <is>
          <t>Additions to property, plant and equipment</t>
        </is>
      </c>
      <c r="C38" s="5" t="n">
        <v>111108</v>
      </c>
      <c r="D38" s="4" t="inlineStr">
        <is>
          <t>[1]</t>
        </is>
      </c>
      <c r="E38" s="5" t="n">
        <v>113899</v>
      </c>
      <c r="F38" s="4" t="inlineStr">
        <is>
          <t>[2]</t>
        </is>
      </c>
    </row>
    <row r="39">
      <c r="A39" s="4" t="inlineStr">
        <is>
          <t>Operating segments [member] | Oksut Mine [member]</t>
        </is>
      </c>
    </row>
    <row r="40">
      <c r="A40" s="3" t="inlineStr">
        <is>
          <t>Statement Line Items [Line Items]</t>
        </is>
      </c>
    </row>
    <row r="41">
      <c r="A41" s="4" t="inlineStr">
        <is>
          <t>Revenue</t>
        </is>
      </c>
      <c r="C41" s="5" t="n">
        <v>199440</v>
      </c>
      <c r="E41" s="5" t="n">
        <v>186512</v>
      </c>
    </row>
    <row r="42">
      <c r="A42" s="4" t="inlineStr">
        <is>
          <t>Production costs</t>
        </is>
      </c>
      <c r="C42" s="5" t="n">
        <v>51137</v>
      </c>
      <c r="E42" s="5" t="n">
        <v>35232</v>
      </c>
    </row>
    <row r="43">
      <c r="A43" s="4" t="inlineStr">
        <is>
          <t>Depreciation, depletion and amortization</t>
        </is>
      </c>
      <c r="C43" s="5" t="n">
        <v>30235</v>
      </c>
      <c r="E43" s="5" t="n">
        <v>15971</v>
      </c>
    </row>
    <row r="44">
      <c r="A44" s="4" t="inlineStr">
        <is>
          <t>Earnings from mine operations</t>
        </is>
      </c>
      <c r="C44" s="5" t="n">
        <v>118068</v>
      </c>
      <c r="E44" s="5" t="n">
        <v>135309</v>
      </c>
    </row>
    <row r="45">
      <c r="A45" s="4" t="inlineStr">
        <is>
          <t>Exploration and development costs</t>
        </is>
      </c>
      <c r="C45" s="5" t="n">
        <v>1486</v>
      </c>
      <c r="E45" s="5" t="n">
        <v>1676</v>
      </c>
    </row>
    <row r="46">
      <c r="A46" s="4" t="inlineStr">
        <is>
          <t>Corporate administration</t>
        </is>
      </c>
      <c r="E46" s="5" t="n">
        <v>0</v>
      </c>
    </row>
    <row r="47">
      <c r="A47" s="4" t="inlineStr">
        <is>
          <t>Care and maintenance</t>
        </is>
      </c>
      <c r="E47" s="5" t="n">
        <v>0</v>
      </c>
    </row>
    <row r="48">
      <c r="A48" s="4" t="inlineStr">
        <is>
          <t>Reclamation expense</t>
        </is>
      </c>
      <c r="E48" s="5" t="n">
        <v>0</v>
      </c>
    </row>
    <row r="49">
      <c r="A49" s="4" t="inlineStr">
        <is>
          <t>Other operating expenses</t>
        </is>
      </c>
      <c r="C49" s="5" t="n">
        <v>195</v>
      </c>
      <c r="E49" s="5" t="n">
        <v>75</v>
      </c>
    </row>
    <row r="50">
      <c r="A50" s="4" t="inlineStr">
        <is>
          <t>Earnings (loss) from operations</t>
        </is>
      </c>
      <c r="C50" s="5" t="n">
        <v>116387</v>
      </c>
      <c r="E50" s="5" t="n">
        <v>133558</v>
      </c>
    </row>
    <row r="51">
      <c r="A51" s="4" t="inlineStr">
        <is>
          <t>Additions to property, plant and equipment</t>
        </is>
      </c>
      <c r="C51" s="5" t="n">
        <v>24898</v>
      </c>
      <c r="D51" s="4" t="inlineStr">
        <is>
          <t>[1]</t>
        </is>
      </c>
      <c r="E51" s="5" t="n">
        <v>69301</v>
      </c>
      <c r="F51" s="4" t="inlineStr">
        <is>
          <t>[2]</t>
        </is>
      </c>
    </row>
    <row r="52">
      <c r="A52" s="4" t="inlineStr">
        <is>
          <t>Operating segments [member] | Mount Milligan Mine [member]</t>
        </is>
      </c>
    </row>
    <row r="53">
      <c r="A53" s="3" t="inlineStr">
        <is>
          <t>Statement Line Items [Line Items]</t>
        </is>
      </c>
    </row>
    <row r="54">
      <c r="A54" s="4" t="inlineStr">
        <is>
          <t>Revenue</t>
        </is>
      </c>
      <c r="C54" s="5" t="n">
        <v>505936</v>
      </c>
      <c r="E54" s="5" t="n">
        <v>393994</v>
      </c>
    </row>
    <row r="55">
      <c r="A55" s="4" t="inlineStr">
        <is>
          <t>Production costs</t>
        </is>
      </c>
      <c r="C55" s="5" t="n">
        <v>256810</v>
      </c>
      <c r="E55" s="5" t="n">
        <v>219840</v>
      </c>
    </row>
    <row r="56">
      <c r="A56" s="4" t="inlineStr">
        <is>
          <t>Depreciation, depletion and amortization</t>
        </is>
      </c>
      <c r="C56" s="5" t="n">
        <v>83910</v>
      </c>
      <c r="E56" s="5" t="n">
        <v>73073</v>
      </c>
    </row>
    <row r="57">
      <c r="A57" s="4" t="inlineStr">
        <is>
          <t>Earnings from mine operations</t>
        </is>
      </c>
      <c r="C57" s="5" t="n">
        <v>165216</v>
      </c>
      <c r="E57" s="5" t="n">
        <v>101081</v>
      </c>
    </row>
    <row r="58">
      <c r="A58" s="4" t="inlineStr">
        <is>
          <t>Exploration and development costs</t>
        </is>
      </c>
      <c r="C58" s="5" t="n">
        <v>5590</v>
      </c>
      <c r="E58" s="5" t="n">
        <v>7498</v>
      </c>
    </row>
    <row r="59">
      <c r="A59" s="4" t="inlineStr">
        <is>
          <t>Corporate administration</t>
        </is>
      </c>
      <c r="E59" s="5" t="n">
        <v>0</v>
      </c>
    </row>
    <row r="60">
      <c r="A60" s="4" t="inlineStr">
        <is>
          <t>Care and maintenance</t>
        </is>
      </c>
      <c r="E60" s="5" t="n">
        <v>0</v>
      </c>
    </row>
    <row r="61">
      <c r="A61" s="4" t="inlineStr">
        <is>
          <t>Impairment reversal</t>
        </is>
      </c>
      <c r="C61" s="5" t="n">
        <v>-160000</v>
      </c>
    </row>
    <row r="62">
      <c r="A62" s="4" t="inlineStr">
        <is>
          <t>Reclamation expense</t>
        </is>
      </c>
      <c r="C62" s="5" t="n">
        <v>135</v>
      </c>
      <c r="E62" s="5" t="n">
        <v>0</v>
      </c>
    </row>
    <row r="63">
      <c r="A63" s="4" t="inlineStr">
        <is>
          <t>Other operating expenses</t>
        </is>
      </c>
      <c r="C63" s="5" t="n">
        <v>10316</v>
      </c>
      <c r="E63" s="5" t="n">
        <v>9701</v>
      </c>
    </row>
    <row r="64">
      <c r="A64" s="4" t="inlineStr">
        <is>
          <t>Earnings (loss) from operations</t>
        </is>
      </c>
      <c r="C64" s="5" t="n">
        <v>309175</v>
      </c>
      <c r="E64" s="5" t="n">
        <v>83882</v>
      </c>
    </row>
    <row r="65">
      <c r="A65" s="4" t="inlineStr">
        <is>
          <t>Additions to property, plant and equipment</t>
        </is>
      </c>
      <c r="C65" s="5" t="n">
        <v>83704</v>
      </c>
      <c r="D65" s="4" t="inlineStr">
        <is>
          <t>[1]</t>
        </is>
      </c>
      <c r="E65" s="5" t="n">
        <v>38100</v>
      </c>
      <c r="F65" s="4" t="inlineStr">
        <is>
          <t>[2]</t>
        </is>
      </c>
    </row>
    <row r="66">
      <c r="A66" s="4" t="inlineStr">
        <is>
          <t>Operating segments [member] | Molybdenum [member]</t>
        </is>
      </c>
    </row>
    <row r="67">
      <c r="A67" s="3" t="inlineStr">
        <is>
          <t>Statement Line Items [Line Items]</t>
        </is>
      </c>
    </row>
    <row r="68">
      <c r="A68" s="4" t="inlineStr">
        <is>
          <t>Revenue</t>
        </is>
      </c>
      <c r="C68" s="5" t="n">
        <v>194765</v>
      </c>
      <c r="E68" s="5" t="n">
        <v>140756</v>
      </c>
    </row>
    <row r="69">
      <c r="A69" s="4" t="inlineStr">
        <is>
          <t>Production costs</t>
        </is>
      </c>
      <c r="C69" s="5" t="n">
        <v>179729</v>
      </c>
      <c r="E69" s="5" t="n">
        <v>154895</v>
      </c>
    </row>
    <row r="70">
      <c r="A70" s="4" t="inlineStr">
        <is>
          <t>Depreciation, depletion and amortization</t>
        </is>
      </c>
      <c r="C70" s="5" t="n">
        <v>6360</v>
      </c>
      <c r="E70" s="5" t="n">
        <v>6766</v>
      </c>
    </row>
    <row r="71">
      <c r="A71" s="4" t="inlineStr">
        <is>
          <t>Earnings from mine operations</t>
        </is>
      </c>
      <c r="C71" s="5" t="n">
        <v>8676</v>
      </c>
      <c r="E71" s="5" t="n">
        <v>-20905</v>
      </c>
    </row>
    <row r="72">
      <c r="A72" s="4" t="inlineStr">
        <is>
          <t>Exploration and development costs</t>
        </is>
      </c>
      <c r="E72" s="5" t="n">
        <v>11</v>
      </c>
    </row>
    <row r="73">
      <c r="A73" s="4" t="inlineStr">
        <is>
          <t>Corporate administration</t>
        </is>
      </c>
      <c r="E73" s="5" t="n">
        <v>0</v>
      </c>
    </row>
    <row r="74">
      <c r="A74" s="4" t="inlineStr">
        <is>
          <t>Care and maintenance</t>
        </is>
      </c>
      <c r="C74" s="5" t="n">
        <v>14592</v>
      </c>
      <c r="E74" s="5" t="n">
        <v>12924</v>
      </c>
    </row>
    <row r="75">
      <c r="A75" s="4" t="inlineStr">
        <is>
          <t>Reclamation expense</t>
        </is>
      </c>
      <c r="C75" s="5" t="n">
        <v>23212</v>
      </c>
      <c r="E75" s="5" t="n">
        <v>53381</v>
      </c>
    </row>
    <row r="76">
      <c r="A76" s="4" t="inlineStr">
        <is>
          <t>Other operating expenses</t>
        </is>
      </c>
      <c r="C76" s="5" t="n">
        <v>2248</v>
      </c>
      <c r="E76" s="5" t="n">
        <v>2086</v>
      </c>
    </row>
    <row r="77">
      <c r="A77" s="4" t="inlineStr">
        <is>
          <t>Earnings (loss) from operations</t>
        </is>
      </c>
      <c r="C77" s="5" t="n">
        <v>-31376</v>
      </c>
      <c r="E77" s="5" t="n">
        <v>-89307</v>
      </c>
    </row>
    <row r="78">
      <c r="A78" s="4" t="inlineStr">
        <is>
          <t>Additions to property, plant and equipment</t>
        </is>
      </c>
      <c r="C78" s="5" t="n">
        <v>2506</v>
      </c>
      <c r="D78" s="4" t="inlineStr">
        <is>
          <t>[1]</t>
        </is>
      </c>
      <c r="E78" s="5" t="n">
        <v>6498</v>
      </c>
      <c r="F78" s="4" t="inlineStr">
        <is>
          <t>[2]</t>
        </is>
      </c>
    </row>
    <row r="79">
      <c r="A79" s="4" t="inlineStr">
        <is>
          <t>Corporate and reconciling items [member]</t>
        </is>
      </c>
    </row>
    <row r="80">
      <c r="A80" s="3" t="inlineStr">
        <is>
          <t>Statement Line Items [Line Items]</t>
        </is>
      </c>
    </row>
    <row r="81">
      <c r="A81" s="4" t="inlineStr">
        <is>
          <t>Revenue</t>
        </is>
      </c>
      <c r="C81" s="5" t="n">
        <v>0</v>
      </c>
      <c r="E81" s="5" t="n">
        <v>0</v>
      </c>
    </row>
    <row r="82">
      <c r="A82" s="4" t="inlineStr">
        <is>
          <t>Production costs</t>
        </is>
      </c>
      <c r="E82" s="5" t="n">
        <v>0</v>
      </c>
    </row>
    <row r="83">
      <c r="A83" s="4" t="inlineStr">
        <is>
          <t>Depreciation, depletion and amortization</t>
        </is>
      </c>
      <c r="E83" s="5" t="n">
        <v>0</v>
      </c>
    </row>
    <row r="84">
      <c r="A84" s="4" t="inlineStr">
        <is>
          <t>Earnings from mine operations</t>
        </is>
      </c>
      <c r="E84" s="5" t="n">
        <v>0</v>
      </c>
    </row>
    <row r="85">
      <c r="A85" s="4" t="inlineStr">
        <is>
          <t>Exploration and development costs</t>
        </is>
      </c>
      <c r="C85" s="5" t="n">
        <v>19006</v>
      </c>
      <c r="E85" s="5" t="n">
        <v>22352</v>
      </c>
    </row>
    <row r="86">
      <c r="A86" s="4" t="inlineStr">
        <is>
          <t>Corporate administration</t>
        </is>
      </c>
      <c r="C86" s="5" t="n">
        <v>27134</v>
      </c>
      <c r="E86" s="5" t="n">
        <v>45674</v>
      </c>
    </row>
    <row r="87">
      <c r="A87" s="4" t="inlineStr">
        <is>
          <t>Care and maintenance</t>
        </is>
      </c>
      <c r="C87" s="5" t="n">
        <v>14131</v>
      </c>
      <c r="E87" s="5" t="n">
        <v>16193</v>
      </c>
    </row>
    <row r="88">
      <c r="A88" s="4" t="inlineStr">
        <is>
          <t>Reclamation expense</t>
        </is>
      </c>
      <c r="E88" s="5" t="n">
        <v>0</v>
      </c>
    </row>
    <row r="89">
      <c r="A89" s="4" t="inlineStr">
        <is>
          <t>Other operating expenses</t>
        </is>
      </c>
      <c r="E89" s="5" t="n">
        <v>0</v>
      </c>
    </row>
    <row r="90">
      <c r="A90" s="4" t="inlineStr">
        <is>
          <t>Earnings (loss) from operations</t>
        </is>
      </c>
      <c r="E90" s="4" t="inlineStr">
        <is>
          <t xml:space="preserve"> </t>
        </is>
      </c>
    </row>
    <row r="91">
      <c r="A91" s="4" t="inlineStr">
        <is>
          <t>Other non-operating (income) expenses</t>
        </is>
      </c>
      <c r="C91" s="5" t="n">
        <v>23493</v>
      </c>
      <c r="E91" s="5" t="n">
        <v>6247</v>
      </c>
    </row>
    <row r="92">
      <c r="A92" s="4" t="inlineStr">
        <is>
          <t>Finance costs</t>
        </is>
      </c>
      <c r="C92" s="5" t="n">
        <v>4762</v>
      </c>
      <c r="E92" s="5" t="n">
        <v>13818</v>
      </c>
    </row>
    <row r="93">
      <c r="A93" s="4" t="inlineStr">
        <is>
          <t>Income tax recovery</t>
        </is>
      </c>
      <c r="C93" s="5" t="n">
        <v>-44015</v>
      </c>
      <c r="E93" s="5" t="n">
        <v>7709</v>
      </c>
    </row>
    <row r="94">
      <c r="A94" s="4" t="inlineStr">
        <is>
          <t>Additions to property, plant and equipment</t>
        </is>
      </c>
      <c r="C94" s="5" t="n">
        <v>7828</v>
      </c>
      <c r="D94" s="4" t="inlineStr">
        <is>
          <t>[1]</t>
        </is>
      </c>
      <c r="E94" s="6" t="n">
        <v>26829</v>
      </c>
      <c r="F94" s="4" t="inlineStr">
        <is>
          <t>[2]</t>
        </is>
      </c>
    </row>
    <row r="95">
      <c r="A95" s="4" t="inlineStr">
        <is>
          <t>Corporate and reconciling items [member] | Greenstone Partnership [member]</t>
        </is>
      </c>
    </row>
    <row r="96">
      <c r="A96" s="3" t="inlineStr">
        <is>
          <t>Statement Line Items [Line Items]</t>
        </is>
      </c>
    </row>
    <row r="97">
      <c r="A97" s="4" t="inlineStr">
        <is>
          <t>Gain on sale of Greenstone Partnership</t>
        </is>
      </c>
      <c r="C97" s="6" t="n">
        <v>-97274</v>
      </c>
    </row>
    <row r="98"/>
    <row r="99">
      <c r="A99" s="4" t="inlineStr">
        <is>
          <t>[1]</t>
        </is>
      </c>
      <c r="B99" s="4" t="inlineStr">
        <is>
          <t>Excludes additions to property, plant and equipment related to discontinued operations of $95.7 million.</t>
        </is>
      </c>
    </row>
    <row r="100">
      <c r="A100" s="4" t="inlineStr">
        <is>
          <t>[2]</t>
        </is>
      </c>
      <c r="B100" s="4" t="inlineStr">
        <is>
          <t>Excludes additions to property, plant and equipment related to discontinued operations of $258.4 million.</t>
        </is>
      </c>
    </row>
  </sheetData>
  <mergeCells count="5">
    <mergeCell ref="C1:D1"/>
    <mergeCell ref="E1:F1"/>
    <mergeCell ref="A98:F98"/>
    <mergeCell ref="B99:F99"/>
    <mergeCell ref="B100:F10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7 - Sale of Greenstone Partnership</t>
        </is>
      </c>
      <c r="B1" s="2" t="inlineStr">
        <is>
          <t>12 Months Ended</t>
        </is>
      </c>
    </row>
    <row r="2">
      <c r="B2" s="2" t="inlineStr">
        <is>
          <t>Dec. 31, 2021</t>
        </is>
      </c>
    </row>
    <row r="3">
      <c r="A3" s="4" t="inlineStr">
        <is>
          <t>Greenstone Partnership [member]</t>
        </is>
      </c>
    </row>
    <row r="4">
      <c r="A4" s="3" t="inlineStr">
        <is>
          <t>Statement Line Items [Line Items]</t>
        </is>
      </c>
    </row>
    <row r="5">
      <c r="A5" s="4" t="inlineStr">
        <is>
          <t>Disclosure of discontinued operations [text block]</t>
        </is>
      </c>
      <c r="B5" s="4" t="inlineStr">
        <is>
          <t xml:space="preserve">7. On January 19, 2021, first 2021. The following table summarizes the net assets of the Greenstone Partnership interest disposed of: January 19, 2021 Cash and cash equivalents $ 188 Amounts receivable 175 Property, plant and equipment 139,642 Assets held-for-sale $ 140,005 Accounts payable and accrued liabilities $ (2,125 ) Lease obligations (130 ) Liabilities held-for-sale $ (2,255 ) Net assets disposed of $ 137,750 The Company is entitled to receive additional contingent payments based on a construction decision declaration and the achievement of subsequent production milestones by Greenstone’s project. In the fourth 2021, no December 2023. 12 As a result of the construction decision declaration, the Company recognized an additional gain on the sale of Greenstone Partnership of $25.0 million in the fourth 2021 2021. The additional future contingent payments are payable no 30 11,111 20 250,000 500,000 750,000 not December 31,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0 - Subsequent Events (Details Textual) - Major business combination [member] - Gemfield Resources LLC [member] $ in Millions</t>
        </is>
      </c>
      <c r="B1" s="2" t="inlineStr">
        <is>
          <t>Feb. 22, 2022USD ($)</t>
        </is>
      </c>
    </row>
    <row r="2">
      <c r="A2" s="3" t="inlineStr">
        <is>
          <t>Statement Line Items [Line Items]</t>
        </is>
      </c>
    </row>
    <row r="3">
      <c r="A3" s="4" t="inlineStr">
        <is>
          <t>Cash transferred</t>
        </is>
      </c>
      <c r="B3" s="6" t="n">
        <v>175</v>
      </c>
    </row>
    <row r="4">
      <c r="A4" s="4" t="inlineStr">
        <is>
          <t>Liabilities incurred</t>
        </is>
      </c>
      <c r="B4" s="9" t="n">
        <v>31.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mounts Receivable</t>
        </is>
      </c>
      <c r="B1" s="2" t="inlineStr">
        <is>
          <t>12 Months Ended</t>
        </is>
      </c>
    </row>
    <row r="2">
      <c r="B2" s="2" t="inlineStr">
        <is>
          <t>Dec. 31, 2021</t>
        </is>
      </c>
    </row>
    <row r="3">
      <c r="A3" s="3" t="inlineStr">
        <is>
          <t>Statement Line Items [Line Items]</t>
        </is>
      </c>
    </row>
    <row r="4">
      <c r="A4" s="4" t="inlineStr">
        <is>
          <t>Disclosure of trade and other receivables [text block]</t>
        </is>
      </c>
      <c r="B4" s="4" t="inlineStr">
        <is>
          <t>8.
2021 2020
Gold and copper concentrate sales receivable $ 31,916 $ 22,985
Molybdenum sales receivable 29,364 21,606
Consumption and income tax receivable (1) 11,688 19,636
Other receivables 3,873 1,881
Total amounts receivable $ 76,841 $ 66,108
( 1 Includes the current portion of value-added tax (“VAT”) receivable of $8.2 million ( December 31, 2020 -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Inventories</t>
        </is>
      </c>
      <c r="B1" s="2" t="inlineStr">
        <is>
          <t>12 Months Ended</t>
        </is>
      </c>
    </row>
    <row r="2">
      <c r="B2" s="2" t="inlineStr">
        <is>
          <t>Dec. 31, 2021</t>
        </is>
      </c>
    </row>
    <row r="3">
      <c r="A3" s="3" t="inlineStr">
        <is>
          <t>Statement Line Items [Line Items]</t>
        </is>
      </c>
    </row>
    <row r="4">
      <c r="A4" s="4" t="inlineStr">
        <is>
          <t>Disclosure of inventories [text block]</t>
        </is>
      </c>
      <c r="B4" s="4" t="inlineStr">
        <is>
          <t>9. 2021 2020 Stockpiles of ore (1) $ 30,137 $ 239,219 Gold in-circuit 8,108 14,682 Ore on leach pads 17,314 4,768 Gold doré 25 24,953 Copper and gold concentrate 13,702 32,201 Molybdenum inventory 86,090 57,238 Total product inventories 155,376 373,061 Supplies (net of provision) (2) 65,844 207,526 Total inventories $ 221,220 $ 580,587 ( 1 Includes ore in stockpiles not 12 December 31, 2020 - ( 2 Net of a provision for supplies inventory obsolescence of $8.4 million ( December 31, 2020 -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Other Current Assets and Other Current Liabilities</t>
        </is>
      </c>
      <c r="B1" s="2" t="inlineStr">
        <is>
          <t>12 Months Ended</t>
        </is>
      </c>
    </row>
    <row r="2">
      <c r="B2" s="2" t="inlineStr">
        <is>
          <t>Dec. 31, 2021</t>
        </is>
      </c>
    </row>
    <row r="3">
      <c r="A3" s="3" t="inlineStr">
        <is>
          <t>Statement Line Items [Line Items]</t>
        </is>
      </c>
    </row>
    <row r="4">
      <c r="A4" s="4" t="inlineStr">
        <is>
          <t>Disclosure of other current assets and other current liabilities [text block]</t>
        </is>
      </c>
      <c r="B4" s="4" t="inlineStr">
        <is>
          <t xml:space="preserve">10. 2021 2020 Other current assets Current portion of derivative assets (1) $ 11,770 $ 20,158 Prepaid insurance expenses 6,867 8,932 Deposits for consumable supplies 3,836 7,976 Marketable securities 2,171 3,485 Other 1,158 410 Total other current assets $ 25,802 $ 40,961 Other current liabilities Current portion of lease obligations (note 16) $ 6,144 $ 4,575 Current portion of derivative liabilities (1) 2,959 9,537 Current portion of provision for reclamation (note 15) 6,168 1,095 Revenue-based taxes payable — 5,073 Other 10 115 Total other current liabilities $ 15,281 $ 20,395
( 1 Relates to the diesel, foreign exchange and copper hedging contracts (note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Property, Plant and Equipment</t>
        </is>
      </c>
      <c r="B1" s="2" t="inlineStr">
        <is>
          <t>12 Months Ended</t>
        </is>
      </c>
    </row>
    <row r="2">
      <c r="B2" s="2" t="inlineStr">
        <is>
          <t>Dec. 31, 2021</t>
        </is>
      </c>
    </row>
    <row r="3">
      <c r="A3" s="3" t="inlineStr">
        <is>
          <t>Statement Line Items [Line Items]</t>
        </is>
      </c>
    </row>
    <row r="4">
      <c r="A4" s="4" t="inlineStr">
        <is>
          <t>Disclosure of property, plant and equipment [text block]</t>
        </is>
      </c>
      <c r="B4" s="4" t="inlineStr">
        <is>
          <t>11. The following is a summary of the carrying value of property, plant and equipment (“PP&amp;E”): Buildings, Plant and Equipment Mineral Properties (2) Capitalized Stripping Costs Construction in Progress Total Cost January 1, 2020 $ 1,740,855 $ 627,075 $ 583,498 $ 274,546 $ 3,225,974 Additions 7,866 40,195 200,498 150,544 399,103 Disposal (6,911 ) — — — (6,911 ) Transfers 299,232 23,058 — (322,290 ) — Reclassified to assets held- for-sale (note 7) (625 ) (139,436 ) — — (140,061 ) Balance December 31, 2020 $ 2,040,417 $ 550,892 $ 783,996 $ 102,800 $ 3,478,105 Additions 14,098 17,819 67,075 115,643 214,635 Disposal (1) (17,402 ) — — — (17,402 ) Amount derecognized to loss of control of the Kumtor Mine f (1,036,550) (186,066 ) (792,009 ) (99,386 ) (2,114,011 ) Transfers 61,249 — — (61,249 ) — Impairment reversal 125,774 34,226 — — 160,000 Balance December 31, 2021 $ 1,187,586 $ 416,871 $ 59,062 $ 57,808 $ 1,721,327 Accumulated depreciation and other charges January 1, 2020 $ 997,901 $ 166,269 $ 392,288 $ — $ 1,556,458 Charge for the year 156,015 24,045 52,853 — 232,913 Disposals (4,303 ) — — — (4,303 ) Impairment (3) — 7,389 — — 7,389 Reclassified to assets held-for-sale (note 7) (419 ) — — — (419 ) Balance December 31, 2020 $ 1,149,194 $ 197,703 $ 445,141 $ — $ 1,792,038 Charge for the year 114,634 20,250 13,280 — 148,164 Disposals (6,329 ) — — — (6,329 ) Amount derecognized to loss of control of the Kumtor Mine (905,388 ) (155,980 ) (423,269 ) — (1,484,637 ) Balance December 31, 2021 $ 352,111 $ 61,973 $ 35,152 $ — $ 449,236 Net book value Balance January 1, 2021 $ 891,223 $ 353,189 $ 338,855 $ 102,800 $ 1,686,067 Balance December 31, 2021 $ 835,475 $ 354,898 $ 23,910 $ 57,808 $ 1,272,091
( 1 Relates primarily to the disposal of the unutilized plot of land near the Thomson Creek Mine.
( 2 Includes revenue earned from sales at the Öksüt Mine net of related costs of $6.9 million attributable to gold ounces sold prior to achieving commercial production on May 31, 2020.
( 3 Relates to non-core exploration properties that were impaired to their recoverable amounts. The loss of $7.4 million is included in the non-operating expenses in the consolidated statements of (loss) earnings. Centerra Gold Inc. Notes to the Consolidated Financial Statements December 31, 2021 (Expressed in thousands of United States dollars, except share and per share amount, unless otherwise indicated) During the year ended December 31, 2021, 5 During the year ended December 31, 2021, 202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Other Non-current Assets and Other Liabilities</t>
        </is>
      </c>
      <c r="B1" s="2" t="inlineStr">
        <is>
          <t>12 Months Ended</t>
        </is>
      </c>
    </row>
    <row r="2">
      <c r="B2" s="2" t="inlineStr">
        <is>
          <t>Dec. 31, 2021</t>
        </is>
      </c>
    </row>
    <row r="3">
      <c r="A3" s="3" t="inlineStr">
        <is>
          <t>Statement Line Items [Line Items]</t>
        </is>
      </c>
    </row>
    <row r="4">
      <c r="A4" s="4" t="inlineStr">
        <is>
          <t>Disclosure of other non-current assets and other liabilities [text block]</t>
        </is>
      </c>
      <c r="B4" s="4" t="inlineStr">
        <is>
          <t>12. 2021 2020 Other non-current assets VAT receivable (1) $ 1,676 $ 7,734 Non-current derivative assets (2) 2,460 8,339 Prepayments for property, plant and equipment 349 8,763 Reclamation deposits (3) 92 47,083 Receivable from Orion (note 7) 25,000 — Long-term inventory 1,734 1,747 Other 773 3,435 Total other non-current assets $ 32,084 $ 77,101 Other non-current liabilities Long-term portion of lease obligations (note 16) $ 14,053 $ 14,340 Post-retirement benefits 4,382 4,060 Non-current derivative liabilities (2) 990 3,141 Total other non-current liabilities $ 19,425 $ 21,541
( 1 Relates to the Öksüt Mine.
( 2 Relates to the diesel, foreign exchange and copper hedging contracts (note 27
( 3 The decrease relates primarily to the derecognition of amounts upon loss of control of the Kumtor Min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Accounts Payable and Accrued Liabilities</t>
        </is>
      </c>
      <c r="B1" s="2" t="inlineStr">
        <is>
          <t>12 Months Ended</t>
        </is>
      </c>
    </row>
    <row r="2">
      <c r="B2" s="2" t="inlineStr">
        <is>
          <t>Dec. 31, 2021</t>
        </is>
      </c>
    </row>
    <row r="3">
      <c r="A3" s="3" t="inlineStr">
        <is>
          <t>Statement Line Items [Line Items]</t>
        </is>
      </c>
    </row>
    <row r="4">
      <c r="A4" s="4" t="inlineStr">
        <is>
          <t>Disclosure of accrued expenses and other liabilities [text block]</t>
        </is>
      </c>
      <c r="B4" s="4" t="inlineStr">
        <is>
          <t>13.
2021 2020
Trade payables and accruals (1) $ 66,999 $ 113,541
Royalties payable 23,736 23,832
Wages, salaries and benefits payable 7,534 18,273
Amount due on the settlement of derivatives 12,878 —
Amount due to Royal Gold (2) 64,229 48,874
Liability for share-based compensation (note 23) 11,444 28,184
Total accounts payable and accrued liabilities $ 186,820 $ 232,704
( 1 The decrease relates primarily to the derecognition of amounts upon loss of control of the Kumtor Mine (note 5
( 2 Royal Gold holds a streaming interest in the production at the Mount Milligan Mine. As a result, when a trade receivable is recorded in relation to a thi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947230</v>
      </c>
      <c r="C3" s="6" t="n">
        <v>545180</v>
      </c>
    </row>
    <row r="4">
      <c r="A4" s="4" t="inlineStr">
        <is>
          <t>Amounts receivable</t>
        </is>
      </c>
      <c r="B4" s="5" t="n">
        <v>76841</v>
      </c>
      <c r="C4" s="5" t="n">
        <v>66108</v>
      </c>
    </row>
    <row r="5">
      <c r="A5" s="4" t="inlineStr">
        <is>
          <t>Inventories</t>
        </is>
      </c>
      <c r="B5" s="5" t="n">
        <v>221220</v>
      </c>
      <c r="C5" s="5" t="n">
        <v>580587</v>
      </c>
    </row>
    <row r="6">
      <c r="A6" s="4" t="inlineStr">
        <is>
          <t>Assets held-for-sale</t>
        </is>
      </c>
      <c r="B6" s="5" t="n">
        <v>0</v>
      </c>
      <c r="C6" s="5" t="n">
        <v>140005</v>
      </c>
    </row>
    <row r="7">
      <c r="A7" s="4" t="inlineStr">
        <is>
          <t>Other current assets</t>
        </is>
      </c>
      <c r="B7" s="5" t="n">
        <v>25802</v>
      </c>
      <c r="C7" s="5" t="n">
        <v>40961</v>
      </c>
    </row>
    <row r="8">
      <c r="A8" s="4" t="inlineStr">
        <is>
          <t>Total current assets</t>
        </is>
      </c>
      <c r="B8" s="5" t="n">
        <v>1271093</v>
      </c>
      <c r="C8" s="5" t="n">
        <v>1372841</v>
      </c>
    </row>
    <row r="9">
      <c r="A9" s="4" t="inlineStr">
        <is>
          <t>Property, plant and equipment</t>
        </is>
      </c>
      <c r="B9" s="5" t="n">
        <v>1272091</v>
      </c>
      <c r="C9" s="5" t="n">
        <v>1686067</v>
      </c>
    </row>
    <row r="10">
      <c r="A10" s="4" t="inlineStr">
        <is>
          <t>Deferred income tax assets</t>
        </is>
      </c>
      <c r="B10" s="5" t="n">
        <v>101300</v>
      </c>
      <c r="C10" s="5" t="n">
        <v>0</v>
      </c>
    </row>
    <row r="11">
      <c r="A11" s="4" t="inlineStr">
        <is>
          <t>Other non-current assets</t>
        </is>
      </c>
      <c r="B11" s="5" t="n">
        <v>32084</v>
      </c>
      <c r="C11" s="5" t="n">
        <v>77101</v>
      </c>
    </row>
    <row r="12">
      <c r="A12" s="4" t="inlineStr">
        <is>
          <t>Total non-current assets</t>
        </is>
      </c>
      <c r="B12" s="5" t="n">
        <v>1405475</v>
      </c>
      <c r="C12" s="5" t="n">
        <v>1763168</v>
      </c>
    </row>
    <row r="13">
      <c r="A13" s="4" t="inlineStr">
        <is>
          <t>Total assets</t>
        </is>
      </c>
      <c r="B13" s="5" t="n">
        <v>2676568</v>
      </c>
      <c r="C13" s="5" t="n">
        <v>3136009</v>
      </c>
    </row>
    <row r="14">
      <c r="A14" s="3" t="inlineStr">
        <is>
          <t>Current liabilities</t>
        </is>
      </c>
    </row>
    <row r="15">
      <c r="A15" s="4" t="inlineStr">
        <is>
          <t>Accounts payable and accrued liabilities</t>
        </is>
      </c>
      <c r="B15" s="5" t="n">
        <v>186820</v>
      </c>
      <c r="C15" s="5" t="n">
        <v>232704</v>
      </c>
    </row>
    <row r="16">
      <c r="A16" s="4" t="inlineStr">
        <is>
          <t>Income tax payable</t>
        </is>
      </c>
      <c r="B16" s="5" t="n">
        <v>25253</v>
      </c>
      <c r="C16" s="5" t="n">
        <v>2474</v>
      </c>
    </row>
    <row r="17">
      <c r="A17" s="4" t="inlineStr">
        <is>
          <t>Liabilities held-for-sale</t>
        </is>
      </c>
      <c r="B17" s="5" t="n">
        <v>0</v>
      </c>
      <c r="C17" s="5" t="n">
        <v>2255</v>
      </c>
    </row>
    <row r="18">
      <c r="A18" s="4" t="inlineStr">
        <is>
          <t>Other current liabilities</t>
        </is>
      </c>
      <c r="B18" s="5" t="n">
        <v>15281</v>
      </c>
      <c r="C18" s="5" t="n">
        <v>20395</v>
      </c>
    </row>
    <row r="19">
      <c r="A19" s="4" t="inlineStr">
        <is>
          <t>Total current liabilities</t>
        </is>
      </c>
      <c r="B19" s="5" t="n">
        <v>227354</v>
      </c>
      <c r="C19" s="5" t="n">
        <v>257828</v>
      </c>
    </row>
    <row r="20">
      <c r="A20" s="4" t="inlineStr">
        <is>
          <t>Deferred income tax liabilities</t>
        </is>
      </c>
      <c r="B20" s="5" t="n">
        <v>54861</v>
      </c>
      <c r="C20" s="5" t="n">
        <v>39473</v>
      </c>
    </row>
    <row r="21">
      <c r="A21" s="4" t="inlineStr">
        <is>
          <t>Other non-current liabilities</t>
        </is>
      </c>
      <c r="B21" s="5" t="n">
        <v>19425</v>
      </c>
      <c r="C21" s="5" t="n">
        <v>21541</v>
      </c>
    </row>
    <row r="22">
      <c r="A22" s="4" t="inlineStr">
        <is>
          <t>Shareholders' equity</t>
        </is>
      </c>
      <c r="B22" s="5" t="n">
        <v>405598</v>
      </c>
      <c r="C22" s="5" t="n">
        <v>412163</v>
      </c>
    </row>
    <row r="23">
      <c r="A23" s="4" t="inlineStr">
        <is>
          <t>Share capital</t>
        </is>
      </c>
      <c r="B23" s="5" t="n">
        <v>984095</v>
      </c>
      <c r="C23" s="5" t="n">
        <v>975122</v>
      </c>
    </row>
    <row r="24">
      <c r="A24" s="4" t="inlineStr">
        <is>
          <t>Contributed surplus</t>
        </is>
      </c>
      <c r="B24" s="5" t="n">
        <v>30809</v>
      </c>
      <c r="C24" s="5" t="n">
        <v>30601</v>
      </c>
    </row>
    <row r="25">
      <c r="A25" s="4" t="inlineStr">
        <is>
          <t>Accumulated other comprehensive income</t>
        </is>
      </c>
      <c r="B25" s="5" t="n">
        <v>6829</v>
      </c>
      <c r="C25" s="5" t="n">
        <v>11600</v>
      </c>
    </row>
    <row r="26">
      <c r="A26" s="4" t="inlineStr">
        <is>
          <t>Retained earnings</t>
        </is>
      </c>
      <c r="B26" s="5" t="n">
        <v>1021883</v>
      </c>
      <c r="C26" s="5" t="n">
        <v>1448695</v>
      </c>
    </row>
    <row r="27">
      <c r="A27" s="4" t="inlineStr">
        <is>
          <t>Total equity</t>
        </is>
      </c>
      <c r="B27" s="5" t="n">
        <v>2043616</v>
      </c>
      <c r="C27" s="5" t="n">
        <v>2466018</v>
      </c>
    </row>
    <row r="28">
      <c r="A28" s="4" t="inlineStr">
        <is>
          <t>Total liabilities and shareholders' equity</t>
        </is>
      </c>
      <c r="B28" s="5" t="n">
        <v>2676568</v>
      </c>
      <c r="C28" s="5" t="n">
        <v>3136009</v>
      </c>
    </row>
    <row r="29">
      <c r="A29" s="4" t="inlineStr">
        <is>
          <t>Provision for decommissioning, restoration and rehabilitation costs [member]</t>
        </is>
      </c>
    </row>
    <row r="30">
      <c r="A30" s="3" t="inlineStr">
        <is>
          <t>Current liabilities</t>
        </is>
      </c>
    </row>
    <row r="31">
      <c r="A31" s="4" t="inlineStr">
        <is>
          <t>Provision for reclamation</t>
        </is>
      </c>
      <c r="B31" s="6" t="n">
        <v>331312</v>
      </c>
      <c r="C31" s="6" t="n">
        <v>351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Debt</t>
        </is>
      </c>
      <c r="B1" s="2" t="inlineStr">
        <is>
          <t>12 Months Ended</t>
        </is>
      </c>
    </row>
    <row r="2">
      <c r="B2" s="2" t="inlineStr">
        <is>
          <t>Dec. 31, 2021</t>
        </is>
      </c>
    </row>
    <row r="3">
      <c r="A3" s="3" t="inlineStr">
        <is>
          <t>Statement Line Items [Line Items]</t>
        </is>
      </c>
    </row>
    <row r="4">
      <c r="A4" s="4" t="inlineStr">
        <is>
          <t>Disclosure of borrowings [text block]</t>
        </is>
      </c>
      <c r="B4" s="4" t="inlineStr">
        <is>
          <t>14. Corporate Facility On December 31, 2020, four December 31, 2024. December 31, 2021, December 31, 2020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ovision for Reclamation</t>
        </is>
      </c>
      <c r="B1" s="2" t="inlineStr">
        <is>
          <t>12 Months Ended</t>
        </is>
      </c>
    </row>
    <row r="2">
      <c r="B2" s="2" t="inlineStr">
        <is>
          <t>Dec. 31, 2021</t>
        </is>
      </c>
    </row>
    <row r="3">
      <c r="A3" s="3" t="inlineStr">
        <is>
          <t>Statement Line Items [Line Items]</t>
        </is>
      </c>
    </row>
    <row r="4">
      <c r="A4" s="4" t="inlineStr">
        <is>
          <t>Disclosure of other provisions, contingent liabilities and contingent assets [text block]</t>
        </is>
      </c>
      <c r="B4" s="4" t="inlineStr">
        <is>
          <t xml:space="preserve">15. The Company completed its regularly scheduled update to its closure costs estimates in December 2021. 2136. 2021 2020 Non-operating sites (1) Balance, beginning of year $ 236,542 $ 180,404 Reclassification of the Öksüt Mine — (2,600 ) Changes in estimate 17,934 7,961 Changes in discount rate 11,395 46,593 Accretion 1,623 2,252 Liabilities settled (470 ) (245 ) Foreign exchange revaluation 713 2,177 Balance, end of year $ 267,737 $ 236,542 Operating sites (1) Balance, beginning of year $ 115,702 $ 84,799 Amount derecognized due to loss of control of the Kumtor Mine (56,451 ) — Reclassification of Öksüt Mine — 2,600 Changes in estimate 6,591 24,433 Changes in discount rate 3,662 2,007 Accretion 3 1,000 Foreign exchange revaluation 236 863 Balance, end of year $ 69,743 $ 115,702 Current portion of reclamation provision $ 6,168 $ 1,095 Non-current portion of reclamation provision 331,312 351,149 Total provision for reclamation $ 337,480 $ 352,244 ( 1 Non-operating sites include the Endako Mine, Thompson Creek Mine and Kemess Project. Operating sites include the Mount Milligan Mine, Öksüt Mine and Kumtor Mine up to the loss of control event. Reclamation expense for the year ended December 31, 2021 December 31, 2020 Regulatory authorities in certain jurisdictions require that security be provided to cover the estimated reclamation and remediation obligations. As at December 31, 2021, December 31,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 Leases</t>
        </is>
      </c>
      <c r="B1" s="2" t="inlineStr">
        <is>
          <t>12 Months Ended</t>
        </is>
      </c>
    </row>
    <row r="2">
      <c r="B2" s="2" t="inlineStr">
        <is>
          <t>Dec. 31, 2021</t>
        </is>
      </c>
    </row>
    <row r="3">
      <c r="A3" s="3" t="inlineStr">
        <is>
          <t>Statement Line Items [Line Items]</t>
        </is>
      </c>
    </row>
    <row r="4">
      <c r="A4" s="4" t="inlineStr">
        <is>
          <t>Disclosure of leases [text block]</t>
        </is>
      </c>
      <c r="B4" s="4" t="inlineStr">
        <is>
          <t>16. The following table is a maturity analysis of the Company’s contractual undiscounted payments required to meet obligations that have initial or remaining non-cancellable lease terms.
2021 2020
Less than one year $ 6,592 $ 5,444
One to three years 9,185 7,510
More than three years 5,945 7,947
Total undiscounted lease obligations $ 21,722 $ 20,901 The following table sets out the carrying amounts of ROU assets included in PP&amp;E in the consolidated statements of financial position and the movements during the period:
2021 2020
Beginning balance $ 17,310 $ 21,298
Additions 6,809 1,192
Amortization (4,705 ) (5,180 )
Ending balance $ 19,414 $ 17,310 The following table sets out the lease obligations included in the consolidated statements of financial position:
2021 2020
Current (note 10) $ 6,144 $ 4,575
Non-current (note 12) 14,053 14,340
Total lease obligations $ 20,197 $ 18,915 The amounts recognized in the consolidated statements of (loss) earnings related to lease obligations are as follows:
2021 2020
Interest expense on lease liabilities $ 715 $ 921
Amortization of ROU assets 4,705 5,180
Variable lease payments not included in the measurement of lease liabilities 32,106 22,721
Expenses relating to leases of low-value assets and short-term leases 1,568 3,987
Total recognized in the consolidated statements of (loss) earnings $ 39,094 $ 32,809 In addition to the above, for the year ended December 31, 2020, not May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Revenue</t>
        </is>
      </c>
      <c r="B1" s="2" t="inlineStr">
        <is>
          <t>12 Months Ended</t>
        </is>
      </c>
    </row>
    <row r="2">
      <c r="B2" s="2" t="inlineStr">
        <is>
          <t>Dec. 31, 2021</t>
        </is>
      </c>
    </row>
    <row r="3">
      <c r="A3" s="3" t="inlineStr">
        <is>
          <t>Statement Line Items [Line Items]</t>
        </is>
      </c>
    </row>
    <row r="4">
      <c r="A4" s="4" t="inlineStr">
        <is>
          <t>Disclosure of revenue [text block]</t>
        </is>
      </c>
      <c r="B4" s="4" t="inlineStr">
        <is>
          <t>17. Total revenue consists of the following:
2021 2020
Gold revenue $ 467,990 $ 385,405
Copper revenue 209,644 173,473
Molybdenum revenue 187,162 136,954
Other by-product revenue (1) 17,796 14,764
Revenue from contracts with customers $ 882,592 $ 710,596
Metal content and provisional pricing adjustments on concentrate sales 17,549 10,666
Total revenue $ 900,141 $ 721,262
( 1 Includes silver, rhenium and sulfuric acid sales. Total revenue by metals, including metal content and provisional pricing adjustments on concentrate sales, is as follows:
2021 2020
Gold revenue $ 467,355 $ 391,503
Copper revenue 227,715 178,597
Molybdenum revenue 187,162 136,954
Other by-product revenue 17,909 14,208
Total revenue $ 900,141 $ 721,262 Customer Information The following table presents sales to the individual customers that exceed 10.0%
Region 2021 2020
Customer 1 Turkey $ 142,841 $ 125,870
Customer 2 Canada 127,942 125,154
Customer 3 Canada 116,705 89,810
Total sales to customers exceeding 10.0% of total revenue $ 387,488 $ 340,834
Percentage of total revenue 43.0 % 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8 - Corporate Administration</t>
        </is>
      </c>
      <c r="B1" s="2" t="inlineStr">
        <is>
          <t>12 Months Ended</t>
        </is>
      </c>
    </row>
    <row r="2">
      <c r="B2" s="2" t="inlineStr">
        <is>
          <t>Dec. 31, 2021</t>
        </is>
      </c>
    </row>
    <row r="3">
      <c r="A3" s="3" t="inlineStr">
        <is>
          <t>Statement Line Items [Line Items]</t>
        </is>
      </c>
    </row>
    <row r="4">
      <c r="A4" s="4" t="inlineStr">
        <is>
          <t>Disclosure of general and administrative expense [text block]</t>
        </is>
      </c>
      <c r="B4" s="4" t="inlineStr">
        <is>
          <t xml:space="preserve">18.
2021 2020
Administration and office costs $ 25,833 $ 27,203
Share-based compensation (1) 1,301 18,471
Corporate administration $ 27,134 $ 45,674
( 1 Relates to the share-based compensation liability of $11.4 million as at December 31, 2021 ( December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Other Operating Expenses</t>
        </is>
      </c>
      <c r="B1" s="2" t="inlineStr">
        <is>
          <t>12 Months Ended</t>
        </is>
      </c>
    </row>
    <row r="2">
      <c r="B2" s="2" t="inlineStr">
        <is>
          <t>Dec. 31, 2021</t>
        </is>
      </c>
    </row>
    <row r="3">
      <c r="A3" s="3" t="inlineStr">
        <is>
          <t>Statement Line Items [Line Items]</t>
        </is>
      </c>
    </row>
    <row r="4">
      <c r="A4" s="4" t="inlineStr">
        <is>
          <t>Disclosure of other operating expense [text block]</t>
        </is>
      </c>
      <c r="B4" s="4" t="inlineStr">
        <is>
          <t>19.
2021 2020
Selling and marketing (1) $ 11,333 $ 10,090
Other 1,426 1,772
Other operating expenses $ 12,759 $ 11,862
( 1 Primarily includes freight charges associated with the Mount Milligan Mine and the Langeloth processing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0 - Other Non-operating Expenses</t>
        </is>
      </c>
      <c r="B1" s="2" t="inlineStr">
        <is>
          <t>12 Months Ended</t>
        </is>
      </c>
    </row>
    <row r="2">
      <c r="B2" s="2" t="inlineStr">
        <is>
          <t>Dec. 31, 2021</t>
        </is>
      </c>
    </row>
    <row r="3">
      <c r="A3" s="3" t="inlineStr">
        <is>
          <t>Statement Line Items [Line Items]</t>
        </is>
      </c>
    </row>
    <row r="4">
      <c r="A4" s="4" t="inlineStr">
        <is>
          <t>Disclosure of other non-operating expense [text block]</t>
        </is>
      </c>
      <c r="B4" s="4" t="inlineStr">
        <is>
          <t>20. 2021 2020 Kumtor Mine litigation and related costs (1) $ 27,547 $ — Other (4,054 ) 6,247 Other non-operating expenses $ 23,493 $ 6,247
( 1 Primarily includes legal fees related to the Company’s international arbitration claim against the Kyrgyz Republic, negotiations with the government of Kyrgyz Republic and the filing for protection under Chapter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1 - Finance Costs</t>
        </is>
      </c>
      <c r="B1" s="2" t="inlineStr">
        <is>
          <t>12 Months Ended</t>
        </is>
      </c>
    </row>
    <row r="2">
      <c r="B2" s="2" t="inlineStr">
        <is>
          <t>Dec. 31, 2021</t>
        </is>
      </c>
    </row>
    <row r="3">
      <c r="A3" s="3" t="inlineStr">
        <is>
          <t>Statement Line Items [Line Items]</t>
        </is>
      </c>
    </row>
    <row r="4">
      <c r="A4" s="4" t="inlineStr">
        <is>
          <t>Disclosure of finance cost [text block]</t>
        </is>
      </c>
      <c r="B4" s="4" t="inlineStr">
        <is>
          <t xml:space="preserve">21.
2021 2020
Stand-by and transaction fees $ 2,364 $ 5,320
Interest on Credit Facility 55 3,613
Accretion expense on the provision for reclamation 1,626 2,252
Interest expense on lease liabilities 715 921
Other financing fees 2 1,712
Total finance costs $ 4,762 $ 13,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2 - Taxes</t>
        </is>
      </c>
      <c r="B1" s="2" t="inlineStr">
        <is>
          <t>12 Months Ended</t>
        </is>
      </c>
    </row>
    <row r="2">
      <c r="B2" s="2" t="inlineStr">
        <is>
          <t>Dec. 31, 2021</t>
        </is>
      </c>
    </row>
    <row r="3">
      <c r="A3" s="3" t="inlineStr">
        <is>
          <t>Statement Line Items [Line Items]</t>
        </is>
      </c>
    </row>
    <row r="4">
      <c r="A4" s="4" t="inlineStr">
        <is>
          <t>Disclosure of income tax [text block]</t>
        </is>
      </c>
      <c r="B4" s="4" t="inlineStr">
        <is>
          <t>22. a. Income tax (recovery) expense 2021 2020 Current income taxes $ 40,087 $ 6,228 Deferred income taxes (84,102 ) 1,481 Total income tax (recovery) expense $ (44,015 ) $ 7,709 Income tax (recovery) expense differs from the amount that would arise from applying the Canadian federal and provincial statutory income tax rates to earnings before income tax as follows: 2021 2020 Earnings before income tax $ 402,934 $ 23,849 Income tax at statutory tax rate of 26.5% 106,778 6,320 Increase (decrease) due to: Difference between Canadian and foreign tax rates (1) (7,008 ) (15,379 ) Change in unrecognized deductible temporary differences (172,247 ) 4,597 Impact of foreign currency on deferred tax balances 25,515 11,076 Non-deductible costs (1,875 ) 26 Local mining taxes 4,574 2,323 Impact of tax legislation/rate change — (1,279 ) Other 248 25 Income tax (recovery) expense $ (44,015 ) $ 7,709 ( 1 Income tax (recovery) expense in 2021 2020 b. Deferred income tax assets and liabilities The following are significant components of deferred income tax assets and liabilities: 2021 2020 Deferred income tax assets Provisions - asset retirement obligations and other $ 55,341 $ 14,573 Tax losses 85,415 50,043 Total deferred income tax assets $ 140,756 $ 64,616 Deferred income tax liabilities Property, plant and equipment $ 81,917 $ 85,689 Investments in subsidiaries 12,400 10,000 Assets held-for-sale — 8,400 Total deferred income tax liabilities $ 94,317 $ 104,089 Net deferred income tax (assets)/ liabilities $ (46,439 ) $ 39,473 The deferred income tax asset of $140.8 million is expected to be realized in more than one one After offsetting deferred income tax assets against deferred income tax liabilities in the same taxable entity, the resulting balances are as follows: 2021 2020 Deferred income tax assets $ (101,300) $ — Deferred income tax liabilities 54,861 39,473 Net deferred income tax (assets)/ liability $ (46,439) $ 39,473 A reconciliation of the movements of the deferred income tax assets and liabilities is provided below: 2021 2020 Balance at the beginning of year $ 39,473 $ 33,733 Recognized in the statement of earnings (84,102 ) 1,481 Recognized in other comprehensive income (1,810 ) 4,259 Balance at the end of the year $ (46,439 ) $ 39,473 The deferred income tax recovery of $84.1 million recognized in the consolidated statements of earnings includes the amount related to the recognition of deferred income tax assets of $101.3 million ( 2020 $nil December 31, 2021 not The Company has not 2021 2020 Deductible temporary differences (1) $ 443,000 $ 921,457 British Columbia mining tax deductible temporary differences 566,800 817,200 British Columbia mining tax credits 1,400 28,700 Capital losses 5,100 9,480 Total deductible temporary differences $ 1,016,300 $ 1,776,837 ( 1 The deductible temporary differences consist of $251.6 million for Canada ( December 31, 2020 - December 31, 2020 - December 31, 2020 - The capital loss carry forwards and deductible temporary differences have no Expiry dates of tax losses 2028 Thereafter Total Non-capital tax losses (1) Canada $ 8,940 $ 657,928 $ 666,868 United States 496 144,842 145,338 $ 9,436 $ 802,770 $ 812,206 ( 1 Represents the gross amount of tax loss carry forwards translated at the closing exchange rate as at December 31, 2021. The non-capital tax losses include $509.3 million of losses which are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3 - Shareholders' Equity</t>
        </is>
      </c>
      <c r="B1" s="2" t="inlineStr">
        <is>
          <t>12 Months Ended</t>
        </is>
      </c>
    </row>
    <row r="2">
      <c r="B2" s="2" t="inlineStr">
        <is>
          <t>Dec. 31, 2021</t>
        </is>
      </c>
    </row>
    <row r="3">
      <c r="A3" s="3" t="inlineStr">
        <is>
          <t>Statement Line Items [Line Items]</t>
        </is>
      </c>
    </row>
    <row r="4">
      <c r="A4" s="4" t="inlineStr">
        <is>
          <t>Disclosure of share capital, reserves and other equity interest [text block]</t>
        </is>
      </c>
      <c r="B4" s="4" t="inlineStr">
        <is>
          <t>23. a. Earnings (loss) per share Computation for basic and diluted earnings per share from continuing operations: 2021 2020 Earnings - continuing operations $ 446,949 $ 16,140 Dilutive impact related to the RSU plan (1,022 ) Dilutive impact related to PSU plan (4,291 ) — Diluted earnings - continuing operations for diluted earnings per share $ 441,636 $ 16,140 Basic weighted average common shares 296,630 294,718 Dilutive impact of stock options 633 1,500 Dilutive impact related to the RSU plan 1,024 — Diluted weighted average common shares 298,287 296,218 Earnings per share - continuing operations: Basic $ 1.51 $ 0.05 Diluted $ 1.48 $ 0.05 Computation for basic and diluted (loss) earnings per share from discontinued operations: 2021 2020 Net (loss) earnings from discontinued operations $ (828,717 ) $ 392,398 Basic and diluted weighted average common shares 296,630 294,718 (Loss) earnings per share from discontinued operations - basic and diluted $ (2.79 ) $ 1.33 Computation for basic and diluted (loss) earnings per share: 2021 2020 Net (loss) earnings $ (381,768 ) $ 408,538 Dilutive impact related to the RSU plan — 398 Dilutive impact related to PSU plan — — Diluted (loss) earnings $ (381,768 ) $ 408,936 Basic weighted average common shares 296,630 294,718 Dilutive impact of stock options — 1,500 Dilutive impact related to the RSU plan — 1,193 Diluted weighted average common shares 296,630 297,411 (Loss) earnings per share: Basic $ (1.29 ) $ 1.39 Diluted $ (1.29 ) $ 1.37 For the years ended December 31, 2021 2020, Anti-dilutive securities, excluded from the calculation, are summarized below: 2021 2020 Excluded from earnings per share from continuing operations — 1,193 Excluded from (loss) earnings per share 1,657 — 1,657 1,193 b. Share-based compensation The impact of share-based compensation as of and for the years ended December 31, 2021 and 2020 2021 2020 Expense Liability Expense Liability Stock options $ 1,676 $ — $ 2,078 $ — Performance share units (1,654 ) 7,054 16,883 22,316 Deferred share units (874 ) 2,936 1,632 3,780 Restricted share units 2,215 1,454 1,380 2,088 $ 1,363 $ 11,444 $ 21,973 $ 28,184 Employee Stock Options Under the Company’s Stock Option plan, options to purchase common shares of the Company may not five three eight Centerra’s stock options transactions during the year ended December 31, 2021 2020 2021 2020 Weighted Average Weighted Average Number of Options Exercise Price Number of Options Exercise Price Balance, January 1 3,335,399 C$ 7.97 4,372,480 C$ 7.31 Granted 883,981 12.22 750,642 12.41 Forfeited (239,849 ) (10.75 ) (297,258 ) (7.24 ) Exercised (756,056 ) (6.68 ) (1,490,465 ) (7.03 ) Outstanding, end of year 3,223,475 C$ 9.23 3,335,399 C$ 7.97 Options exercisable, end of year 1,615,829 C$ 7.37 1,377,696 C$ 6.50 The weighted average market price of shares issued for options exercised in the year ended December 31, 2021 C$11.74 December 31, 2020 - C$15.00 The following table summarizes information related to share options outstanding at December 31, 2021: Share options outstanding Share options exercisable Range Number of options outstanding Weighted Average remaining contractual life (years) Weighted average exercise price Number of options outstanding Weighted Average remaining contractual life (years) Weighted average exercise price C$5.04 - C$6.05 449,384 0.87 C$ 5.74 449,384 0.87 C$ 5.74 C$6.06 - C$6.73 729,782 5.16 6.71 374,073 5.15 6.71 C$6.74 - C$7.56 554,716 3.56 6.94 554,716 3.56 6.94 C$7.57 - C$11.85 26,924 5.62 11.85 17,947 5.62 11.85 C$11.86 - C$12.51 803,524 7.18 12 — — — C$12.52 - C$17.98 659,145 6.36 12.56 219,709 6.36 12.56 Total 3,223,475 5.04 C$ 9.23 1,615,829 3.59 C$ 7.37 The Company used the Black-Scholes Option Pricing Model to estimate fair value of stock options using the following weighted average assumptions: 2021 2020 Expected stock price volatility 50.06% - 56.35% 47.31% - 54.48% Risk-free interest rate 0.29% - 0.90% 0.26% - 0.41% Expected life (in years) 2.0 - 5.0 2.0 - 5.0 Expected dividend yield 1.61% 1.06% - 1.23% Exercise price $12.22 $12.52 - $17.98 Performance Share Unit plan Centerra’s PSU plan transactions during the years ended December 31, 2021 2020 Number of units 2021 2020 Balance, January 1 1,862,267 1,918,784 Granted 545,898 695,048 Exercised (748,593 ) (538,752 ) Forfeited (282,164 ) (212,813 ) Balance, December 31 1,377,408 1,862,267 Subsequent to the year ended December 31, 2021, Deferred Share Unit plan Centerra’s DSU plan transactions during the years ended December 31, 2021 2020 Number of units 2021 2020 Balance, January 1 319,746 276,844 Granted 63,102 42,902 Exercised — — Balance, December 31 382,848 319,746 Restricted Share Unit plan Centerra’s RSU plan transactions during the years ended December 31, 2021 2020 Number of units 2021 2020 Balance, January 1 951,471 1,244,943 Granted 444,075 351,194 Redeemed (455,870 ) (644,666 ) Balance, December 31 939,676 951,471 d. ESPP In 2021, 2020 2020 e. Dividends On May 17, 2021, 2009 “2009 not C$0.05 June 10, 2021, C$0.07 September 8, 2021 C$0.07 December 3, 2021. 2009 not On February 24, 2022, C$0.07 March 1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Consolidated Statements of (Loss) Earnings and Comprehensive (Loss) Income $ in Thousands</t>
        </is>
      </c>
      <c r="C1" s="2" t="inlineStr">
        <is>
          <t>12 Months Ended</t>
        </is>
      </c>
    </row>
    <row r="2">
      <c r="C2" s="2" t="inlineStr">
        <is>
          <t>Dec. 31, 2021USD ($)$ / shares</t>
        </is>
      </c>
      <c r="D2" s="2" t="inlineStr">
        <is>
          <t>Dec. 31, 2020USD ($)$ / shares</t>
        </is>
      </c>
    </row>
    <row r="3">
      <c r="A3" s="3" t="inlineStr">
        <is>
          <t>Statement Line Items [Line Items]</t>
        </is>
      </c>
    </row>
    <row r="4">
      <c r="A4" s="4" t="inlineStr">
        <is>
          <t>Revenue</t>
        </is>
      </c>
      <c r="C4" s="6" t="n">
        <v>900141</v>
      </c>
      <c r="D4" s="6" t="n">
        <v>721262</v>
      </c>
    </row>
    <row r="5">
      <c r="A5" s="4" t="inlineStr">
        <is>
          <t>Production costs</t>
        </is>
      </c>
      <c r="C5" s="5" t="n">
        <v>487676</v>
      </c>
      <c r="D5" s="5" t="n">
        <v>409967</v>
      </c>
    </row>
    <row r="6">
      <c r="A6" s="4" t="inlineStr">
        <is>
          <t>Depreciation, depletion and amortization</t>
        </is>
      </c>
      <c r="C6" s="5" t="n">
        <v>120505</v>
      </c>
      <c r="D6" s="5" t="n">
        <v>95810</v>
      </c>
    </row>
    <row r="7">
      <c r="A7" s="4" t="inlineStr">
        <is>
          <t>Earnings from mine operations</t>
        </is>
      </c>
      <c r="C7" s="5" t="n">
        <v>291960</v>
      </c>
      <c r="D7" s="5" t="n">
        <v>215485</v>
      </c>
    </row>
    <row r="8">
      <c r="A8" s="4" t="inlineStr">
        <is>
          <t>Exploration and development costs</t>
        </is>
      </c>
      <c r="C8" s="5" t="n">
        <v>26082</v>
      </c>
      <c r="D8" s="5" t="n">
        <v>31537</v>
      </c>
    </row>
    <row r="9">
      <c r="A9" s="4" t="inlineStr">
        <is>
          <t>Corporate administration</t>
        </is>
      </c>
      <c r="C9" s="5" t="n">
        <v>27134</v>
      </c>
      <c r="D9" s="5" t="n">
        <v>45674</v>
      </c>
    </row>
    <row r="10">
      <c r="A10" s="4" t="inlineStr">
        <is>
          <t>Care and maintenance expense</t>
        </is>
      </c>
      <c r="C10" s="5" t="n">
        <v>28723</v>
      </c>
      <c r="D10" s="5" t="n">
        <v>29117</v>
      </c>
    </row>
    <row r="11">
      <c r="A11" s="4" t="inlineStr">
        <is>
          <t>Impairment reversal</t>
        </is>
      </c>
      <c r="C11" s="5" t="n">
        <v>-160000</v>
      </c>
      <c r="D11" s="5" t="n">
        <v>0</v>
      </c>
    </row>
    <row r="12">
      <c r="A12" s="4" t="inlineStr">
        <is>
          <t>Reclamation expense</t>
        </is>
      </c>
      <c r="C12" s="5" t="n">
        <v>23347</v>
      </c>
      <c r="D12" s="5" t="n">
        <v>53381</v>
      </c>
    </row>
    <row r="13">
      <c r="A13" s="4" t="inlineStr">
        <is>
          <t>Other operating expenses</t>
        </is>
      </c>
      <c r="C13" s="5" t="n">
        <v>12759</v>
      </c>
      <c r="D13" s="5" t="n">
        <v>11862</v>
      </c>
    </row>
    <row r="14">
      <c r="A14" s="4" t="inlineStr">
        <is>
          <t>Earnings from operations</t>
        </is>
      </c>
      <c r="C14" s="5" t="n">
        <v>333915</v>
      </c>
      <c r="D14" s="5" t="n">
        <v>43914</v>
      </c>
    </row>
    <row r="15">
      <c r="A15" s="4" t="inlineStr">
        <is>
          <t>Other non-operating expenses</t>
        </is>
      </c>
      <c r="C15" s="5" t="n">
        <v>23493</v>
      </c>
      <c r="D15" s="5" t="n">
        <v>6247</v>
      </c>
    </row>
    <row r="16">
      <c r="A16" s="4" t="inlineStr">
        <is>
          <t>Finance costs</t>
        </is>
      </c>
      <c r="C16" s="5" t="n">
        <v>4762</v>
      </c>
      <c r="D16" s="5" t="n">
        <v>13818</v>
      </c>
    </row>
    <row r="17">
      <c r="A17" s="4" t="inlineStr">
        <is>
          <t>Earnings before income tax</t>
        </is>
      </c>
      <c r="C17" s="5" t="n">
        <v>402934</v>
      </c>
      <c r="D17" s="5" t="n">
        <v>23849</v>
      </c>
    </row>
    <row r="18">
      <c r="A18" s="4" t="inlineStr">
        <is>
          <t>Income tax (recovery) expense</t>
        </is>
      </c>
      <c r="C18" s="5" t="n">
        <v>-44015</v>
      </c>
      <c r="D18" s="5" t="n">
        <v>7709</v>
      </c>
    </row>
    <row r="19">
      <c r="A19" s="4" t="inlineStr">
        <is>
          <t>Net earnings from continuing operations</t>
        </is>
      </c>
      <c r="C19" s="5" t="n">
        <v>446949</v>
      </c>
      <c r="D19" s="5" t="n">
        <v>16140</v>
      </c>
    </row>
    <row r="20">
      <c r="A20" s="4" t="inlineStr">
        <is>
          <t>Net (loss) earnings from discontinued operations</t>
        </is>
      </c>
      <c r="C20" s="5" t="n">
        <v>-828717</v>
      </c>
      <c r="D20" s="5" t="n">
        <v>392398</v>
      </c>
    </row>
    <row r="21">
      <c r="A21" s="4" t="inlineStr">
        <is>
          <t>Net (loss) earnings</t>
        </is>
      </c>
      <c r="C21" s="5" t="n">
        <v>-381768</v>
      </c>
      <c r="D21" s="5" t="n">
        <v>408538</v>
      </c>
    </row>
    <row r="22">
      <c r="A22" s="3" t="inlineStr">
        <is>
          <t>Other Comprehensive (Loss) Income</t>
        </is>
      </c>
    </row>
    <row r="23">
      <c r="A23" s="4" t="inlineStr">
        <is>
          <t>Net gain on translation of foreign operation</t>
        </is>
      </c>
      <c r="C23" s="5" t="n">
        <v>31</v>
      </c>
      <c r="D23" s="5" t="n">
        <v>839</v>
      </c>
    </row>
    <row r="24">
      <c r="A24" s="4" t="inlineStr">
        <is>
          <t>Net (loss) gain on derivative instruments</t>
        </is>
      </c>
      <c r="B24" s="4" t="inlineStr">
        <is>
          <t>[1]</t>
        </is>
      </c>
      <c r="C24" s="5" t="n">
        <v>-4802</v>
      </c>
      <c r="D24" s="5" t="n">
        <v>11513</v>
      </c>
    </row>
    <row r="25">
      <c r="A25" s="4" t="inlineStr">
        <is>
          <t>Other comprehensive (loss) income</t>
        </is>
      </c>
      <c r="C25" s="5" t="n">
        <v>-4771</v>
      </c>
      <c r="D25" s="5" t="n">
        <v>12352</v>
      </c>
    </row>
    <row r="26">
      <c r="A26" s="4" t="inlineStr">
        <is>
          <t>Total comprehensive (loss) income</t>
        </is>
      </c>
      <c r="C26" s="6" t="n">
        <v>-386539</v>
      </c>
      <c r="D26" s="6" t="n">
        <v>420890</v>
      </c>
    </row>
    <row r="27">
      <c r="A27" s="3" t="inlineStr">
        <is>
          <t>Earnings per share - continuing operations:</t>
        </is>
      </c>
    </row>
    <row r="28">
      <c r="A28" s="4" t="inlineStr">
        <is>
          <t>Basic (in dollars per share) | $ / shares</t>
        </is>
      </c>
      <c r="C28" s="7" t="n">
        <v>1.51</v>
      </c>
      <c r="D28" s="7" t="n">
        <v>0.05</v>
      </c>
    </row>
    <row r="29">
      <c r="A29" s="4" t="inlineStr">
        <is>
          <t>Diluted (in dollars per share) | $ / shares</t>
        </is>
      </c>
      <c r="C29" s="8" t="n">
        <v>1.48</v>
      </c>
      <c r="D29" s="8" t="n">
        <v>0.05</v>
      </c>
    </row>
    <row r="30">
      <c r="A30" s="3" t="inlineStr">
        <is>
          <t>(Loss) earnings per share:</t>
        </is>
      </c>
    </row>
    <row r="31">
      <c r="A31" s="4" t="inlineStr">
        <is>
          <t>(Loss) earnings per share: Basic (in dollars per share) | $ / shares</t>
        </is>
      </c>
      <c r="C31" s="8" t="n">
        <v>-1.29</v>
      </c>
      <c r="D31" s="8" t="n">
        <v>1.39</v>
      </c>
    </row>
    <row r="32">
      <c r="A32" s="4" t="inlineStr">
        <is>
          <t>Diluted (in dollars per share) | $ / shares</t>
        </is>
      </c>
      <c r="C32" s="7" t="n">
        <v>-1.29</v>
      </c>
      <c r="D32" s="7" t="n">
        <v>1.37</v>
      </c>
    </row>
    <row r="33">
      <c r="A33" s="4" t="inlineStr">
        <is>
          <t>Greenstone Partnership [member]</t>
        </is>
      </c>
    </row>
    <row r="34">
      <c r="A34" s="3" t="inlineStr">
        <is>
          <t>Statement Line Items [Line Items]</t>
        </is>
      </c>
    </row>
    <row r="35">
      <c r="A35" s="4" t="inlineStr">
        <is>
          <t>Gain on sale of Greenstone Partnership</t>
        </is>
      </c>
      <c r="C35" s="6" t="n">
        <v>97274</v>
      </c>
      <c r="D35" s="6" t="n">
        <v>0</v>
      </c>
    </row>
    <row r="36"/>
    <row r="37">
      <c r="A37" s="4" t="inlineStr">
        <is>
          <t>[1]</t>
        </is>
      </c>
      <c r="B37" s="4" t="inlineStr">
        <is>
          <t>Includes tax recovery of $1.8 million (December 31, 2020 - expense of $4.3 million).</t>
        </is>
      </c>
    </row>
  </sheetData>
  <mergeCells count="4">
    <mergeCell ref="A1:B2"/>
    <mergeCell ref="C1:D1"/>
    <mergeCell ref="A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Supplemental Disclosure</t>
        </is>
      </c>
      <c r="B1" s="2" t="inlineStr">
        <is>
          <t>12 Months Ended</t>
        </is>
      </c>
    </row>
    <row r="2">
      <c r="B2" s="2" t="inlineStr">
        <is>
          <t>Dec. 31, 2021</t>
        </is>
      </c>
    </row>
    <row r="3">
      <c r="A3" s="3" t="inlineStr">
        <is>
          <t>Statement Line Items [Line Items]</t>
        </is>
      </c>
    </row>
    <row r="4">
      <c r="A4" s="4" t="inlineStr">
        <is>
          <t>Disclosure of Supplemental Activities [text block]</t>
        </is>
      </c>
      <c r="B4" s="4" t="inlineStr">
        <is>
          <t xml:space="preserve">24. a. Changes in working capital
2021 2020
(Increase) decrease in amounts receivable $ (6,520 ) $ 46,437
(Increase) in inventory (21,399 ) (10,675 )
(Increase) in prepaid expenses (1,402 ) (212 )
Increase in trade creditors and accruals 15,058 12,777
Increase (decrease) in other taxes payable 1,492 (25,739 )
Changes in working capital $ (12,771 ) $ 22,588 b. Changes in liabilities arising from financing activities
As at Changes from Lease Impact of Amount derecognized due to loss of As at
December financing obligation foreign control of the December
31, 2020 cash flows additions exchange Kumtor Mine 31, 2021
Lease obligations (1) $ 18,915 $ (6,476 ) $ 9,867 $ 455 $ (2,564 ) $ 20,197
Total liabilities from financing activities $ 18,915 $ (6,476 ) $ 9,867 $ 455 $ (2,564 ) $ 20,197
( 1 Current portion of lease obligations included in other current liabilities (note 10 12
As at December 31, 2019 Changes from financing cash flows Lease obligation additions Impact of foreign exchange Amortization of deferred financing costs Other As at December 31, 2020
Lease obligations $ 22,639 $ (6,037 ) $ 1,196 $ 915 $ — $ 202 $ 18,915
Debt 70,007 (77,472 ) — — 7,465 — —
Total liabilities from financing activities $ 92,646 $ (83,509 ) $ 1,196 $ 915 $ 7,465 $ 202 $ 18,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Commitments and Contingencies</t>
        </is>
      </c>
      <c r="B1" s="2" t="inlineStr">
        <is>
          <t>12 Months Ended</t>
        </is>
      </c>
    </row>
    <row r="2">
      <c r="B2" s="2" t="inlineStr">
        <is>
          <t>Dec. 31, 2021</t>
        </is>
      </c>
    </row>
    <row r="3">
      <c r="A3" s="3" t="inlineStr">
        <is>
          <t>Statement Line Items [Line Items]</t>
        </is>
      </c>
    </row>
    <row r="4">
      <c r="A4" s="4" t="inlineStr">
        <is>
          <t>Disclosure of commitments and contingent liabilities [text block]</t>
        </is>
      </c>
      <c r="B4" s="4" t="inlineStr">
        <is>
          <t>25. The Company had the following purchase commitments as of December 31, 2021,
2022 2023 2024 2025 Thereafter Total
Purchase and capital commitments $ 14,775 $ 168 $ 41 $ 1 $ 1 14,986 Contingencies Kumtor Mine As a result of the loss of control event, the Company deconsolidated KGC, and derecognized the assets and liabilities of the Kumtor Mine at their carrying amounts at the date when control was lost (note 5 On May 17, 2021, These claims are to be adjudicated by a single arbitrator in the Kumtor Arbitration Proceedings to be held at Stockholm, Sweden and conducted under the arbitration rules of the United Nations Commission on International Trade Law. The applicable governing law of most of the longstanding agreements with the Kyrgyz Republic and Kyrgyzaltyn is the law of the State of New York and of England. Following the resignation of the arbitrator, a new arbitrator has been appointed to adjudicate the arbitration dispute. The Company also filed an application requesting urgent interim measures in connection with the arbitration proceedings to address certain critical operational and safety problems at the Kumtor Mine, to preserve the status quo at the Kumtor Mine and obtain some transparency and reporting as to the mine’s activities. Centerra will continue to pursue all measures necessary to protect its rights in arbitration and in other legal proceedings and the Company is in discussions with the Kyrgyz Republic to resolve the outstanding disputes; however, no Mount Milligan Mine In 2020, first 2020 November 2016 (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6 - Related Party Transactions</t>
        </is>
      </c>
      <c r="B1" s="2" t="inlineStr">
        <is>
          <t>12 Months Ended</t>
        </is>
      </c>
    </row>
    <row r="2">
      <c r="B2" s="2" t="inlineStr">
        <is>
          <t>Dec. 31, 2021</t>
        </is>
      </c>
    </row>
    <row r="3">
      <c r="A3" s="3" t="inlineStr">
        <is>
          <t>Statement Line Items [Line Items]</t>
        </is>
      </c>
    </row>
    <row r="4">
      <c r="A4" s="4" t="inlineStr">
        <is>
          <t>Disclosure of related party [text block]</t>
        </is>
      </c>
      <c r="B4" s="4" t="inlineStr">
        <is>
          <t xml:space="preserve">26. a. Kyrgyzaltyn The breakdown of sales transactions in the normal course of business with Kyrgyzaltyn, prior to the loss of control event in respect of the Kumtor Mine, is as follows:
2021 2020
Gross gold and silver sales to Kyrgyzaltyn $ 265,407 $ 995,111
Deduct: refinery and financing charges (1,248 ) (6,164 )
Net revenue received from Kyrgyzaltyn (1) $ 264,159 $ 988,947
( 1 Presented in results from discontinued operations. b. Sojitz Corporation The Endako Mine is operated as a joint operation between the Company, holding a 75% interest, and Sojitz Corporation (“Sojitz”), a Japanese company, holding a 25% interest. The Langeloth Facility which is part of the Molybdenum BU segment sells refined molybdenum concentrate product to Sojitz. The breakdown of the Company’s transactions in the normal course of business with Sojitz is as follows:
2021 2020
Sales to Sojitz $ 24,780 $ 12,469
Deduct: commission charges (305 ) (253 )
Revenue (1) $ 24,475 $ 12,216
( 1 Amount receivable from Sojitz as at December 31, 2021 December 31, 2020 - c. Transactions with key management personnel The Company transacts with key management personnel, who have authority and responsibility to plan, direct and control the activities of the Company and receive compensation for services rendered in that capacity. Key management personnel include members of the Board of Directors and members of the senior leadership team. During the years ended December 31, 2021 2020, Compensation of key management personnel
2021 2020
Director fees earned and other compensation $ 754 $ 820
Salaries and benefits 7,830 6,354
Share-based compensation 1,894 12,275
Total compensation $ 10,478 $ 19,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 Financial Instruments</t>
        </is>
      </c>
      <c r="B1" s="2" t="inlineStr">
        <is>
          <t>12 Months Ended</t>
        </is>
      </c>
    </row>
    <row r="2">
      <c r="B2" s="2" t="inlineStr">
        <is>
          <t>Dec. 31, 2021</t>
        </is>
      </c>
    </row>
    <row r="3">
      <c r="A3" s="3" t="inlineStr">
        <is>
          <t>Statement Line Items [Line Items]</t>
        </is>
      </c>
    </row>
    <row r="4">
      <c r="A4" s="4" t="inlineStr">
        <is>
          <t>Disclosure of financial instruments [text block]</t>
        </is>
      </c>
      <c r="B4" s="4" t="inlineStr">
        <is>
          <t>27. The Company’s financial instruments include marketable securities, amounts receivable (including embedded derivatives), derivative financial instruments, accounts payable and accrued liabilities (including share-based compensation liability) and other assets (including amounts receivable from Orion). a. Derivative financial instruments The Company uses derivative financial instruments as part of its risk management program to mitigate exposures to various market risks including commodity prices, foreign exchange rates and the diesel fuel prices. The Company’s derivative counterparties are syndicate members of the Company’s Corporate Facility, mitigating credit risk, and on an ongoing basis, the Company monitors its derivative position exposures. Derivative instrument assets 2021 2020 Current Foreign exchange contracts $ 7,708 $ 13,780 Fuel contracts 3,369 4,910 Royal Gold deliverables (1) — 1,468 Copper contracts 693 — $ 11,770 $ 20,158 Non-current Foreign exchange contracts 550 5,593 Fuel contracts 852 2,746 Copper contracts 1,058 — 2,460 8,339 Total derivative instrument assets $ 14,230 $ 28,497 Derivative instrument liabilities Current Foreign exchange contracts $ 22 $ — Fuel contracts — 401 Royal Gold deliverables (1) — 57 Copper contracts 2,937 9,079 $ 2,959 $ 9,537 Non-current Foreign exchange contracts 984 — Fuel contracts 6 1,381 Copper contracts — 1,760 990 3,141 Total derivative instrument liabilities $ 3,949 $ 12,678 ( 1 Relates to Royal Gold deliverables which are gold and copper forward contracts for gold ounces and copper pounds payable to Royal Gold. Hedge derivatives The derivative instruments outstanding as at December 31, 2021 Average Strike Price Instrument Unit 2022 2023 2024 Type Total Position Fuel hedge contracts ULSD zero-cost collars Barrels $62/$68 $73/$78 N/A Fixed 58,600 ULSD swap contracts Barrels $62 $79 $82 Fixed 121,100 Foreign exchange contracts US$/C$ zero cost-collars CAD $1.29/$1.36 $1.24/$1.29 $1.25/$1.33 Fixed 400,000,000 US$/C$ forward contracts CAD $1.29 $1.26 $1.29 Fixed 264,000,000 Copper contracts Copper zero-cost collar contracts Pounds $3.66/$4.84 $4.00/$4.89 N/A Fixed 57,100,000 Fuel contracts The Company applies hedge accounting to derivative instruments which hedge a portion of its estimated future diesel fuel purchases at its Mount Milligan operations to manage the risk associated with changes in diesel fuel prices to the cost of operations at the Mount Milligan Mine. The fuel hedge contracts are expected to settle by the end of 2024. In the second 2021, May 15, 2021. second Foreign exchange contracts The Company applies hedge accounting to the foreign exchange contracts it enters to hedge a portion of its future Canadian denominated expenditures. The foreign exchange contracts are expected to settle by the end of 2024. Copper contracts The Company applies hedge accounting to copper contracts. In the year ended December 31, 2021, zero 2022 zero 2023 The table below includes the effective portion of changes in the fair value of these derivatives contracts recognized in other comprehensive income (“OCI”) and the amounts reclassified to the consolidated statements of (loss) earnings: 2021 2020 Fair value movement of derivative financial instruments $ 7,283 $ 14,377 Reclassified to net earnings from continuing operations (29,410 ) 2,906 Reclassified to net (loss) earnings from discontinued operations 17,325 (5,770 ) (Loss) income included in OCI (1) $ (4,802 ) $ 11,513 ( 1 Includes tax recovery of $1.8 million ( December 31, 2020 - Non-hedge derivatives All derivative instruments not April 1, 2020. December 31, 2021 2020, April 1, 2020 For the Royal Gold deliverables, the Company delivers physical gold and copper warrants to Royal Gold based on a percentage of the gold ounces and copper pounds included in each final sale of concentrate to third two not five The Company receives payment from MTM Customers in cash, thus requiring the purchase of physical gold and copper warrants in order to satisfy the obligation to pay Royal Gold. In order to hedge its gold and copper price risk that arises when physical purchase and concentrate sales pricing periods do not not The non-hedge derivative instruments outstanding as at December 31, 2021 2022. December 31, 2021 Instrument Unit Type Total Position Royal Gold deliverables Gold forward contracts Ounces Float 16,410 Copper forward contracts Pounds Float 1,748,000 The following table is a sensitivity analysis of what the fair value would be due to an increase or a decrease of 10% December 31, 2021: Fair value December 31, 2021 Fair value after increase of 10% Fair value after decrease of 10% Royal Gold deliverables $ 589 $ 4,359 $ (3,181 ) Copper contracts $ (1,776 ) $ (16,275 ) $ 10,550 Fuel contracts $ 4,215 $ 5,874 $ 2,563 Foreign exchange contracts $ 7,252 $ 61,824 $ (33,169 ) b. Provisionally-priced contracts Certain gold-copper concentrate sales contracts contain an embedded derivative and are marked to market at the end of each reporting period. As at December 31, 2021, December 31, 2020 - December 31, 2020 - c. Fair value measurement Fair value is the price that would be received to sell an asset or paid to transfer a liability in an orderly transaction between market participants at the measurement date. All financial instruments for which fair value is measured or disclosed in the consolidated financial statements are categorized within the fair value hierarchy, described as follows, based on the lowest-level input that is significant to the fair value measurement as a whole: Level 1: Level 2: Level 3: no The fair value hierarchy gives the highest priority to Level 1 3 For items that are recognized at fair value on a recurring basis, the Company determines whether transfers have occurred between levels in the hierarchy by reassessing their classification at the end of each reporting period. During the year ended December 31, 2021, no 1 2 no 3 The fair values of cash, amounts receivable that are not The levels in the fair value hierarchy into which the Company’s financial assets and liabilities that are measured and recognized on the consolidated statements of financial position at fair value on a recurring basis were categorized as follows: December 31, 2021 Level 1 Level 2 Level 3 Total Financial assets Provisionally-priced receivables $ — $ 28,068 $ — $ 28,068 Marketable securities 2,171 — — 2,171 Derivative financial instruments — 14,230 — 14,230 $ 2,171 $ 42,298 $ — $ 44,469 Financial liabilities Derivative financial instruments $ — $ 3,949 $ — $ 3,949 Share-based compensation liability 11,444 — — 11,444 $ 11,444 $ 3,949 $ — $ 15,393 December 31, 2020 Level 1 Level 2 Level 3 Total Financial assets Provisionally-priced receivables $ — $ 12,415 $ — $ 12,415 Marketable securities 3,845 — — 3,845 Derivative financial instruments — 28,497 — 28,497 $ 3,845 $ 40,912 $ — $ 44,757 Financial liabilities Derivative financial instruments $ — $ 12,679 $ — $ 12,679 Share-based compensation liability 28,184 — — 28,184 $ 28,184 $ 12,679 $ — $ 40,863 Valuation Techniques Marketable securities Marketable securities representing shares of publicly traded entities are recorded at fair value using quoted market prices (classified within Level 1 Provisionally-priced receivables The fair value of receivables arising from copper and gold sales contracts that contain provisional pricing mechanisms are determined using the appropriate quoted forward price from the exchange that is the principal active market for the particular metal. As such, these receivables, which meet the definition of an embedded derivative are classified within Level 2 Derivative financial instruments The fair value of gold, copper, diesel and currency derivative financial instruments, classified within Level 2, Share-based compensation liability Share-based compensation liability representing PSUs, DSUs and a portion of RSUs is recorded at fair value using the Company’s quoted price or the Company’s quoted price in relation to quoted price of TRI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 - Capital and Financial Risk Management</t>
        </is>
      </c>
      <c r="B1" s="2" t="inlineStr">
        <is>
          <t>12 Months Ended</t>
        </is>
      </c>
    </row>
    <row r="2">
      <c r="B2" s="2" t="inlineStr">
        <is>
          <t>Dec. 31, 2021</t>
        </is>
      </c>
    </row>
    <row r="3">
      <c r="A3" s="3" t="inlineStr">
        <is>
          <t>Statement Line Items [Line Items]</t>
        </is>
      </c>
    </row>
    <row r="4">
      <c r="A4" s="4" t="inlineStr">
        <is>
          <t>Disclosure of financial risk management [text block]</t>
        </is>
      </c>
      <c r="B4" s="4" t="inlineStr">
        <is>
          <t>28. The Company is exposed in varying degrees to certain financial risks by virtue of its activities. The overall financial risk management program focuses on preservation of capital and protecting current and future Company assets and cash flows by reducing exposure to risks posed by the uncertainties and volatilities of financial markets. The Company manages its financial risks in accordance with the financial risk management policy approved by the Company’s Audit Committee. The Company is exposed to the following types of risk and manages them as follows: a. Capital risk The Company’s primary objective with respect to its capital management is to provide returns for shareholders by ensuring that it has sufficient cash resources to maintain its ongoing operations, pursue and support growth opportunities, continue the development and exploration of its mineral properties and satisfy debt repayment requirements and other obligations. The Company’s capital structure consists of lease obligations and equity with the Company’s Corporate Facility available to be drawn upon. The Company manages its capital structure and makes adjustments in light of changes in its economic and operating environment and the risk characteristics of the Company’s assets. For effective capital management, the Company implemented planning, budgeting and forecasting processes to help determine the funds required to ensure the Company has the appropriate liquidity to meet its operating and growth objectives. The Company ensures that there is access to sufficient funds to meet its short-term business, operating and financing requirements, taking into account its anticipated cash flows from operations and its holdings of cash and cash equivalents. b. Foreign currency risk The Company’s operations are located in various geographic locations, exposing the Company to potential foreign exchange risk in its financial position and cash flows. As the Company operates in an international environment, some of the Company’s financial instruments and transactions are denominated in currencies other than the US dollar, primarily including the Canadian dollar and Turkish lira. The operating results and financial position of the Company are reported in US dollar in the Company’s consolidated financial statements. The fluctuation of the US dollar in relation to other currencies will consequently have an impact on the results of the Company and may The Company utilizes hedging strategies to minimize exposure to the Canadian dollar which includes (but is not not December 31, 2021, 10% 10% c. Interest rate risk Interest rate risk is the risk borne by an interest-bearing asset or liability as a result of fluctuations in interest rates. Financial assets and financial liabilities with variable interest rates expose the Company to risk of changes in cash flows. The Company’s cash and cash equivalents include highly liquid investments that earn interest at market rates. As at December 31, 2021, December 31, 2021, 1% No amounts were drawn from the Company’s Corporate Facility as at December 31, 2021. d. Commodity price risk The profitability of the Company’s operations and value of its mineral resource properties is affected by changes in the current and expected future prices of gold and copper. Changes in the price of certain raw materials can also significantly affect the Company’s cash flows. Gold and copper prices historically have fluctuated widely and are affected by numerous factors outside of the Company's control, including but not To the extent that the price of gold and copper increase over time, the fair value of the Company’s mineral assets increase, and cash flows will improve; conversely, declines in the prices of gold and copper will reduce the fair value of mineral assets and cash flows. A protracted period of depressed prices could impair the Company’s operations and development opportunities, and significantly erode shareholder value. To the extent there are adverse changes to the price of certain raw materials (e.g., diesel fuel), the Company’s profitability and cash flows may not Based on amounts for the year ended December 31, 2021, 10% 10% 10% 10% e. Credit risk Credit risk is the risk of a financial loss to the Company if a customer or counterparty to a financial instrument fails to meet its contractual obligation. Credit risk arises principally from the Company’s cash and cash equivalents, receivables from customers, and certain derivative instruments. The Company holds its cash and cash equivalents in highly-rated financial institutions resulting in a low level of credit risk. The Company manages its cash holdings amongst these eligible counterparties based on assigned limits to these groups and evaluates the cash balances on a monthly basis to ensure compliance within these limits. For trade receivables and derivative financial instruments, historical levels of default have been negligible, resulting in a low level of credit risk. The Company mitigates credit risk by dealing with recognized creditworthy counterparties and limiting concentration risk. For derivative financial instrument liabilities, the Company assumes no f. Liquidity risk Liquidity risk is the risk that the Company will not 16 27. one December 31, 2021. As at December 31, 2021, December 31, 2020 - 2020 2020 The Company believes its cash on hand, available cash from the Company’s Corporate Facility, and cash flow from the Company’s operations will be sufficient to fund its anticipated operating cash requirements and development expenditures through at least the end of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9 - Segmented Information</t>
        </is>
      </c>
      <c r="B1" s="2" t="inlineStr">
        <is>
          <t>12 Months Ended</t>
        </is>
      </c>
    </row>
    <row r="2">
      <c r="B2" s="2" t="inlineStr">
        <is>
          <t>Dec. 31, 2021</t>
        </is>
      </c>
    </row>
    <row r="3">
      <c r="A3" s="3" t="inlineStr">
        <is>
          <t>Statement Line Items [Line Items]</t>
        </is>
      </c>
    </row>
    <row r="4">
      <c r="A4" s="4" t="inlineStr">
        <is>
          <t>Disclosure of entity's operating segments [text block]</t>
        </is>
      </c>
      <c r="B4" s="4" t="inlineStr">
        <is>
          <t>29. The Company bases its operating segments on the way information is reported and used by the Company's chief operating decision-maker (“CODM”). The results of operating segments are reviewed by the CODM in order to make decisions about resources to be allocated to the segments and to assess their respective performances. The results of mine sites or business units that have been discontinued or the Company does not not not not second 2021, no Geographical Information The following table details the Company’s revenue by geographic area ( 1 Revenue Non-current assets Year ended December 31, As at December 31, 2021 2020 2021 2020 Kyrgyz Republic $ — $ — $ — $ 611,050 Turkey 199,440 186,512 200,048 221,715 United States 194,765 140,756 71,634 81,681 Canada 505,936 393,994 1,125,604 840,914 Other — — 8,189 7,808 Total $ 900,141 $ 721,262 $ 1,405,475 $ 1,763,168 ( 1 Presented based on the location from which the product originated. Operating segments The following tables set forth operating results by reportable segment for the following years: Year ended December 31, 2021 Öks t Mount Milligan Molybdenum Total Segments Corporate and other Total Revenue $ 199,440 $ 505,936 $ 194,765 $ 900,141 $ — $ 900,141 Cost of sales Production costs 51,137 256,810 179,729 487,676 487,676 Depreciation, depletion and amortization 30,235 83,910 6,360 120,505 120,505 Earnings from mine operations $ 118,068 $ 165,216 $ 8,676 $ 291,960 $ — $ 291,960 Exploration and development costs 1,486 5,590 — 7,076 19,006 26,082 Corporate administration — — — — 27,134 27,134 Care and maintenance — — 14,592 14,592 14,131 28,723 Impairment reversal — (160,000 ) (160,000 ) — (160,000 ) Reclamation expense — 135 23,212 23,347 — 23,347 Other operating expenses 195 10,316 2,248 12,759 — 12,759 Earnings (loss) from operations $ 116,387 $ 309,175 $ (31,376 ) $ 394,186 $ 333,915 Gain on sale of Greenstone Partnership (97,274 ) (97,274 ) Other non-operating expenses 23,493 23,493 Finance costs 4,762 4,762 Earnings before income tax $ 402,934 Income tax recovery (44,015 ) (44,015 ) Net earnings from continuing operation 446,949 Net loss from discontinued operations (828,717 ) Net loss $ (381,768 ) Additions to property, plant and equipment (1) $ 24,898 $ 83,704 $ 2,506 $ 111,108 $ 7,828 $ 118,936 ( 1 Excludes additions to property, plant and equipment related to discontinued operations of $95.7 million. Year ended December 31, 2020 Öks t Mount Milligan Molybdenum Total Segments Corporate and other Total Revenue $ 186,512 $ 393,994 $ 140,756 $ 721,262 $ — $ 721,262 Cost of sales Production costs 35,232 219,840 154,895 409,967 — 409,967 Depreciation, depletion and amortization 15,971 73,073 6,766 95,810 — 95,810 Earnings (loss) from mine operations $ 135,309 $ 101,081 $ (20,905 ) $ 215,485 $ — $ 215,485 Exploration and development costs 1,676 7,498 11 9,185 22,352 31,537 Corporate administration — — — — 45,674 45,674 Care and maintenance — — 12,924 12,924 16,193 29,117 Reclamation expenses — — 53,381 53,381 — 53,381 Other operating expenses 75 9,701 2,086 11,862 — 11,862 Earnings (loss) from operations $ 133,558 $ 83,882 $ (89,307 ) $ 128,133 $ 43,914 Other non-operating expenses 6,247 6,247 Finance costs 13,818 13,818 Loss before income tax $ 23,849 Income tax expense 7,709 7,709 Net earnings from continuing operations 16,140 Net earnings from discontinued operations 392,398 Net earnings $ 408,538 Additions to property, plant and equipment (1) $ 69,301 $ 38,100 $ 6,498 $ 113,899 $ 26,829 $ 140,728 ( 1 Excludes additions to property, plant and equipment related to discontinued operations of $258.4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30 - Subsequent Events</t>
        </is>
      </c>
      <c r="B1" s="2" t="inlineStr">
        <is>
          <t>12 Months Ended</t>
        </is>
      </c>
    </row>
    <row r="2">
      <c r="B2" s="2" t="inlineStr">
        <is>
          <t>Dec. 31, 2021</t>
        </is>
      </c>
    </row>
    <row r="3">
      <c r="A3" s="3" t="inlineStr">
        <is>
          <t>Statement Line Items [Line Items]</t>
        </is>
      </c>
    </row>
    <row r="4">
      <c r="A4" s="4" t="inlineStr">
        <is>
          <t>Explanation of financial effect of non-adjusting event after reporting period [text block]</t>
        </is>
      </c>
      <c r="B4" s="4" t="inlineStr">
        <is>
          <t>30. On February 22, 2022,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ure of Significant Accounting Policies</t>
        </is>
      </c>
    </row>
    <row r="4">
      <c r="A4" s="4" t="inlineStr">
        <is>
          <t>Description of accounting policy for business combinations [text block]</t>
        </is>
      </c>
      <c r="B4" s="4" t="inlineStr">
        <is>
          <t xml:space="preserve">a. Business combinations The Company uses the acquisition method of accounting for business combinations, whereby the purchase consideration transferred in the acquisition is allocated to the identifiable net assets acquired on the basis of fair value. Certain fair values may not one Acquisition-related costs are expensed as incurred. Assets acquired and liabilities assumed in a business combination are measured initially at fair value at the acquisition date. The excess of the consideration transferred over the fair value of the net assets acquired is recorded as goodwill. A gain is recorded through the consolidated statements of (loss) earnings and comprehensive (loss) income if the cost of the acquisition is less than the fair values of the identifiable net assets acquired. </t>
        </is>
      </c>
    </row>
    <row r="5">
      <c r="A5" s="4" t="inlineStr">
        <is>
          <t>Description of accounting policy for non-current assets or disposal groups classified as held for sale [text block]</t>
        </is>
      </c>
      <c r="B5" s="4" t="inlineStr">
        <is>
          <t xml:space="preserve">b. Non-current assets and disposal groups held-for-sale Non-current assets or disposal groups are classified as assets held-for-sale (“HFS”) if it is highly probable that they will be sold in their current condition within one no </t>
        </is>
      </c>
    </row>
    <row r="6">
      <c r="A6" s="4" t="inlineStr">
        <is>
          <t>Description of accounting policy for discontinued operations [text block]</t>
        </is>
      </c>
      <c r="B6" s="4" t="inlineStr">
        <is>
          <t xml:space="preserve">c. Discontinued operation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earnings or loss after tax from discontinued operations in the consolidated statement of (loss) earnings and comprehensive (loss) income. </t>
        </is>
      </c>
    </row>
    <row r="7">
      <c r="A7" s="4" t="inlineStr">
        <is>
          <t>Description of accounting policy for functional currency [text block]</t>
        </is>
      </c>
      <c r="B7" s="4" t="inlineStr">
        <is>
          <t xml:space="preserve">d. Foreign currency The functional currency of the Company, including its subsidiaries and joint operations is the currency of the primary economic environment in which it operates. The functional currency of the Company’s operations is the United States dollar (“USD”), except for the Greenstone Partnership, which had a functional currency of the Canadian dollar (“CAD”). Greenstone Partnership was disposed in the first 2021 7 Once the Company determines the functional currency of an entity, it is not Foreign currency transactions are translated into the Company’s functional currency as follows: • Non-monetary items that are measured at historical cost are translated at the historical exchange rates prevailing at each transaction date. Non-monetary items that are measured at fair value are translated at the exchange rate in effect at the date the fair value was measured. • Monetary items are translated at the closing rate in effect at the statement of financial position date. • Revenue and expense items are translated using the average exchange rate during the period. </t>
        </is>
      </c>
    </row>
    <row r="8">
      <c r="A8" s="4" t="inlineStr">
        <is>
          <t>Description of accounting policy for cash flows [text block]</t>
        </is>
      </c>
      <c r="B8" s="4" t="inlineStr">
        <is>
          <t xml:space="preserve">e. Cash and cash equivalents Cash and cash equivalents comprise cash balances and short-term investments with original maturities of 90 </t>
        </is>
      </c>
    </row>
    <row r="9">
      <c r="A9" s="4" t="inlineStr">
        <is>
          <t>Description of accounting policy for restricted cash and cash equivalents [text block]</t>
        </is>
      </c>
      <c r="B9" s="4" t="inlineStr">
        <is>
          <t xml:space="preserve">f. Restricted cash and restricted short-term investments Cash and short-term investments which are subject to legal or contractual restrictions on their use are classified separately as restricted cash and restricted short-term investments. </t>
        </is>
      </c>
    </row>
    <row r="10">
      <c r="A10" s="4" t="inlineStr">
        <is>
          <t>Description of accounting policy for measuring inventories [text block]</t>
        </is>
      </c>
      <c r="B10" s="4" t="inlineStr">
        <is>
          <t xml:space="preserve">g. Inventories Metal inventories, including heap leach ore, stockpiled ore, in-circuit gold, gold and copper concentrate, gold doré and molybdenum inventory are valued at the lower of cost and net realizable value (“NRV”). The cost of inventories is determined primarily on a weighted-average basis and includes all costs of purchase, costs of conversion and other costs incurred in bringing the inventories to their present location and condition. Costs of inventories include direct materials, direct labour, transportation, shipping, freight and insurance costs, mine-site overhead expenses and depreciation, depletion and amortization of mining assets. Molybdenum inventory additionally includes amounts paid for molybdenum concentrate purchased from third NRV is calculated as the estimated price in the ordinary course of business, less costs to be incurred in converting the relevant inventories to saleable product and delivering it to a customer. Any write-down of inventories to NRV or reversals of previous write-downs are recognized in the consolidated statements of (loss) earnings and comprehensive (loss) income in the period that the write-down or reversal occurs. Supplies inventory and spare parts are valued at weighted average cost. Provisions are recorded to reduce supplies inventory to NRV, which is generally calculated by reference to its salvage or scrap value, when it is determined that the supplies are obsolete. </t>
        </is>
      </c>
    </row>
    <row r="11">
      <c r="A11" s="4" t="inlineStr">
        <is>
          <t>Description of accounting policy for property, plant and equipment [text block]</t>
        </is>
      </c>
      <c r="B11" s="4" t="inlineStr">
        <is>
          <t xml:space="preserve">h. Property, plant and equipment Buildings, plant and equipment Buildings, plant and equipment are recorded at cost, including all expenditures incurred to prepare an asset for its intended use. An item of buildings, plant and equipment is de-recognized upon disposal or when no Buildings, plant and equipment are depreciated according to either the units-of-production method or on a straight- line basis over their expected useful life, according to the pattern in which the asset’s future economic benefits are expected to be consumed. Depreciation commences when the assets are considered available for use. Once buildings, plant and equipment are considered available for use, they are measured at cost less accumulated depreciation and applicable impairment losses. Where an item of building, plant and equipment comprises major components with different useful lives, the components are depreciated separately but are grouped for disclosure purposes as building, plant and equipment. Major overhaul expenditures and the cost of replacement of a major component are depreciated over the average expected period between major overhauls.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Useful Life Buildings, plant and equipment (in years) 2 to 20 Mobile equipment (in years) 2 to 10 Light vehicles and other mobile equipment (in years) 2 to 10 Furniture, computer and office equipment (in years) 2 to 5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from mineral sales are offset against costs capitalized prior to a mine being capable of operating at levels intended by management and is not Borrowing costs are capitalized to qualifying assets and are included in construction-in-progress. Qualifying assets are assets that take a substantial period of time to prepare for the Company’s intended use, which includes projects that are in the exploration and evaluation, pre-development and development stages. Borrowing costs attributable to the acquisition, construction or production of qualifying assets are added to the cost of those assets until such time as the assets are substantially ready for their intended use. All other borrowing costs are expensed as finance costs in the period in which they are incurred. Where the funds used to finance a qualifying asset form part of a general borrowing, the amount capitalized is calculated using a weighted average of rates applicable to the relevant borrowings during the period. Construction-in-progress is not Mineral properties The cost of mineral properties includes the fair value attributable to proven and probable mineral reserves and mineral resources acquired, development costs, capitalized exploration and evaluation costs and capitalized borrowing costs. These costs incurred are directly attributable to bringing a mineral property to the state where it is capable of operating in the manner intended by management (“commercial production”). In determining whether a mine has achieved commercial production, the criteria considered include the following: • Substantial completion of the construction activities; • Ability to produce minerals in saleable form (within specifications); • Completion of a reasonable period of testing of mine plant and equipment; and • Ability to sustain ongoing production of minerals. After a mineral property has been brought into commercial production, costs are expensed as incurred or capitalized to inventory. Once in commercial production, sales are recognized as revenues and production costs as a component of cost of sales, instead of being deducted from or added to the capitalized construction cost of the mine and amortization of capitalized costs in property, plant and equipment commences. Mineral properties are depreciated on a units-of-production basis over the estimated economic life of the mine to which they relate.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Stripping costs incurred in the production phase provide a future economic benefit when: • It is probable that the future economic benefit associated with the stripping activity will flow to the Company; • The Company can identify the component of the ore body for which access has been improved; and • The costs relating to the stripping activity associated with that component can be measured reliably by the Company. Where a mine operates several open pits that are regarded as separate operations for the purpose of mine planning, stripping costs are accounted for separately by reference to the ore from each separate pit. A “component” is a specific section of the ore body that is made more accessible by the stripping activity and is typically a subset of the larger ore body that is distinguished by a separate useful economic life. When the costs of the stripping activity asset and the inventory produced are not Capitalized stripping costs are depleted on a units-of-production basis over the proven and probable reserves that become more accessible as a result of the stripping activity. </t>
        </is>
      </c>
    </row>
    <row r="12">
      <c r="A12" s="4" t="inlineStr">
        <is>
          <t>Description of accounting policy for leases [text block]</t>
        </is>
      </c>
      <c r="B12" s="4" t="inlineStr">
        <is>
          <t xml:space="preserve">h. Leases At inception of a contract, the Company assesses whether a contract is, or contains, a lease by assessing if the contract conveys the right to control the use of an identified asset for a period of time in exchange for consideration. The Company uses the following criteria to assess whether a contract conveys the right to control the use of an identified asset: • The contract involves the use of an explicitly or implicitly identified lease; • The Company has the right to obtain substantially all of the economic benefits from use of the asset throughout the period of use; and, • The Company has the right to direct the use of the asset. If a contract is assessed to contain a lease, a lease liability and right-of-use (“ROU”) asset is recognized at the commencement date of the lease (i.e. the date the underlying asset is available for use). ROU assets are measured at cost less any accumulated depreciation and impairment losses and adjusted for any remeasurements of the lease liability. Such costs include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OU assets are depreciated on a straight-line basis over the shorter of the estimated useful life and the lease term. ROU assets are subject to impairment. At the commencement date, the lease liability is measured at the present value of lease payments to settle the lease contract, discounted using the interest rate implicit in the lease agreement or, if that rate cannot be readily determined, the Company’s incremental borrowing rate. Generally, the Company uses its incremental borrowing rate as the discount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lease liability is increased by the interest cost on the lease liability and decreased by lease payments made. It is remeasured if there is a modification, a change in the lease term, a change in the fixed lease payments, changes based on an index or rate or a change in the assessment to purchase the underlying asset. </t>
        </is>
      </c>
    </row>
    <row r="13">
      <c r="A13" s="4" t="inlineStr">
        <is>
          <t>Description of accounting policy for impairment of assets [text block]</t>
        </is>
      </c>
      <c r="B13" s="4" t="inlineStr">
        <is>
          <t xml:space="preserve">i. Impairment and impairment reversal of long-lived assets Long-lived assets are reviewed for impairment indicators at each reporting period. If an indicator of impairment exists, the Company calculates the recoverable amount of the asset to determine if any impairment loss is required. The recoverable amount is determined for an individual asset unless the asset does not The Company applies the impairment loss to the CGU’s long-lived assets based on their carrying amounts on a pro- rata basis. Assumptions, such as gold price, copper price, molybdenum price, exchange rates, discount rate, and expenditures underlying the estimate of recoverable value are subject to risks and uncertainties. CGUs with previous impairment charges to long-lived assets, other than goodwill, are monitored for potential indicators of impairment reversal each reporting period.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long-lived asset is calculated in order to determine if any impairment reversal is required. This reversal is recognized in earnings and is limited to the carrying value that would have been determined, net of any depreciation, depletion and amortization, where applicable, had no </t>
        </is>
      </c>
    </row>
    <row r="14">
      <c r="A14" s="4" t="inlineStr">
        <is>
          <t>Description of accounting policy for provision of reclamation [text block]</t>
        </is>
      </c>
      <c r="B14" s="4" t="inlineStr">
        <is>
          <t xml:space="preserve">j. Provision for reclamation Provisions for reclamation arise from the acquisition, development and construction of mining properties and plant and equipment that are subject to government controls and regulations that protect the environment on the closure and reclamation of mining properties. Provisions for reclamation are recognized at the time that an environmental disturbance occurs or a new legal or constructive obligation is determined. The major parts of the carrying amount of provisions relate to tailings facilities and heap leach pad closure and rehabilitation, demolition of buildings and mine facilities, ongoing water treatment and ongoing care and maintenance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Provisions for reclamation are measured at the expected value of future cash flows discounted to their present value using a pre-tax risk-free discount rate. Each reporting period, provisions for reclamation are remeasured to reflect any changes to significant assumptions, including changes in discount rates, foreign exchange rates and the timing or amounts of the costs to be incurred. For operating sites, when the provision for reclamation is recognized or adjusted for an operating asset, the corresponding cost is capitalized to the related item of property, plant and equipment, except where a reduction in the obligation is greater than the amount capitalized, in which case the capitalized costs are reduced to nil The provisions are adjusted each period to reflect the passage of time and are recorded in finance costs in the period incurred. Upon settlement of the provision for reclamation, the Company records a gain or loss if the actual cost differs from the carrying amount of the provision. Settlement gains or losses are recorded in the consolidated statements of (loss) earnings and comprehensive (loss) income. </t>
        </is>
      </c>
    </row>
    <row r="15">
      <c r="A15" s="4" t="inlineStr">
        <is>
          <t>Description of accounting policy for litigation and other provisions [text block]</t>
        </is>
      </c>
      <c r="B15" s="4" t="inlineStr">
        <is>
          <t xml:space="preserve">k. Contingent liabilities and other provisions Provisions are recorded when a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amount required to settle the present obligation estimated at the end of each reporting period, taking into account the risks and uncertainties surrounding the obligation. A provision is measured using the present value of cash flows estimated to settle the present obligation, discounted using a pre-tax risk-free discount rate consistent with the time period of expected cash flows. The increase in provision due to the passage of time is recognized as a finance cost in the consolidated statements of (loss) earnings and comprehensive (loss) income. Contingent liabilities may may one If the assessment of a contingency suggests that a loss is probable, and the amount can be reliably estimated, then a provision is recorded. When a contingent loss is not not </t>
        </is>
      </c>
    </row>
    <row r="16">
      <c r="A16" s="4" t="inlineStr">
        <is>
          <t>Description of accounting policy for borrowings [text block]</t>
        </is>
      </c>
      <c r="B16" s="4" t="inlineStr">
        <is>
          <t xml:space="preserve">l. Debt Debt is initially recognized at fair value, net of financing costs incurred. Debt is subsequently measured at amortized cost. Any difference between the amounts received and the redemption value of the debt is recognized in the consolidated statements of (loss) earnings over the period to maturity using the effective interest method. </t>
        </is>
      </c>
    </row>
    <row r="17">
      <c r="A17" s="4" t="inlineStr">
        <is>
          <t>Description of accounting policy for share-based payment transactions [text block]</t>
        </is>
      </c>
      <c r="B17" s="4" t="inlineStr">
        <is>
          <t xml:space="preserve">m. Share-based compensation Employee Stock Option Plan Stock options are equity-settled share-based compensation awards. The fair value of stock options at the grant date is estimated using the Black-Scholes option pricing model. Compensation expense is recognized over the stock option vesting period based on the number of units estimated to vest. This expense is recognized as share-based compensation expense with a corresponding increase in contributed surplus. When options are exercised, the proceeds received by the Company, together with the amount in contributed surplus, are credited to common shares. Performance Share Unit Plan Under Centerra’s Performance Share Unit (“PSU”) Plan, PSUs can be granted to employees and officers of the Company. A PSU represents the right to receive the cash equivalent of a common share or, at the Company’s option, a common share purchased on the open market. PSUs are accounted for under the liability method using the Monte Carlo simulation option pricing model and vest over three December 31 2” December 31 3” Deferred Share Unit Plan Centerra has a Deferred Share Unit (“DSU”) Plan for directors of the Company to receive all or a portion of their annual compensation as deferred share units. DSUs are settled in cash and are accounted for under the liability method. The DSUs cannot be converted to shares by the unit holder or by the Company. The DSUs vest immediately upon granting and can be redeemed only after a director no longer holds any position with the Company, but no December 15 Restricted Share Unit Plan There are three Executive RSUs are equity-settled share-based compensation awards. Effective in 2017, first may first second The Director RSUs can be settled in cash or equity at the option of the holders. The Director RSUs vest immediately upon grant and are redeemed on a date chosen by the participant (subject to certain restrictions as set out in the plan). The Director RSUs granted are accounted for under the liability method whereby a liability is recorded at grant date equal to the fair value of the Director RSU. The Discretionary RSUs can be settled in cash or equity at the option of the holders and are granted by the Board of Directors to certain employees of the Company. Discretionary RSUs vest 25% as of the second third Employee Share Purchase Plan Centerra has an Employee Share Purchase Plan (“ESPP”) for employees of the Company. Under the ESPP, employees may may no may Dividends When dividends are paid, participants under the PSU, DSU and RSU plans are allocated additional units equal in value to the dividend paid per common share based on the number of units held by the participant on the record date. </t>
        </is>
      </c>
    </row>
    <row r="18">
      <c r="A18" s="4" t="inlineStr">
        <is>
          <t>Description of accounting policy for recognition of revenue [text block]</t>
        </is>
      </c>
      <c r="B18" s="4" t="inlineStr">
        <is>
          <t xml:space="preserve">n. Revenue recognition from contracts with customers The Company sells its products pursuant to sales contracts entered into with its customers. Revenue associated with the sale of finished gold, gold-copper concentrates and molybdenum products is recognized when control is transferred to the customer. For finished gold and molybdenum products sales, typically, the transfer of control occurs when the customer has taken delivery and the consideration is received, or to be received. For concentrate sales, the transfer of control is based on terms of the sales contracts, generally upon the loading of the ocean vessel or based on negotiated terms which allows for the transfer of control to happen earlier in the sale process. Revenues from finished gold sales from the Öksüt Mine are based on the LBMA AM spot price stipulated in the agreement with the Central Bank of the Republic of Turkey (“Central Bank”). Gold doré is sent to the refinery and control is transferred to the customer when gold bars are poured. The Central Bank has the right of first third Revenues from the Company’s concentrate sales are based on a provisional forward sales price, which is subject to adjustments at the time of final pricing. Revenues from concentrate sales are recorded net of treatment and refining charges and the impact of derivative contracts accounted for as hedges of the contained metal. In 2016, US$435 Gains and losses related to the Company's forward commodity contracts to economically hedge the Company's commodity price exposure under the Gold and Copper Stream Arrangement, are recorded at fair value each period. To satisfy its obligations under the Gold and Copper Stream Arrangement the Company purchases refined gold and London Metal Exchange (“LME”) copper warrants and arranges for delivery to Royal Gold. Revenue from and costs for refined physical gold and LME copper warrants delivered under the Gold and Copper Stream Arrangement and gains and losses related to the Company's forward commodity contracts to economically hedge the Company's exposure under the Gold and Copper Stream Arrangement are netted and recorded to revenue. Provisional prices are finalized in a specified future month (generally one four not When sales transactions give rise to potential variable or contingent consideration, the variable consideration is recognized to the extent it can be estimated reliably and it is highly probable that a significant reversal of the amount will not one • the expected value method: identifies a range of possible consideration amounts, weights the possible consideration amounts by their respective probabilities, and then sums probability-weighted amounts to generate the expected value of consideration to be received from the customer; • the most likely value method: the amount determined most likely to be received. The Company then applies a constraint to recognize income for variable consideration only to the extent that it is deemed highly probable that a significant reversal of said income will not </t>
        </is>
      </c>
    </row>
    <row r="19">
      <c r="A19" s="4" t="inlineStr">
        <is>
          <t>Description of accounting policy for exploration and evaluation expenditures [text block]</t>
        </is>
      </c>
      <c r="B19" s="4" t="inlineStr">
        <is>
          <t xml:space="preserve">o. Exploration and evaluation expenditures Exploration and evaluation expenditures are the costs incurred on the initial search for mineral deposits with economic potential or in the process of obtaining more information about existing mineral deposits.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it is probable that the project will generate a future economic benefit. The exploration and evaluation phase ends when the technical feasibility and commercial viability of extracting the mineral is demonstrable. The Company also recognizes exploration and evaluation costs as assets when acquired as part of a business combination, or asset purchase. These assets are recognized at fair value. </t>
        </is>
      </c>
    </row>
    <row r="20">
      <c r="A20" s="4" t="inlineStr">
        <is>
          <t>Description of accounting policy for earnings per share [text block]</t>
        </is>
      </c>
      <c r="B20" s="4" t="inlineStr">
        <is>
          <t xml:space="preserve">p. Earnings per share Basic earnings per share is computed by dividing the net earnings for a given period by the weighted average number of common shares outstanding during that same period. Diluted earnings per share reflects the potential dilution that could occur if holders with rights to convert instruments to common shares exercise these rights. The weighted average number of common shares used to determine diluted earnings per share includes an adjustment, using the treasury stock method, for stock options outstanding. Under the treasury stock method: • The exercise of stock options and restricted share units is assumed to occur at the beginning of the period; • The proceeds from the exercise of stock options and restricted share units plus the future period compensation expense on units granted are assumed to be used to purchase common shares of the Company at the average market price during the period; and, • The incremental number of common shares (the difference between the number of shares assumed issued and the number of shares assumed purchased) is included in the denominator of the diluted earnings per share computation. Equity instruments that could potentially be dilutive in the future, but do not </t>
        </is>
      </c>
    </row>
    <row r="21">
      <c r="A21" s="4" t="inlineStr">
        <is>
          <t>Description of accounting policy for income tax [text block]</t>
        </is>
      </c>
      <c r="B21" s="4" t="inlineStr">
        <is>
          <t xml:space="preserve">r. Income taxes Tax expense is comprised of current and deferred tax. Current tax and deferred tax are recognized in the consolidated statements of (loss) earnings and comprehensive (loss) income except to the extent that they relate to a business combination, or to items recognized directly in equity or in other comprehensive (loss)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tax bases of such assets and liabilities measured using tax rates and laws that are substantively enacted at the reporting date and effective for the reporting period when the temporary differences are expected to reverse. The measurement of deferred tax reflects the tax consequences that would result the way the Company, at the end of the reporting period, intends to recover or settle the carrying amount of its assets and liabilities. Deferred tax is not • Temporary differences on the initial recognition of assets or liabilities in a transaction that is not • Temporary differences related to investments in subsidiaries, associates and jointly controlled entities to the extent that the group is able to control the timing of the reversal of the temporary differences and it is probable that such temporary differences will not • Taxable temporary differences arising on the initial recognition of goodwill.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t>
        </is>
      </c>
    </row>
    <row r="22">
      <c r="A22" s="4" t="inlineStr">
        <is>
          <t>Description of accounting policy for derivative financial instruments and hedging [text block]</t>
        </is>
      </c>
      <c r="B22" s="4" t="inlineStr">
        <is>
          <t xml:space="preserve">s. Derivative instruments and hedge accounting The Company may Non-derivative financial assets Non-derivative financial instruments are recognized initially at fair value plus attributable transaction costs, where applicable for financial instruments not Cash and cash equivalents, restricted cash and marketable securities are classified as financial assets at fair value through profit or loss and are measured at fair value. Cash equivalents are short-term investments with initial maturities of three Non-derivative financial liabilities Accounts payable and accrued liabilities are accounted for at amortized cost, using the effective interest rate method. Hedge derivatives The Company applies hedge accounting to the following derivative instruments: • Copper contracts which hedge a portion of the copper components of its future concentrate sales, that is not • Fuel hedge contracts to hedge a portion of its estimated future diesel fuel purchases at its Mount Milligan operations (“fuel hedge contracts”); and, • Foreign exchange contracts to hedge a portion of its future Canadian denominated expenditures (“foreign exchange contract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The Company calculates and monitors the hedge ratio, which is resulting from the quantity of the hedged item that the entity hedges and the quantity of the hedging instrument that the entity uses to hedge that quantity of hedged item. Hedge effectiveness is assessed based on the degree to which the cash flows from the derivative contracts are expected to offset the cash flows of the underlying transaction being hedged. The Company’s copper contracts, fuel hedge contracts and foreign exchange contracts are designated as a cash flow hedging instrument, where the effective portion of changes in fair value are recognized in other comprehensive (loss) income. The amounts accumulated in other comprehensive (loss) income are reclassified to the consolidated statements of (loss) earnings and comprehensive (loss) income, consistent with the classification of the underlying hedged transaction, when the underlying hedged transaction, identified at contract inception, is recognized. Any ineffective portion of a hedge relationship is recognized immediately in the consolidated statements of (loss) earnings and comprehensive (loss) income. When derivative contracts designated as cash flow hedges are terminated, expired, settled or no no Gains or losses arising subsequent to the derivative contracts not Non-hedge derivatives All derivative instruments not </t>
        </is>
      </c>
    </row>
    <row r="23">
      <c r="A23" s="4" t="inlineStr">
        <is>
          <t>Description of accounting policy recently issued [text block]</t>
        </is>
      </c>
      <c r="B23" s="4" t="inlineStr">
        <is>
          <t>Recently Issued Accounting Pronouncements IAS 12, In September 2021, 12 no January 1, 2023 The Company will perform an assessment of the amendment on its financial statements prior to the effective date of January 1, 2023. IAS 16, In May 2020, 16 January 1, 2022. first no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Statement Line Items [Line Items]</t>
        </is>
      </c>
    </row>
    <row r="4">
      <c r="A4" s="4" t="inlineStr">
        <is>
          <t>Disclosure of useful life of property, plant and equipment [text block]</t>
        </is>
      </c>
      <c r="B4" s="4" t="inlineStr">
        <is>
          <t>Useful Life Buildings, plant and equipment (in years) 2 to 20 Mobile equipment (in years) 2 to 10 Light vehicles and other mobile equipment (in years) 2 to 10 Furniture, computer and office equipment (in years) 2 to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Discontinued Operations (Tables)</t>
        </is>
      </c>
      <c r="B1" s="2" t="inlineStr">
        <is>
          <t>12 Months Ended</t>
        </is>
      </c>
    </row>
    <row r="2">
      <c r="B2" s="2" t="inlineStr">
        <is>
          <t>Dec. 31, 2021</t>
        </is>
      </c>
    </row>
    <row r="3">
      <c r="A3" s="3" t="inlineStr">
        <is>
          <t>Statement Line Items [Line Items]</t>
        </is>
      </c>
    </row>
    <row r="4">
      <c r="A4" s="4" t="inlineStr">
        <is>
          <t>Disclosure of net (loss) earnings from discontinued operations [text block]</t>
        </is>
      </c>
      <c r="B4" s="4" t="inlineStr">
        <is>
          <t xml:space="preserve">2021 2020 Revenue $ 264,159 $ 988,947 Cost of sales Production costs 72,613 202,191 Depreciation 57,912 209,476 Standby costs — 6,728 Earnings from mine operations 133,634 570,552 Revenue-based taxes 36,984 138,493 Exploration and development costs 8,826 15,905 Other operating expenses 3,380 21,852 Loss on the change of control of the Kumtor Mine 926,350 — Earnings (loss) from operations (841,906 ) 394,302 Other non-operating (income) expenses (13,290 ) 781 Finance costs 101 1,123 Net (loss) earnings before income tax $ (828,717 ) $ 392,398 Net (loss) earnings from discontinued operations $ (828,717 ) $ 392,398 </t>
        </is>
      </c>
    </row>
    <row r="5">
      <c r="A5" s="4" t="inlineStr">
        <is>
          <t>Disclosure of assets and liabilities of discontinued operations [text block]</t>
        </is>
      </c>
      <c r="B5" s="4" t="inlineStr">
        <is>
          <t xml:space="preserve">Current assets Amounts receivable $ 38,238 Inventories 333,556 Non-current assets Property, plant and equipment 629,374 Reclamation deposits 52,918 Other non-current assets 11,884 Assets derecognized $ 1,065,970 Current liabilities Accounts payable and accrued liabilities 63,271 Revenue-based taxes payable 17,003 Other current liabilities 325 Non-current liabilities Provision for reclamation 56,451 Other non-current liabilities 2,570 Liabilities derecognized $ 139,620 Net assets derecognized $ 926,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Statement Line Items [Line Items]</t>
        </is>
      </c>
    </row>
    <row r="4">
      <c r="A4" s="4" t="inlineStr">
        <is>
          <t>Net earnings from continuing operations</t>
        </is>
      </c>
      <c r="B4" s="6" t="n">
        <v>446949</v>
      </c>
      <c r="C4" s="6" t="n">
        <v>16140</v>
      </c>
    </row>
    <row r="5">
      <c r="A5" s="3" t="inlineStr">
        <is>
          <t>Adjustments:</t>
        </is>
      </c>
    </row>
    <row r="6">
      <c r="A6" s="4" t="inlineStr">
        <is>
          <t>Depreciation, depletion and amortization</t>
        </is>
      </c>
      <c r="B6" s="5" t="n">
        <v>126374</v>
      </c>
      <c r="C6" s="5" t="n">
        <v>102046</v>
      </c>
    </row>
    <row r="7">
      <c r="A7" s="4" t="inlineStr">
        <is>
          <t>Reclamation expense</t>
        </is>
      </c>
      <c r="B7" s="5" t="n">
        <v>23347</v>
      </c>
      <c r="C7" s="5" t="n">
        <v>53581</v>
      </c>
    </row>
    <row r="8">
      <c r="A8" s="4" t="inlineStr">
        <is>
          <t>Share-based compensation expense</t>
        </is>
      </c>
      <c r="B8" s="5" t="n">
        <v>1364</v>
      </c>
      <c r="C8" s="5" t="n">
        <v>20348</v>
      </c>
    </row>
    <row r="9">
      <c r="A9" s="4" t="inlineStr">
        <is>
          <t>Finance costs</t>
        </is>
      </c>
      <c r="B9" s="5" t="n">
        <v>4762</v>
      </c>
      <c r="C9" s="5" t="n">
        <v>13818</v>
      </c>
    </row>
    <row r="10">
      <c r="A10" s="4" t="inlineStr">
        <is>
          <t>Inventory impairment</t>
        </is>
      </c>
      <c r="B10" s="5" t="n">
        <v>377</v>
      </c>
      <c r="C10" s="5" t="n">
        <v>13588</v>
      </c>
    </row>
    <row r="11">
      <c r="A11" s="4" t="inlineStr">
        <is>
          <t>Gain on sale of Greenstone Partnership</t>
        </is>
      </c>
      <c r="B11" s="5" t="n">
        <v>97274</v>
      </c>
      <c r="C11" s="5" t="n">
        <v>0</v>
      </c>
    </row>
    <row r="12">
      <c r="A12" s="4" t="inlineStr">
        <is>
          <t>Income tax (recovery) expense</t>
        </is>
      </c>
      <c r="B12" s="5" t="n">
        <v>-44015</v>
      </c>
      <c r="C12" s="5" t="n">
        <v>7709</v>
      </c>
    </row>
    <row r="13">
      <c r="A13" s="4" t="inlineStr">
        <is>
          <t>Income taxes (paid) refunded</t>
        </is>
      </c>
      <c r="B13" s="5" t="n">
        <v>-17182</v>
      </c>
      <c r="C13" s="5" t="n">
        <v>18490</v>
      </c>
    </row>
    <row r="14">
      <c r="A14" s="4" t="inlineStr">
        <is>
          <t>Impairment reversal</t>
        </is>
      </c>
      <c r="B14" s="5" t="n">
        <v>-160000</v>
      </c>
      <c r="C14" s="5" t="n">
        <v>0</v>
      </c>
    </row>
    <row r="15">
      <c r="A15" s="4" t="inlineStr">
        <is>
          <t>Other</t>
        </is>
      </c>
      <c r="B15" s="5" t="n">
        <v>-1023</v>
      </c>
      <c r="C15" s="5" t="n">
        <v>4082</v>
      </c>
    </row>
    <row r="16">
      <c r="A16" s="4" t="inlineStr">
        <is>
          <t>Cash flows from (used in) operations before changes in working capital</t>
        </is>
      </c>
      <c r="B16" s="5" t="n">
        <v>283679</v>
      </c>
      <c r="C16" s="5" t="n">
        <v>249802</v>
      </c>
    </row>
    <row r="17">
      <c r="A17" s="4" t="inlineStr">
        <is>
          <t>Changes in working capital</t>
        </is>
      </c>
      <c r="B17" s="5" t="n">
        <v>-12771</v>
      </c>
      <c r="C17" s="5" t="n">
        <v>22588</v>
      </c>
    </row>
    <row r="18">
      <c r="A18" s="4" t="inlineStr">
        <is>
          <t>Cash provided by operating activities from continuing operations</t>
        </is>
      </c>
      <c r="B18" s="5" t="n">
        <v>270908</v>
      </c>
      <c r="C18" s="5" t="n">
        <v>272390</v>
      </c>
    </row>
    <row r="19">
      <c r="A19" s="4" t="inlineStr">
        <is>
          <t>Cash provided by operating activities from discontinued operations</t>
        </is>
      </c>
      <c r="B19" s="5" t="n">
        <v>143853</v>
      </c>
      <c r="C19" s="5" t="n">
        <v>657625</v>
      </c>
    </row>
    <row r="20">
      <c r="A20" s="4" t="inlineStr">
        <is>
          <t>Cash provided by operating activities</t>
        </is>
      </c>
      <c r="B20" s="5" t="n">
        <v>414761</v>
      </c>
      <c r="C20" s="5" t="n">
        <v>930015</v>
      </c>
    </row>
    <row r="21">
      <c r="A21" s="3" t="inlineStr">
        <is>
          <t>Investing activities</t>
        </is>
      </c>
    </row>
    <row r="22">
      <c r="A22" s="4" t="inlineStr">
        <is>
          <t>Property, plant and equipment additions</t>
        </is>
      </c>
      <c r="B22" s="5" t="n">
        <v>-92500</v>
      </c>
      <c r="C22" s="5" t="n">
        <v>-103563</v>
      </c>
    </row>
    <row r="23">
      <c r="A23" s="4" t="inlineStr">
        <is>
          <t>Proceeds from sale of Greenstone Partnership</t>
        </is>
      </c>
      <c r="B23" s="5" t="n">
        <v>210291</v>
      </c>
      <c r="C23" s="5" t="n">
        <v>0</v>
      </c>
    </row>
    <row r="24">
      <c r="A24" s="4" t="inlineStr">
        <is>
          <t>Proceeds from disposition of marketable securities</t>
        </is>
      </c>
      <c r="B24" s="5" t="n">
        <v>0</v>
      </c>
      <c r="C24" s="5" t="n">
        <v>4372</v>
      </c>
    </row>
    <row r="25">
      <c r="A25" s="4" t="inlineStr">
        <is>
          <t>Proceeds from disposition of fixed assets</t>
        </is>
      </c>
      <c r="B25" s="5" t="n">
        <v>11868</v>
      </c>
      <c r="C25" s="5" t="n">
        <v>0</v>
      </c>
    </row>
    <row r="26">
      <c r="A26" s="4" t="inlineStr">
        <is>
          <t>Decrease in restricted cash</t>
        </is>
      </c>
      <c r="B26" s="5" t="n">
        <v>2660</v>
      </c>
      <c r="C26" s="5" t="n">
        <v>25246</v>
      </c>
    </row>
    <row r="27">
      <c r="A27" s="4" t="inlineStr">
        <is>
          <t>Decrease (increase) in other assets</t>
        </is>
      </c>
      <c r="B27" s="5" t="n">
        <v>188</v>
      </c>
      <c r="C27" s="5" t="n">
        <v>-690</v>
      </c>
    </row>
    <row r="28">
      <c r="A28" s="4" t="inlineStr">
        <is>
          <t>Cash provided by (used in) investing activities from continuing operations</t>
        </is>
      </c>
      <c r="B28" s="5" t="n">
        <v>132507</v>
      </c>
      <c r="C28" s="5" t="n">
        <v>-74635</v>
      </c>
    </row>
    <row r="29">
      <c r="A29" s="4" t="inlineStr">
        <is>
          <t>Cash used in investing activities from discontinued operations</t>
        </is>
      </c>
      <c r="B29" s="5" t="n">
        <v>-96081</v>
      </c>
      <c r="C29" s="5" t="n">
        <v>-228741</v>
      </c>
    </row>
    <row r="30">
      <c r="A30" s="4" t="inlineStr">
        <is>
          <t>Cash provided by (used in) investing activities</t>
        </is>
      </c>
      <c r="B30" s="5" t="n">
        <v>36426</v>
      </c>
      <c r="C30" s="5" t="n">
        <v>-303376</v>
      </c>
    </row>
    <row r="31">
      <c r="A31" s="3" t="inlineStr">
        <is>
          <t>Financing activities</t>
        </is>
      </c>
    </row>
    <row r="32">
      <c r="A32" s="4" t="inlineStr">
        <is>
          <t>Dividends paid</t>
        </is>
      </c>
      <c r="B32" s="5" t="n">
        <v>-45044</v>
      </c>
      <c r="C32" s="5" t="n">
        <v>-39757</v>
      </c>
    </row>
    <row r="33">
      <c r="A33" s="4" t="inlineStr">
        <is>
          <t>Debt drawdown</t>
        </is>
      </c>
      <c r="B33" s="5" t="n">
        <v>0</v>
      </c>
      <c r="C33" s="5" t="n">
        <v>250000</v>
      </c>
    </row>
    <row r="34">
      <c r="A34" s="4" t="inlineStr">
        <is>
          <t>Debt repayment</t>
        </is>
      </c>
      <c r="B34" s="5" t="n">
        <v>0</v>
      </c>
      <c r="C34" s="5" t="n">
        <v>-327472</v>
      </c>
    </row>
    <row r="35">
      <c r="A35" s="4" t="inlineStr">
        <is>
          <t>Payment of borrowing costs</t>
        </is>
      </c>
      <c r="B35" s="5" t="n">
        <v>-2654</v>
      </c>
      <c r="C35" s="5" t="n">
        <v>-8515</v>
      </c>
    </row>
    <row r="36">
      <c r="A36" s="4" t="inlineStr">
        <is>
          <t>Repayment of lease obligations</t>
        </is>
      </c>
      <c r="B36" s="5" t="n">
        <v>-6476</v>
      </c>
      <c r="C36" s="5" t="n">
        <v>-6037</v>
      </c>
    </row>
    <row r="37">
      <c r="A37" s="4" t="inlineStr">
        <is>
          <t>Proceeds from common shares issued</t>
        </is>
      </c>
      <c r="B37" s="5" t="n">
        <v>5037</v>
      </c>
      <c r="C37" s="5" t="n">
        <v>7793</v>
      </c>
    </row>
    <row r="38">
      <c r="A38" s="4" t="inlineStr">
        <is>
          <t>Cash used in financing activities</t>
        </is>
      </c>
      <c r="B38" s="5" t="n">
        <v>-49137</v>
      </c>
      <c r="C38" s="5" t="n">
        <v>-123988</v>
      </c>
    </row>
    <row r="39">
      <c r="A39" s="4" t="inlineStr">
        <is>
          <t>Increase in cash during the period</t>
        </is>
      </c>
      <c r="B39" s="5" t="n">
        <v>402050</v>
      </c>
      <c r="C39" s="5" t="n">
        <v>502651</v>
      </c>
    </row>
    <row r="40">
      <c r="A40" s="4" t="inlineStr">
        <is>
          <t>Cash at beginning of the period</t>
        </is>
      </c>
      <c r="B40" s="5" t="n">
        <v>545180</v>
      </c>
      <c r="C40" s="5" t="n">
        <v>42717</v>
      </c>
    </row>
    <row r="41">
      <c r="A41" s="4" t="inlineStr">
        <is>
          <t>Reclassified to assets held-for-sale</t>
        </is>
      </c>
      <c r="B41" s="5" t="n">
        <v>0</v>
      </c>
      <c r="C41" s="5" t="n">
        <v>-188</v>
      </c>
    </row>
    <row r="42">
      <c r="A42" s="4" t="inlineStr">
        <is>
          <t>Cash at end of the period</t>
        </is>
      </c>
      <c r="B42" s="6" t="n">
        <v>947230</v>
      </c>
      <c r="C42" s="6" t="n">
        <v>545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mpairment Reversal (Tables)</t>
        </is>
      </c>
      <c r="B1" s="2" t="inlineStr">
        <is>
          <t>12 Months Ended</t>
        </is>
      </c>
    </row>
    <row r="2">
      <c r="B2" s="2" t="inlineStr">
        <is>
          <t>Dec. 31, 2021</t>
        </is>
      </c>
    </row>
    <row r="3">
      <c r="A3" s="3" t="inlineStr">
        <is>
          <t>Statement Line Items [Line Items]</t>
        </is>
      </c>
    </row>
    <row r="4">
      <c r="A4" s="4" t="inlineStr">
        <is>
          <t>Explanation of inputs, assumptions and estimation techniques used to apply impairment requirements [text block]</t>
        </is>
      </c>
      <c r="B4" s="4" t="inlineStr">
        <is>
          <t>2021 Gold price per oz - long-term $ 1,550 Copper price per lb - long-term $ 3.50 Foreign exchange rates - long-term (US$: C$) 1.28 Discount rate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ale of Greenstone Partnership (Tables)</t>
        </is>
      </c>
      <c r="B1" s="2" t="inlineStr">
        <is>
          <t>12 Months Ended</t>
        </is>
      </c>
    </row>
    <row r="2">
      <c r="B2" s="2" t="inlineStr">
        <is>
          <t>Dec. 31, 2021</t>
        </is>
      </c>
    </row>
    <row r="3">
      <c r="A3" s="3" t="inlineStr">
        <is>
          <t>Statement Line Items [Line Items]</t>
        </is>
      </c>
    </row>
    <row r="4">
      <c r="A4" s="4" t="inlineStr">
        <is>
          <t>Disclosure of non-current assets or disposal groups classified as held for sale [text block]</t>
        </is>
      </c>
      <c r="B4" s="4" t="inlineStr">
        <is>
          <t xml:space="preserve">January 19, 2021 Cash and cash equivalents $ 188 Amounts receivable 175 Property, plant and equipment 139,642 Assets held-for-sale $ 140,005 Accounts payable and accrued liabilities $ (2,125 ) Lease obligations (130 ) Liabilities held-for-sale $ (2,255 ) Net assets disposed of $ 137,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mounts Receivable (Tables)</t>
        </is>
      </c>
      <c r="B1" s="2" t="inlineStr">
        <is>
          <t>12 Months Ended</t>
        </is>
      </c>
    </row>
    <row r="2">
      <c r="B2" s="2" t="inlineStr">
        <is>
          <t>Dec. 31, 2021</t>
        </is>
      </c>
    </row>
    <row r="3">
      <c r="A3" s="3" t="inlineStr">
        <is>
          <t>Statement Line Items [Line Items]</t>
        </is>
      </c>
    </row>
    <row r="4">
      <c r="A4" s="4" t="inlineStr">
        <is>
          <t>Disclosure of detailed information about trade and other receivables [text block]</t>
        </is>
      </c>
      <c r="B4" s="4" t="inlineStr">
        <is>
          <t xml:space="preserve">2021 2020
Gold and copper concentrate sales receivable $ 31,916 $ 22,985
Molybdenum sales receivable 29,364 21,606
Consumption and income tax receivable (1) 11,688 19,636
Other receivables 3,873 1,881
Total amounts receivable $ 76,841 $ 66,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Inventories (Tables)</t>
        </is>
      </c>
      <c r="B1" s="2" t="inlineStr">
        <is>
          <t>12 Months Ended</t>
        </is>
      </c>
    </row>
    <row r="2">
      <c r="B2" s="2" t="inlineStr">
        <is>
          <t>Dec. 31, 2021</t>
        </is>
      </c>
    </row>
    <row r="3">
      <c r="A3" s="3" t="inlineStr">
        <is>
          <t>Statement Line Items [Line Items]</t>
        </is>
      </c>
    </row>
    <row r="4">
      <c r="A4" s="4" t="inlineStr">
        <is>
          <t>Disclosure of detailed information about inventories [text block]</t>
        </is>
      </c>
      <c r="B4" s="4" t="inlineStr">
        <is>
          <t xml:space="preserve">2021 2020 Stockpiles of ore (1) $ 30,137 $ 239,219 Gold in-circuit 8,108 14,682 Ore on leach pads 17,314 4,768 Gold doré 25 24,953 Copper and gold concentrate 13,702 32,201 Molybdenum inventory 86,090 57,238 Total product inventories 155,376 373,061 Supplies (net of provision) (2) 65,844 207,526 Total inventories $ 221,220 $ 580,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Other Current Assets and Other Current Liabilities (Tables)</t>
        </is>
      </c>
      <c r="B1" s="2" t="inlineStr">
        <is>
          <t>12 Months Ended</t>
        </is>
      </c>
    </row>
    <row r="2">
      <c r="B2" s="2" t="inlineStr">
        <is>
          <t>Dec. 31, 2021</t>
        </is>
      </c>
    </row>
    <row r="3">
      <c r="A3" s="3" t="inlineStr">
        <is>
          <t>Statement Line Items [Line Items]</t>
        </is>
      </c>
    </row>
    <row r="4">
      <c r="A4" s="4" t="inlineStr">
        <is>
          <t>Disclosure of detailed information about other current assets and other current liabilities [text block]</t>
        </is>
      </c>
      <c r="B4" s="4" t="inlineStr">
        <is>
          <t xml:space="preserve">2021 2020 Other current assets Current portion of derivative assets (1) $ 11,770 $ 20,158 Prepaid insurance expenses 6,867 8,932 Deposits for consumable supplies 3,836 7,976 Marketable securities 2,171 3,485 Other 1,158 410 Total other current assets $ 25,802 $ 40,961 Other current liabilities Current portion of lease obligations (note 16) $ 6,144 $ 4,575 Current portion of derivative liabilities (1) 2,959 9,537 Current portion of provision for reclamation (note 15) 6,168 1,095 Revenue-based taxes payable — 5,073 Other 10 115 Total other current liabilities $ 15,281 $ 20,3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roperty, Plant and Equipment (Tables)</t>
        </is>
      </c>
      <c r="B1" s="2" t="inlineStr">
        <is>
          <t>12 Months Ended</t>
        </is>
      </c>
    </row>
    <row r="2">
      <c r="B2" s="2" t="inlineStr">
        <is>
          <t>Dec. 31, 2021</t>
        </is>
      </c>
    </row>
    <row r="3">
      <c r="A3" s="3" t="inlineStr">
        <is>
          <t>Statement Line Items [Line Items]</t>
        </is>
      </c>
    </row>
    <row r="4">
      <c r="A4" s="4" t="inlineStr">
        <is>
          <t>Disclosure of detailed information about property, plant and equipment [text block]</t>
        </is>
      </c>
      <c r="B4" s="4" t="inlineStr">
        <is>
          <t xml:space="preserve">Buildings, Plant and Equipment Mineral Properties (2) Capitalized Stripping Costs Construction in Progress Total Cost January 1, 2020 $ 1,740,855 $ 627,075 $ 583,498 $ 274,546 $ 3,225,974 Additions 7,866 40,195 200,498 150,544 399,103 Disposal (6,911 ) — — — (6,911 ) Transfers 299,232 23,058 — (322,290 ) — Reclassified to assets held- for-sale (note 7) (625 ) (139,436 ) — — (140,061 ) Balance December 31, 2020 $ 2,040,417 $ 550,892 $ 783,996 $ 102,800 $ 3,478,105 Additions 14,098 17,819 67,075 115,643 214,635 Disposal (1) (17,402 ) — — — (17,402 ) Amount derecognized to loss of control of the Kumtor Mine f (1,036,550) (186,066 ) (792,009 ) (99,386 ) (2,114,011 ) Transfers 61,249 — — (61,249 ) — Impairment reversal 125,774 34,226 — — 160,000 Balance December 31, 2021 $ 1,187,586 $ 416,871 $ 59,062 $ 57,808 $ 1,721,327 Accumulated depreciation and other charges January 1, 2020 $ 997,901 $ 166,269 $ 392,288 $ — $ 1,556,458 Charge for the year 156,015 24,045 52,853 — 232,913 Disposals (4,303 ) — — — (4,303 ) Impairment (3) — 7,389 — — 7,389 Reclassified to assets held-for-sale (note 7) (419 ) — — — (419 ) Balance December 31, 2020 $ 1,149,194 $ 197,703 $ 445,141 $ — $ 1,792,038 Charge for the year 114,634 20,250 13,280 — 148,164 Disposals (6,329 ) — — — (6,329 ) Amount derecognized to loss of control of the Kumtor Mine (905,388 ) (155,980 ) (423,269 ) — (1,484,637 ) Balance December 31, 2021 $ 352,111 $ 61,973 $ 35,152 $ — $ 449,236 Net book value Balance January 1, 2021 $ 891,223 $ 353,189 $ 338,855 $ 102,800 $ 1,686,067 Balance December 31, 2021 $ 835,475 $ 354,898 $ 23,910 $ 57,808 $ 1,272,0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Other Non-current Assets and Other Liabilities (Tables)</t>
        </is>
      </c>
      <c r="B1" s="2" t="inlineStr">
        <is>
          <t>12 Months Ended</t>
        </is>
      </c>
    </row>
    <row r="2">
      <c r="B2" s="2" t="inlineStr">
        <is>
          <t>Dec. 31, 2021</t>
        </is>
      </c>
    </row>
    <row r="3">
      <c r="A3" s="3" t="inlineStr">
        <is>
          <t>Statement Line Items [Line Items]</t>
        </is>
      </c>
    </row>
    <row r="4">
      <c r="A4" s="4" t="inlineStr">
        <is>
          <t>Disclosure of detailed information about other non-current assets and other liabilities [text block]</t>
        </is>
      </c>
      <c r="B4" s="4" t="inlineStr">
        <is>
          <t xml:space="preserve">2021 2020 Other non-current assets VAT receivable (1) $ 1,676 $ 7,734 Non-current derivative assets (2) 2,460 8,339 Prepayments for property, plant and equipment 349 8,763 Reclamation deposits (3) 92 47,083 Receivable from Orion (note 7) 25,000 — Long-term inventory 1,734 1,747 Other 773 3,435 Total other non-current assets $ 32,084 $ 77,101 Other non-current liabilities Long-term portion of lease obligations (note 16) $ 14,053 $ 14,340 Post-retirement benefits 4,382 4,060 Non-current derivative liabilities (2) 990 3,141 Total other non-current liabilities $ 19,425 $ 21,5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ounts Payable and Accrued Liabilities (Tables)</t>
        </is>
      </c>
      <c r="B1" s="2" t="inlineStr">
        <is>
          <t>12 Months Ended</t>
        </is>
      </c>
    </row>
    <row r="2">
      <c r="B2" s="2" t="inlineStr">
        <is>
          <t>Dec. 31, 2021</t>
        </is>
      </c>
    </row>
    <row r="3">
      <c r="A3" s="3" t="inlineStr">
        <is>
          <t>Statement Line Items [Line Items]</t>
        </is>
      </c>
    </row>
    <row r="4">
      <c r="A4" s="4" t="inlineStr">
        <is>
          <t>Disclosure of detailed information about accrued expenses and other liabilities [text block]</t>
        </is>
      </c>
      <c r="B4" s="4" t="inlineStr">
        <is>
          <t xml:space="preserve">2021 2020
Trade payables and accruals (1) $ 66,999 $ 113,541
Royalties payable 23,736 23,832
Wages, salaries and benefits payable 7,534 18,273
Amount due on the settlement of derivatives 12,878 —
Amount due to Royal Gold (2) 64,229 48,874
Liability for share-based compensation (note 23) 11,444 28,184
Total accounts payable and accrued liabilities $ 186,820 $ 232,7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Provision for Reclamation (Tables)</t>
        </is>
      </c>
      <c r="B1" s="2" t="inlineStr">
        <is>
          <t>12 Months Ended</t>
        </is>
      </c>
    </row>
    <row r="2">
      <c r="B2" s="2" t="inlineStr">
        <is>
          <t>Dec. 31, 2021</t>
        </is>
      </c>
    </row>
    <row r="3">
      <c r="A3" s="3" t="inlineStr">
        <is>
          <t>Statement Line Items [Line Items]</t>
        </is>
      </c>
    </row>
    <row r="4">
      <c r="A4" s="4" t="inlineStr">
        <is>
          <t>Disclosure of other provisions [text block]</t>
        </is>
      </c>
      <c r="B4" s="4" t="inlineStr">
        <is>
          <t xml:space="preserve">2021 2020 Non-operating sites (1) Balance, beginning of year $ 236,542 $ 180,404 Reclassification of the Öksüt Mine — (2,600 ) Changes in estimate 17,934 7,961 Changes in discount rate 11,395 46,593 Accretion 1,623 2,252 Liabilities settled (470 ) (245 ) Foreign exchange revaluation 713 2,177 Balance, end of year $ 267,737 $ 236,542 Operating sites (1) Balance, beginning of year $ 115,702 $ 84,799 Amount derecognized due to loss of control of the Kumtor Mine (56,451 ) — Reclassification of Öksüt Mine — 2,600 Changes in estimate 6,591 24,433 Changes in discount rate 3,662 2,007 Accretion 3 1,000 Foreign exchange revaluation 236 863 Balance, end of year $ 69,743 $ 115,702 Current portion of reclamation provision $ 6,168 $ 1,095 Non-current portion of reclamation provision 331,312 351,149 Total provision for reclamation $ 337,480 $ 352,2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6 - Leases (Tables)</t>
        </is>
      </c>
      <c r="B1" s="2" t="inlineStr">
        <is>
          <t>12 Months Ended</t>
        </is>
      </c>
    </row>
    <row r="2">
      <c r="B2" s="2" t="inlineStr">
        <is>
          <t>Dec. 31, 2021</t>
        </is>
      </c>
    </row>
    <row r="3">
      <c r="A3" s="3" t="inlineStr">
        <is>
          <t>Statement Line Items [Line Items]</t>
        </is>
      </c>
    </row>
    <row r="4">
      <c r="A4" s="4" t="inlineStr">
        <is>
          <t>Disclosure of maturity analysis of lease payments [text block]</t>
        </is>
      </c>
      <c r="B4" s="4" t="inlineStr">
        <is>
          <t xml:space="preserve">2021 2020
Less than one year $ 6,592 $ 5,444
One to three years 9,185 7,510
More than three years 5,945 7,947
Total undiscounted lease obligations $ 21,722 $ 20,901 </t>
        </is>
      </c>
    </row>
    <row r="5">
      <c r="A5" s="4" t="inlineStr">
        <is>
          <t>Disclosure of quantitative information about right-of-use assets [text block]</t>
        </is>
      </c>
      <c r="B5" s="4" t="inlineStr">
        <is>
          <t xml:space="preserve">2021 2020
Beginning balance $ 17,310 $ 21,298
Additions 6,809 1,192
Amortization (4,705 ) (5,180 )
Ending balance $ 19,414 $ 17,310 </t>
        </is>
      </c>
    </row>
    <row r="6">
      <c r="A6" s="4" t="inlineStr">
        <is>
          <t>Disclosure of quantitative information about lease liabilities [text block]</t>
        </is>
      </c>
      <c r="B6" s="4" t="inlineStr">
        <is>
          <t xml:space="preserve">2021 2020
Current (note 10) $ 6,144 $ 4,575
Non-current (note 12) 14,053 14,340
Total lease obligations $ 20,197 $ 18,915
2021 2020
Interest expense on lease liabilities $ 715 $ 921
Amortization of ROU assets 4,705 5,180
Variable lease payments not included in the measurement of lease liabilities 32,106 22,721
Expenses relating to leases of low-value assets and short-term leases 1,568 3,987
Total recognized in the consolidated statements of (loss) earnings $ 39,094 $ 32,8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4" customWidth="1" min="2" max="2"/>
    <col width="36" customWidth="1" min="3" max="3"/>
    <col width="48" customWidth="1" min="4" max="4"/>
    <col width="27" customWidth="1" min="5" max="5"/>
    <col width="13" customWidth="1" min="6" max="6"/>
  </cols>
  <sheetData>
    <row r="1">
      <c r="A1" s="1" t="inlineStr">
        <is>
          <t>Consolidated Statements of Shareholders' Equity - USD ($) $ in Thousands</t>
        </is>
      </c>
      <c r="B1" s="2" t="inlineStr">
        <is>
          <t>Issued capital [member]</t>
        </is>
      </c>
      <c r="C1" s="2" t="inlineStr">
        <is>
          <t>Additional paid-in capital [member]</t>
        </is>
      </c>
      <c r="D1" s="2" t="inlineStr">
        <is>
          <t>Accumulated other comprehensive income [member]</t>
        </is>
      </c>
      <c r="E1" s="2" t="inlineStr">
        <is>
          <t>Retained earnings [member]</t>
        </is>
      </c>
      <c r="F1" s="2" t="inlineStr">
        <is>
          <t>Total</t>
        </is>
      </c>
    </row>
    <row r="2">
      <c r="A2" s="4" t="inlineStr">
        <is>
          <t>Balance (in shares) at Dec. 31, 2019</t>
        </is>
      </c>
      <c r="B2" s="5" t="n">
        <v>293690456</v>
      </c>
    </row>
    <row r="3">
      <c r="A3" s="4" t="inlineStr">
        <is>
          <t>Balance at Dec. 31, 2019</t>
        </is>
      </c>
      <c r="B3" s="6" t="n">
        <v>960404</v>
      </c>
      <c r="C3" s="6" t="n">
        <v>26278</v>
      </c>
      <c r="D3" s="6" t="n">
        <v>-752</v>
      </c>
      <c r="E3" s="6" t="n">
        <v>1079914</v>
      </c>
      <c r="F3" s="6" t="n">
        <v>2065844</v>
      </c>
    </row>
    <row r="4">
      <c r="A4" s="3" t="inlineStr">
        <is>
          <t>Statement Line Items [Line Items]</t>
        </is>
      </c>
    </row>
    <row r="5">
      <c r="A5" s="4" t="inlineStr">
        <is>
          <t>Net earnings (loss)</t>
        </is>
      </c>
      <c r="B5" s="5" t="n">
        <v>0</v>
      </c>
      <c r="C5" s="5" t="n">
        <v>0</v>
      </c>
      <c r="D5" s="5" t="n">
        <v>0</v>
      </c>
      <c r="E5" s="5" t="n">
        <v>408538</v>
      </c>
      <c r="F5" s="5" t="n">
        <v>408538</v>
      </c>
    </row>
    <row r="6">
      <c r="A6" s="4" t="inlineStr">
        <is>
          <t>Other comprehensive (loss) income</t>
        </is>
      </c>
      <c r="B6" s="5" t="n">
        <v>0</v>
      </c>
      <c r="C6" s="5" t="n">
        <v>0</v>
      </c>
      <c r="D6" s="5" t="n">
        <v>12352</v>
      </c>
      <c r="E6" s="5" t="n">
        <v>0</v>
      </c>
      <c r="F6" s="5" t="n">
        <v>12352</v>
      </c>
    </row>
    <row r="7">
      <c r="A7" s="4" t="inlineStr">
        <is>
          <t>Share-based compensation expense</t>
        </is>
      </c>
      <c r="B7" s="6" t="n">
        <v>0</v>
      </c>
      <c r="C7" s="5" t="n">
        <v>10564</v>
      </c>
      <c r="D7" s="5" t="n">
        <v>0</v>
      </c>
      <c r="E7" s="5" t="n">
        <v>0</v>
      </c>
      <c r="F7" s="5" t="n">
        <v>10564</v>
      </c>
    </row>
    <row r="8">
      <c r="A8" s="4" t="inlineStr">
        <is>
          <t>Issued on exercise of stock options (in shares)</t>
        </is>
      </c>
      <c r="B8" s="5" t="n">
        <v>1490465</v>
      </c>
    </row>
    <row r="9">
      <c r="A9" s="4" t="inlineStr">
        <is>
          <t>Issued on exercise of stock options</t>
        </is>
      </c>
      <c r="B9" s="6" t="n">
        <v>10641</v>
      </c>
      <c r="C9" s="5" t="n">
        <v>-3291</v>
      </c>
      <c r="D9" s="5" t="n">
        <v>0</v>
      </c>
      <c r="E9" s="5" t="n">
        <v>0</v>
      </c>
      <c r="F9" s="6" t="n">
        <v>7350</v>
      </c>
    </row>
    <row r="10">
      <c r="A10" s="4" t="inlineStr">
        <is>
          <t>Issued under the employee share purchase plan (in shares)</t>
        </is>
      </c>
      <c r="B10" s="5" t="n">
        <v>520165</v>
      </c>
      <c r="F10" s="5" t="n">
        <v>125350</v>
      </c>
    </row>
    <row r="11">
      <c r="A11" s="4" t="inlineStr">
        <is>
          <t>Issued under the employee share purchase plan</t>
        </is>
      </c>
      <c r="B11" s="6" t="n">
        <v>1096</v>
      </c>
      <c r="C11" s="5" t="n">
        <v>0</v>
      </c>
      <c r="D11" s="5" t="n">
        <v>0</v>
      </c>
      <c r="E11" s="5" t="n">
        <v>0</v>
      </c>
      <c r="F11" s="6" t="n">
        <v>1096</v>
      </c>
    </row>
    <row r="12">
      <c r="A12" s="4" t="inlineStr">
        <is>
          <t>Issued on redemption of restricted share units (in shares)</t>
        </is>
      </c>
      <c r="B12" s="5" t="n">
        <v>126820</v>
      </c>
    </row>
    <row r="13">
      <c r="A13" s="4" t="inlineStr">
        <is>
          <t>Issued on redemption of restricted share units</t>
        </is>
      </c>
      <c r="B13" s="6" t="n">
        <v>2981</v>
      </c>
      <c r="C13" s="5" t="n">
        <v>-2950</v>
      </c>
      <c r="D13" s="5" t="n">
        <v>0</v>
      </c>
      <c r="E13" s="5" t="n">
        <v>0</v>
      </c>
      <c r="F13" s="5" t="n">
        <v>31</v>
      </c>
    </row>
    <row r="14">
      <c r="A14" s="4" t="inlineStr">
        <is>
          <t>Dividends declared</t>
        </is>
      </c>
      <c r="B14" s="6" t="n">
        <v>0</v>
      </c>
      <c r="C14" s="5" t="n">
        <v>0</v>
      </c>
      <c r="D14" s="5" t="n">
        <v>0</v>
      </c>
      <c r="E14" s="5" t="n">
        <v>-39757</v>
      </c>
      <c r="F14" s="5" t="n">
        <v>-39757</v>
      </c>
    </row>
    <row r="15">
      <c r="A15" s="4" t="inlineStr">
        <is>
          <t>Balance (in shares) at Dec. 31, 2020</t>
        </is>
      </c>
      <c r="B15" s="5" t="n">
        <v>295827906</v>
      </c>
    </row>
    <row r="16">
      <c r="A16" s="4" t="inlineStr">
        <is>
          <t>Balance at Dec. 31, 2020</t>
        </is>
      </c>
      <c r="B16" s="6" t="n">
        <v>975122</v>
      </c>
      <c r="C16" s="5" t="n">
        <v>30601</v>
      </c>
      <c r="D16" s="5" t="n">
        <v>11600</v>
      </c>
      <c r="E16" s="5" t="n">
        <v>1448695</v>
      </c>
      <c r="F16" s="5" t="n">
        <v>2466018</v>
      </c>
    </row>
    <row r="17">
      <c r="A17" s="3" t="inlineStr">
        <is>
          <t>Statement Line Items [Line Items]</t>
        </is>
      </c>
    </row>
    <row r="18">
      <c r="A18" s="4" t="inlineStr">
        <is>
          <t>Net earnings (loss)</t>
        </is>
      </c>
      <c r="B18" s="5" t="n">
        <v>0</v>
      </c>
      <c r="C18" s="5" t="n">
        <v>0</v>
      </c>
      <c r="D18" s="5" t="n">
        <v>0</v>
      </c>
      <c r="E18" s="5" t="n">
        <v>-381768</v>
      </c>
      <c r="F18" s="5" t="n">
        <v>-381768</v>
      </c>
    </row>
    <row r="19">
      <c r="A19" s="4" t="inlineStr">
        <is>
          <t>Other comprehensive (loss) income</t>
        </is>
      </c>
      <c r="B19" s="5" t="n">
        <v>0</v>
      </c>
      <c r="C19" s="5" t="n">
        <v>0</v>
      </c>
      <c r="D19" s="5" t="n">
        <v>-4771</v>
      </c>
      <c r="E19" s="5" t="n">
        <v>0</v>
      </c>
      <c r="F19" s="5" t="n">
        <v>-4771</v>
      </c>
    </row>
    <row r="20">
      <c r="A20" s="4" t="inlineStr">
        <is>
          <t>Share-based compensation expense</t>
        </is>
      </c>
      <c r="B20" s="6" t="n">
        <v>0</v>
      </c>
      <c r="C20" s="5" t="n">
        <v>3590</v>
      </c>
      <c r="D20" s="5" t="n">
        <v>0</v>
      </c>
      <c r="E20" s="5" t="n">
        <v>0</v>
      </c>
      <c r="F20" s="5" t="n">
        <v>3590</v>
      </c>
    </row>
    <row r="21">
      <c r="A21" s="4" t="inlineStr">
        <is>
          <t>Issued on exercise of stock options (in shares)</t>
        </is>
      </c>
      <c r="B21" s="5" t="n">
        <v>756056</v>
      </c>
    </row>
    <row r="22">
      <c r="A22" s="4" t="inlineStr">
        <is>
          <t>Issued on exercise of stock options</t>
        </is>
      </c>
      <c r="B22" s="6" t="n">
        <v>5492</v>
      </c>
      <c r="C22" s="5" t="n">
        <v>-1458</v>
      </c>
      <c r="D22" s="5" t="n">
        <v>0</v>
      </c>
      <c r="E22" s="5" t="n">
        <v>0</v>
      </c>
      <c r="F22" s="6" t="n">
        <v>4034</v>
      </c>
    </row>
    <row r="23">
      <c r="A23" s="4" t="inlineStr">
        <is>
          <t>Issued under the employee share purchase plan (in shares)</t>
        </is>
      </c>
      <c r="B23" s="5" t="n">
        <v>137023</v>
      </c>
      <c r="F23" s="5" t="n">
        <v>137203</v>
      </c>
    </row>
    <row r="24">
      <c r="A24" s="4" t="inlineStr">
        <is>
          <t>Issued under the employee share purchase plan</t>
        </is>
      </c>
      <c r="B24" s="6" t="n">
        <v>1175</v>
      </c>
      <c r="C24" s="5" t="n">
        <v>0</v>
      </c>
      <c r="D24" s="5" t="n">
        <v>0</v>
      </c>
      <c r="E24" s="5" t="n">
        <v>0</v>
      </c>
      <c r="F24" s="6" t="n">
        <v>1175</v>
      </c>
    </row>
    <row r="25">
      <c r="A25" s="4" t="inlineStr">
        <is>
          <t>Issued on redemption of restricted share units (in shares)</t>
        </is>
      </c>
      <c r="B25" s="5" t="n">
        <v>343765</v>
      </c>
    </row>
    <row r="26">
      <c r="A26" s="4" t="inlineStr">
        <is>
          <t>Issued on redemption of restricted share units</t>
        </is>
      </c>
      <c r="B26" s="6" t="n">
        <v>2306</v>
      </c>
      <c r="C26" s="5" t="n">
        <v>-1924</v>
      </c>
      <c r="D26" s="5" t="n">
        <v>0</v>
      </c>
      <c r="E26" s="5" t="n">
        <v>0</v>
      </c>
      <c r="F26" s="5" t="n">
        <v>382</v>
      </c>
    </row>
    <row r="27">
      <c r="A27" s="4" t="inlineStr">
        <is>
          <t>Dividends declared</t>
        </is>
      </c>
      <c r="B27" s="6" t="n">
        <v>0</v>
      </c>
      <c r="C27" s="5" t="n">
        <v>0</v>
      </c>
      <c r="D27" s="5" t="n">
        <v>0</v>
      </c>
      <c r="E27" s="5" t="n">
        <v>-45044</v>
      </c>
      <c r="F27" s="5" t="n">
        <v>-45044</v>
      </c>
    </row>
    <row r="28">
      <c r="A28" s="4" t="inlineStr">
        <is>
          <t>Balance (in shares) at Dec. 31, 2021</t>
        </is>
      </c>
      <c r="B28" s="5" t="n">
        <v>297064750</v>
      </c>
    </row>
    <row r="29">
      <c r="A29" s="4" t="inlineStr">
        <is>
          <t>Balance at Dec. 31, 2021</t>
        </is>
      </c>
      <c r="B29" s="6" t="n">
        <v>984095</v>
      </c>
      <c r="C29" s="6" t="n">
        <v>30809</v>
      </c>
      <c r="D29" s="6" t="n">
        <v>6829</v>
      </c>
      <c r="E29" s="6" t="n">
        <v>1021883</v>
      </c>
      <c r="F29" s="6" t="n">
        <v>2043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Revenue (Tables)</t>
        </is>
      </c>
      <c r="B1" s="2" t="inlineStr">
        <is>
          <t>12 Months Ended</t>
        </is>
      </c>
    </row>
    <row r="2">
      <c r="B2" s="2" t="inlineStr">
        <is>
          <t>Dec. 31, 2021</t>
        </is>
      </c>
    </row>
    <row r="3">
      <c r="A3" s="3" t="inlineStr">
        <is>
          <t>Statement Line Items [Line Items]</t>
        </is>
      </c>
    </row>
    <row r="4">
      <c r="A4" s="4" t="inlineStr">
        <is>
          <t>Disclosure of disaggregation of revenue from contracts with customers [text block]</t>
        </is>
      </c>
      <c r="B4" s="4" t="inlineStr">
        <is>
          <t xml:space="preserve">2021 2020
Gold revenue $ 467,990 $ 385,405
Copper revenue 209,644 173,473
Molybdenum revenue 187,162 136,954
Other by-product revenue (1) 17,796 14,764
Revenue from contracts with customers $ 882,592 $ 710,596
Metal content and provisional pricing adjustments on concentrate sales 17,549 10,666
Total revenue $ 900,141 $ 721,262
2021 2020
Gold revenue $ 467,355 $ 391,503
Copper revenue 227,715 178,597
Molybdenum revenue 187,162 136,954
Other by-product revenue 17,909 14,208
Total revenue $ 900,141 $ 721,262 </t>
        </is>
      </c>
    </row>
    <row r="5">
      <c r="A5" s="4" t="inlineStr">
        <is>
          <t>Disclosure of major customers [text block]</t>
        </is>
      </c>
      <c r="B5" s="4" t="inlineStr">
        <is>
          <t>Region 2021 2020
Customer 1 Turkey $ 142,841 $ 125,870
Customer 2 Canada 127,942 125,154
Customer 3 Canada 116,705 89,810
Total sales to customers exceeding 10.0% of total revenue $ 387,488 $ 340,834
Percentage of total revenue 43.0 % 4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Corporate Administration (Tables)</t>
        </is>
      </c>
      <c r="B1" s="2" t="inlineStr">
        <is>
          <t>12 Months Ended</t>
        </is>
      </c>
    </row>
    <row r="2">
      <c r="B2" s="2" t="inlineStr">
        <is>
          <t>Dec. 31, 2021</t>
        </is>
      </c>
    </row>
    <row r="3">
      <c r="A3" s="3" t="inlineStr">
        <is>
          <t>Statement Line Items [Line Items]</t>
        </is>
      </c>
    </row>
    <row r="4">
      <c r="A4" s="4" t="inlineStr">
        <is>
          <t>Disclosure of detailed information about corporate administration [text block]</t>
        </is>
      </c>
      <c r="B4" s="4" t="inlineStr">
        <is>
          <t xml:space="preserve">2021 2020
Administration and office costs $ 25,833 $ 27,203
Share-based compensation (1) 1,301 18,471
Corporate administration $ 27,134 $ 45,6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Other Operating Expenses (Tables)</t>
        </is>
      </c>
      <c r="B1" s="2" t="inlineStr">
        <is>
          <t>12 Months Ended</t>
        </is>
      </c>
    </row>
    <row r="2">
      <c r="B2" s="2" t="inlineStr">
        <is>
          <t>Dec. 31, 2021</t>
        </is>
      </c>
    </row>
    <row r="3">
      <c r="A3" s="3" t="inlineStr">
        <is>
          <t>Statement Line Items [Line Items]</t>
        </is>
      </c>
    </row>
    <row r="4">
      <c r="A4" s="4" t="inlineStr">
        <is>
          <t>Disclosure of detailed information about other operating expenses [text block]</t>
        </is>
      </c>
      <c r="B4" s="4" t="inlineStr">
        <is>
          <t xml:space="preserve">2021 2020
Selling and marketing (1) $ 11,333 $ 10,090
Other 1,426 1,772
Other operating expenses $ 12,759 $ 11,8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0 - Other Non-operating Expenses (Tables)</t>
        </is>
      </c>
      <c r="B1" s="2" t="inlineStr">
        <is>
          <t>12 Months Ended</t>
        </is>
      </c>
    </row>
    <row r="2">
      <c r="B2" s="2" t="inlineStr">
        <is>
          <t>Dec. 31, 2021</t>
        </is>
      </c>
    </row>
    <row r="3">
      <c r="A3" s="3" t="inlineStr">
        <is>
          <t>Statement Line Items [Line Items]</t>
        </is>
      </c>
    </row>
    <row r="4">
      <c r="A4" s="4" t="inlineStr">
        <is>
          <t>Disclosure of detailed information about non-operating expenses [text block]</t>
        </is>
      </c>
      <c r="B4" s="4" t="inlineStr">
        <is>
          <t xml:space="preserve">2021 2020 Kumtor Mine litigation and related costs (1) $ 27,547 $ — Other (4,054 ) 6,247 Other non-operating expenses $ 23,493 $ 6,2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 - Finance Costs (Tables)</t>
        </is>
      </c>
      <c r="B1" s="2" t="inlineStr">
        <is>
          <t>12 Months Ended</t>
        </is>
      </c>
    </row>
    <row r="2">
      <c r="B2" s="2" t="inlineStr">
        <is>
          <t>Dec. 31, 2021</t>
        </is>
      </c>
    </row>
    <row r="3">
      <c r="A3" s="3" t="inlineStr">
        <is>
          <t>Statement Line Items [Line Items]</t>
        </is>
      </c>
    </row>
    <row r="4">
      <c r="A4" s="4" t="inlineStr">
        <is>
          <t>Disclosure of detailed information about finance cost [text block]</t>
        </is>
      </c>
      <c r="B4" s="4" t="inlineStr">
        <is>
          <t xml:space="preserve">2021 2020
Stand-by and transaction fees $ 2,364 $ 5,320
Interest on Credit Facility 55 3,613
Accretion expense on the provision for reclamation 1,626 2,252
Interest expense on lease liabilities 715 921
Other financing fees 2 1,712
Total finance costs $ 4,762 $ 13,8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2 - Taxes (Tables)</t>
        </is>
      </c>
      <c r="B1" s="2" t="inlineStr">
        <is>
          <t>12 Months Ended</t>
        </is>
      </c>
    </row>
    <row r="2">
      <c r="B2" s="2" t="inlineStr">
        <is>
          <t>Dec. 31, 2021</t>
        </is>
      </c>
    </row>
    <row r="3">
      <c r="A3" s="3" t="inlineStr">
        <is>
          <t>Statement Line Items [Line Items]</t>
        </is>
      </c>
    </row>
    <row r="4">
      <c r="A4" s="4" t="inlineStr">
        <is>
          <t>Disclosure of income tax expense (recovery) [text block]</t>
        </is>
      </c>
      <c r="B4" s="4" t="inlineStr">
        <is>
          <t xml:space="preserve">2021 2020 Current income taxes $ 40,087 $ 6,228 Deferred income taxes (84,102 ) 1,481 Total income tax (recovery) expense $ (44,015 ) $ 7,709 </t>
        </is>
      </c>
    </row>
    <row r="5">
      <c r="A5" s="4" t="inlineStr">
        <is>
          <t>Disclosure of reconciliation of accounting profit multiplied by applicable tax rates [text block]</t>
        </is>
      </c>
      <c r="B5" s="4" t="inlineStr">
        <is>
          <t xml:space="preserve">2021 2020 Earnings before income tax $ 402,934 $ 23,849 Income tax at statutory tax rate of 26.5% 106,778 6,320 Increase (decrease) due to: Difference between Canadian and foreign tax rates (1) (7,008 ) (15,379 ) Change in unrecognized deductible temporary differences (172,247 ) 4,597 Impact of foreign currency on deferred tax balances 25,515 11,076 Non-deductible costs (1,875 ) 26 Local mining taxes 4,574 2,323 Impact of tax legislation/rate change — (1,279 ) Other 248 25 Income tax (recovery) expense $ (44,015 ) $ 7,709 </t>
        </is>
      </c>
    </row>
    <row r="6">
      <c r="A6" s="4" t="inlineStr">
        <is>
          <t>Disclosure of temporary difference, unused tax losses and unused tax credits [text block]</t>
        </is>
      </c>
      <c r="B6" s="4" t="inlineStr">
        <is>
          <t xml:space="preserve">2021 2020 Deferred income tax assets Provisions - asset retirement obligations and other $ 55,341 $ 14,573 Tax losses 85,415 50,043 Total deferred income tax assets $ 140,756 $ 64,616 Deferred income tax liabilities Property, plant and equipment $ 81,917 $ 85,689 Investments in subsidiaries 12,400 10,000 Assets held-for-sale — 8,400 Total deferred income tax liabilities $ 94,317 $ 104,089 Net deferred income tax (assets)/ liabilities $ (46,439 ) $ 39,473 2021 2020 Deferred income tax assets $ (101,300) $ — Deferred income tax liabilities 54,861 39,473 Net deferred income tax (assets)/ liability $ (46,439) $ 39,473 2021 2020 Balance at the beginning of year $ 39,473 $ 33,733 Recognized in the statement of earnings (84,102 ) 1,481 Recognized in other comprehensive income (1,810 ) 4,259 Balance at the end of the year $ (46,439 ) $ 39,473 </t>
        </is>
      </c>
    </row>
    <row r="7">
      <c r="A7" s="4" t="inlineStr">
        <is>
          <t>Disclosure of Deferred Tax Assets Not Recognized [text block]</t>
        </is>
      </c>
      <c r="B7" s="4" t="inlineStr">
        <is>
          <t xml:space="preserve">2021 2020 Deductible temporary differences (1) $ 443,000 $ 921,457 British Columbia mining tax deductible temporary differences 566,800 817,200 British Columbia mining tax credits 1,400 28,700 Capital losses 5,100 9,480 Total deductible temporary differences $ 1,016,300 $ 1,776,837 </t>
        </is>
      </c>
    </row>
    <row r="8">
      <c r="A8" s="4" t="inlineStr">
        <is>
          <t>Capital loss carryforwards [text block]</t>
        </is>
      </c>
      <c r="B8" s="4" t="inlineStr">
        <is>
          <t xml:space="preserve">Expiry dates of tax losses 2028 Thereafter Total Non-capital tax losses (1) Canada $ 8,940 $ 657,928 $ 666,868 United States 496 144,842 145,338 $ 9,436 $ 802,770 $ 812,2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 23 - Shareholders' Equity (Tables)</t>
        </is>
      </c>
      <c r="B1" s="2" t="inlineStr">
        <is>
          <t>12 Months Ended</t>
        </is>
      </c>
    </row>
    <row r="2">
      <c r="B2" s="2" t="inlineStr">
        <is>
          <t>Dec. 31, 2021</t>
        </is>
      </c>
    </row>
    <row r="3">
      <c r="A3" s="3" t="inlineStr">
        <is>
          <t>Statement Line Items [Line Items]</t>
        </is>
      </c>
    </row>
    <row r="4">
      <c r="A4" s="4" t="inlineStr">
        <is>
          <t>Earnings per share [text block]</t>
        </is>
      </c>
      <c r="B4" s="4" t="inlineStr">
        <is>
          <t xml:space="preserve">2021 2020 Earnings - continuing operations $ 446,949 $ 16,140 Dilutive impact related to the RSU plan (1,022 ) Dilutive impact related to PSU plan (4,291 ) — Diluted earnings - continuing operations for diluted earnings per share $ 441,636 $ 16,140 Basic weighted average common shares 296,630 294,718 Dilutive impact of stock options 633 1,500 Dilutive impact related to the RSU plan 1,024 — Diluted weighted average common shares 298,287 296,218 Earnings per share - continuing operations: Basic $ 1.51 $ 0.05 Diluted $ 1.48 $ 0.05 2021 2020 Net (loss) earnings from discontinued operations $ (828,717 ) $ 392,398 Basic and diluted weighted average common shares 296,630 294,718 (Loss) earnings per share from discontinued operations - basic and diluted $ (2.79 ) $ 1.33 2021 2020 Net (loss) earnings $ (381,768 ) $ 408,538 Dilutive impact related to the RSU plan — 398 Dilutive impact related to PSU plan — — Diluted (loss) earnings $ (381,768 ) $ 408,936 Basic weighted average common shares 296,630 294,718 Dilutive impact of stock options — 1,500 Dilutive impact related to the RSU plan — 1,193 Diluted weighted average common shares 296,630 297,411 (Loss) earnings per share: Basic $ (1.29 ) $ 1.39 Diluted $ (1.29 ) $ 1.37 </t>
        </is>
      </c>
    </row>
    <row r="5">
      <c r="A5" s="4" t="inlineStr">
        <is>
          <t>Disclosure of antidilutive securities [text block]</t>
        </is>
      </c>
      <c r="B5" s="4" t="inlineStr">
        <is>
          <t xml:space="preserve">2021 2020 Excluded from earnings per share from continuing operations — 1,193 Excluded from (loss) earnings per share 1,657 — 1,657 1,193 </t>
        </is>
      </c>
    </row>
    <row r="6">
      <c r="A6" s="4" t="inlineStr">
        <is>
          <t>Disclosure of share-based payment arrangements [text block]</t>
        </is>
      </c>
      <c r="B6" s="4" t="inlineStr">
        <is>
          <t xml:space="preserve">2021 2020 Expense Liability Expense Liability Stock options $ 1,676 $ — $ 2,078 $ — Performance share units (1,654 ) 7,054 16,883 22,316 Deferred share units (874 ) 2,936 1,632 3,780 Restricted share units 2,215 1,454 1,380 2,088 $ 1,363 $ 11,444 $ 21,973 $ 28,184 </t>
        </is>
      </c>
    </row>
    <row r="7">
      <c r="A7" s="4" t="inlineStr">
        <is>
          <t>Disclosure of number and weighted average exercise prices of share options [text block]</t>
        </is>
      </c>
      <c r="B7" s="4" t="inlineStr">
        <is>
          <t xml:space="preserve">2021 2020 Weighted Average Weighted Average Number of Options Exercise Price Number of Options Exercise Price Balance, January 1 3,335,399 C$ 7.97 4,372,480 C$ 7.31 Granted 883,981 12.22 750,642 12.41 Forfeited (239,849 ) (10.75 ) (297,258 ) (7.24 ) Exercised (756,056 ) (6.68 ) (1,490,465 ) (7.03 ) Outstanding, end of year 3,223,475 C$ 9.23 3,335,399 C$ 7.97 Options exercisable, end of year 1,615,829 C$ 7.37 1,377,696 C$ 6.50 </t>
        </is>
      </c>
    </row>
    <row r="8">
      <c r="A8" s="4" t="inlineStr">
        <is>
          <t>Disclosure of range of exercise prices of outstanding share options [text block]</t>
        </is>
      </c>
      <c r="B8" s="4" t="inlineStr">
        <is>
          <t xml:space="preserve">Share options outstanding Share options exercisable Range Number of options outstanding Weighted Average remaining contractual life (years) Weighted average exercise price Number of options outstanding Weighted Average remaining contractual life (years) Weighted average exercise price C$5.04 - C$6.05 449,384 0.87 C$ 5.74 449,384 0.87 C$ 5.74 C$6.06 - C$6.73 729,782 5.16 6.71 374,073 5.15 6.71 C$6.74 - C$7.56 554,716 3.56 6.94 554,716 3.56 6.94 C$7.57 - C$11.85 26,924 5.62 11.85 17,947 5.62 11.85 C$11.86 - C$12.51 803,524 7.18 12 — — — C$12.52 - C$17.98 659,145 6.36 12.56 219,709 6.36 12.56 Total 3,223,475 5.04 C$ 9.23 1,615,829 3.59 C$ 7.37 </t>
        </is>
      </c>
    </row>
    <row r="9">
      <c r="A9" s="4" t="inlineStr">
        <is>
          <t>Disclosure of indirect measurement of fair value of goods or services received, share options granted during period [text block]</t>
        </is>
      </c>
      <c r="B9" s="4" t="inlineStr">
        <is>
          <t xml:space="preserve">2021 2020 Expected stock price volatility 50.06% - 56.35% 47.31% - 54.48% Risk-free interest rate 0.29% - 0.90% 0.26% - 0.41% Expected life (in years) 2.0 - 5.0 2.0 - 5.0 Expected dividend yield 1.61% 1.06% - 1.23% Exercise price $12.22 $12.52 - $17.98 </t>
        </is>
      </c>
    </row>
    <row r="10">
      <c r="A10" s="4" t="inlineStr">
        <is>
          <t>Restricted share units [member]</t>
        </is>
      </c>
    </row>
    <row r="11">
      <c r="A11" s="3" t="inlineStr">
        <is>
          <t>Statement Line Items [Line Items]</t>
        </is>
      </c>
    </row>
    <row r="12">
      <c r="A12" s="4" t="inlineStr">
        <is>
          <t>Disclosure of number and weighted average exercise prices of other equity instruments [text block]</t>
        </is>
      </c>
      <c r="B12" s="4" t="inlineStr">
        <is>
          <t xml:space="preserve">Number of units 2021 2020 Balance, January 1 951,471 1,244,943 Granted 444,075 351,194 Redeemed (455,870 ) (644,666 ) Balance, December 31 939,676 951,471 </t>
        </is>
      </c>
    </row>
    <row r="13">
      <c r="A13" s="4" t="inlineStr">
        <is>
          <t>Deferred share units [member]</t>
        </is>
      </c>
    </row>
    <row r="14">
      <c r="A14" s="3" t="inlineStr">
        <is>
          <t>Statement Line Items [Line Items]</t>
        </is>
      </c>
    </row>
    <row r="15">
      <c r="A15" s="4" t="inlineStr">
        <is>
          <t>Disclosure of number and weighted average exercise prices of other equity instruments [text block]</t>
        </is>
      </c>
      <c r="B15" s="4" t="inlineStr">
        <is>
          <t xml:space="preserve">Number of units 2021 2020 Balance, January 1 319,746 276,844 Granted 63,102 42,902 Exercised — — Balance, December 31 382,848 319,746 </t>
        </is>
      </c>
    </row>
    <row r="16">
      <c r="A16" s="4" t="inlineStr">
        <is>
          <t>Performance share units [member]</t>
        </is>
      </c>
    </row>
    <row r="17">
      <c r="A17" s="3" t="inlineStr">
        <is>
          <t>Statement Line Items [Line Items]</t>
        </is>
      </c>
    </row>
    <row r="18">
      <c r="A18" s="4" t="inlineStr">
        <is>
          <t>Disclosure of number and weighted average exercise prices of other equity instruments [text block]</t>
        </is>
      </c>
      <c r="B18" s="4" t="inlineStr">
        <is>
          <t xml:space="preserve">Number of units 2021 2020 Balance, January 1 1,862,267 1,918,784 Granted 545,898 695,048 Exercised (748,593 ) (538,752 ) Forfeited (282,164 ) (212,813 ) Balance, December 31 1,377,408 1,862,2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Supplemental Disclosure (Tables)</t>
        </is>
      </c>
      <c r="B1" s="2" t="inlineStr">
        <is>
          <t>12 Months Ended</t>
        </is>
      </c>
    </row>
    <row r="2">
      <c r="B2" s="2" t="inlineStr">
        <is>
          <t>Dec. 31, 2021</t>
        </is>
      </c>
    </row>
    <row r="3">
      <c r="A3" s="3" t="inlineStr">
        <is>
          <t>Statement Line Items [Line Items]</t>
        </is>
      </c>
    </row>
    <row r="4">
      <c r="A4" s="4" t="inlineStr">
        <is>
          <t>Disclosure of changes in working capital [text block]</t>
        </is>
      </c>
      <c r="B4" s="4" t="inlineStr">
        <is>
          <t xml:space="preserve">2021 2020
(Increase) decrease in amounts receivable $ (6,520 ) $ 46,437
(Increase) in inventory (21,399 ) (10,675 )
(Increase) in prepaid expenses (1,402 ) (212 )
Increase in trade creditors and accruals 15,058 12,777
Increase (decrease) in other taxes payable 1,492 (25,739 )
Changes in working capital $ (12,771 ) $ 22,588 </t>
        </is>
      </c>
    </row>
    <row r="5">
      <c r="A5" s="4" t="inlineStr">
        <is>
          <t>Disclosure of reconciliation of liabilities arising from financing activities [text block]</t>
        </is>
      </c>
      <c r="B5" s="4" t="inlineStr">
        <is>
          <t xml:space="preserve">As at Changes from Lease Impact of Amount derecognized due to loss of As at
December financing obligation foreign control of the December
31, 2020 cash flows additions exchange Kumtor Mine 31, 2021
Lease obligations (1) $ 18,915 $ (6,476 ) $ 9,867 $ 455 $ (2,564 ) $ 20,197
Total liabilities from financing activities $ 18,915 $ (6,476 ) $ 9,867 $ 455 $ (2,564 ) $ 20,197
As at December 31, 2019 Changes from financing cash flows Lease obligation additions Impact of foreign exchange Amortization of deferred financing costs Other As at December 31, 2020
Lease obligations $ 22,639 $ (6,037 ) $ 1,196 $ 915 $ — $ 202 $ 18,915
Debt 70,007 (77,472 ) — — 7,465 — —
Total liabilities from financing activities $ 92,646 $ (83,509 ) $ 1,196 $ 915 $ 7,465 $ 202 $ 18,9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5 - Commitments and Contingencies (Tables)</t>
        </is>
      </c>
      <c r="B1" s="2" t="inlineStr">
        <is>
          <t>12 Months Ended</t>
        </is>
      </c>
    </row>
    <row r="2">
      <c r="B2" s="2" t="inlineStr">
        <is>
          <t>Dec. 31, 2021</t>
        </is>
      </c>
    </row>
    <row r="3">
      <c r="A3" s="3" t="inlineStr">
        <is>
          <t>Statement Line Items [Line Items]</t>
        </is>
      </c>
    </row>
    <row r="4">
      <c r="A4" s="4" t="inlineStr">
        <is>
          <t>Disclosure of purchase commitments [text block]</t>
        </is>
      </c>
      <c r="B4" s="4" t="inlineStr">
        <is>
          <t xml:space="preserve">2022 2023 2024 2025 Thereafter Total
Purchase and capital commitments $ 14,775 $ 168 $ 41 $ 1 $ 1 14,9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Note 26 - Related Party Transactions (Tables)</t>
        </is>
      </c>
      <c r="B1" s="2" t="inlineStr">
        <is>
          <t>12 Months Ended</t>
        </is>
      </c>
    </row>
    <row r="2">
      <c r="B2" s="2" t="inlineStr">
        <is>
          <t>Dec. 31, 2021</t>
        </is>
      </c>
    </row>
    <row r="3">
      <c r="A3" s="3" t="inlineStr">
        <is>
          <t>Statement Line Items [Line Items]</t>
        </is>
      </c>
    </row>
    <row r="4">
      <c r="A4" s="4" t="inlineStr">
        <is>
          <t>Disclosure of information about key management personnel [text block]</t>
        </is>
      </c>
      <c r="B4" s="4" t="inlineStr">
        <is>
          <t xml:space="preserve">2021 2020
Director fees earned and other compensation $ 754 $ 820
Salaries and benefits 7,830 6,354
Share-based compensation 1,894 12,275
Total compensation $ 10,478 $ 19,449 </t>
        </is>
      </c>
    </row>
    <row r="5">
      <c r="A5" s="4" t="inlineStr">
        <is>
          <t>Sojitz Corporation [member]</t>
        </is>
      </c>
    </row>
    <row r="6">
      <c r="A6" s="3" t="inlineStr">
        <is>
          <t>Statement Line Items [Line Items]</t>
        </is>
      </c>
    </row>
    <row r="7">
      <c r="A7" s="4" t="inlineStr">
        <is>
          <t>Disclosure of transactions between related parties [text block]</t>
        </is>
      </c>
      <c r="B7" s="4" t="inlineStr">
        <is>
          <t xml:space="preserve">2021 2020
Sales to Sojitz $ 24,780 $ 12,469
Deduct: commission charges (305 ) (253 )
Revenue (1) $ 24,475 $ 12,216 </t>
        </is>
      </c>
    </row>
    <row r="8">
      <c r="A8" s="4" t="inlineStr">
        <is>
          <t>Kyrgyzaltyn [member]</t>
        </is>
      </c>
    </row>
    <row r="9">
      <c r="A9" s="3" t="inlineStr">
        <is>
          <t>Statement Line Items [Line Items]</t>
        </is>
      </c>
    </row>
    <row r="10">
      <c r="A10" s="4" t="inlineStr">
        <is>
          <t>Disclosure of transactions between related parties [text block]</t>
        </is>
      </c>
      <c r="B10" s="4" t="inlineStr">
        <is>
          <t xml:space="preserve">2021 2020
Gross gold and silver sales to Kyrgyzaltyn $ 265,407 $ 995,111
Deduct: refinery and financing charges (1,248 ) (6,164 )
Net revenue received from Kyrgyzaltyn (1) $ 264,159 $ 988,9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1</t>
        </is>
      </c>
      <c r="C2" s="2" t="inlineStr">
        <is>
          <t>Dec. 31, 2020</t>
        </is>
      </c>
    </row>
    <row r="3">
      <c r="A3" s="3" t="inlineStr">
        <is>
          <t>Statement Line Items [Line Items]</t>
        </is>
      </c>
    </row>
    <row r="4">
      <c r="A4" s="4" t="inlineStr">
        <is>
          <t>Dividends declared, per share (in CAD per share)</t>
        </is>
      </c>
      <c r="B4" s="7" t="n">
        <v>0.24</v>
      </c>
      <c r="C4" s="7" t="n">
        <v>0.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7 - Financial Instruments (Tables)</t>
        </is>
      </c>
      <c r="B1" s="2" t="inlineStr">
        <is>
          <t>12 Months Ended</t>
        </is>
      </c>
    </row>
    <row r="2">
      <c r="B2" s="2" t="inlineStr">
        <is>
          <t>Dec. 31, 2021</t>
        </is>
      </c>
    </row>
    <row r="3">
      <c r="A3" s="3" t="inlineStr">
        <is>
          <t>Statement Line Items [Line Items]</t>
        </is>
      </c>
    </row>
    <row r="4">
      <c r="A4" s="4" t="inlineStr">
        <is>
          <t>Disclosure of detailed information about derivative financial instruments [text block]</t>
        </is>
      </c>
      <c r="B4" s="4" t="inlineStr">
        <is>
          <t xml:space="preserve">Derivative instrument assets 2021 2020 Current Foreign exchange contracts $ 7,708 $ 13,780 Fuel contracts 3,369 4,910 Royal Gold deliverables (1) — 1,468 Copper contracts 693 — $ 11,770 $ 20,158 Non-current Foreign exchange contracts 550 5,593 Fuel contracts 852 2,746 Copper contracts 1,058 — 2,460 8,339 Total derivative instrument assets $ 14,230 $ 28,497 Derivative instrument liabilities Current Foreign exchange contracts $ 22 $ — Fuel contracts — 401 Royal Gold deliverables (1) — 57 Copper contracts 2,937 9,079 $ 2,959 $ 9,537 Non-current Foreign exchange contracts 984 — Fuel contracts 6 1,381 Copper contracts — 1,760 990 3,141 Total derivative instrument liabilities $ 3,949 $ 12,678 </t>
        </is>
      </c>
    </row>
    <row r="5">
      <c r="A5" s="4" t="inlineStr">
        <is>
          <t>Disclosure of detailed information about hedges [text block]</t>
        </is>
      </c>
      <c r="B5" s="4" t="inlineStr">
        <is>
          <t xml:space="preserve">Average Strike Price Instrument Unit 2022 2023 2024 Type Total Position Fuel hedge contracts ULSD zero-cost collars Barrels $62/$68 $73/$78 N/A Fixed 58,600 ULSD swap contracts Barrels $62 $79 $82 Fixed 121,100 Foreign exchange contracts US$/C$ zero cost-collars CAD $1.29/$1.36 $1.24/$1.29 $1.25/$1.33 Fixed 400,000,000 US$/C$ forward contracts CAD $1.29 $1.26 $1.29 Fixed 264,000,000 Copper contracts Copper zero-cost collar contracts Pounds $3.66/$4.84 $4.00/$4.89 N/A Fixed 57,100,000 </t>
        </is>
      </c>
    </row>
    <row r="6">
      <c r="A6" s="4" t="inlineStr">
        <is>
          <t>Disclosure of information about amounts that affected statement of comprehensive income as result of hedge accounting [text block]</t>
        </is>
      </c>
      <c r="B6" s="4" t="inlineStr">
        <is>
          <t xml:space="preserve">2021 2020 Fair value movement of derivative financial instruments $ 7,283 $ 14,377 Reclassified to net earnings from continuing operations (29,410 ) 2,906 Reclassified to net (loss) earnings from discontinued operations 17,325 (5,770 ) (Loss) income included in OCI (1) $ (4,802 ) $ 11,513 </t>
        </is>
      </c>
    </row>
    <row r="7">
      <c r="A7" s="4" t="inlineStr">
        <is>
          <t>Disclosure of derivative financial instruments [text block]</t>
        </is>
      </c>
      <c r="B7" s="4" t="inlineStr">
        <is>
          <t xml:space="preserve">Instrument Unit Type Total Position Royal Gold deliverables Gold forward contracts Ounces Float 16,410 Copper forward contracts Pounds Float 1,748,000 </t>
        </is>
      </c>
    </row>
    <row r="8">
      <c r="A8" s="4" t="inlineStr">
        <is>
          <t>Sensitivity analysis for types of market risk [text block]</t>
        </is>
      </c>
      <c r="B8" s="4" t="inlineStr">
        <is>
          <t>Fair value December 31, 2021 Fair value after increase of 10% Fair value after decrease of 10% Royal Gold deliverables $ 589 $ 4,359 $ (3,181 ) Copper contracts $ (1,776 ) $ (16,275 ) $ 10,550 Fuel contracts $ 4,215 $ 5,874 $ 2,563 Foreign exchange contracts $ 7,252 $ 61,824 $ (33,169 )</t>
        </is>
      </c>
    </row>
    <row r="9">
      <c r="A9" s="4" t="inlineStr">
        <is>
          <t>Disclosure of fair value of financial instruments [text block]</t>
        </is>
      </c>
      <c r="B9" s="4" t="inlineStr">
        <is>
          <t xml:space="preserve">December 31, 2021 Level 1 Level 2 Level 3 Total Financial assets Provisionally-priced receivables $ — $ 28,068 $ — $ 28,068 Marketable securities 2,171 — — 2,171 Derivative financial instruments — 14,230 — 14,230 $ 2,171 $ 42,298 $ — $ 44,469 Financial liabilities Derivative financial instruments $ — $ 3,949 $ — $ 3,949 Share-based compensation liability 11,444 — — 11,444 $ 11,444 $ 3,949 $ — $ 15,393 December 31, 2020 Level 1 Level 2 Level 3 Total Financial assets Provisionally-priced receivables $ — $ 12,415 $ — $ 12,415 Marketable securities 3,845 — — 3,845 Derivative financial instruments — 28,497 — 28,497 $ 3,845 $ 40,912 $ — $ 44,757 Financial liabilities Derivative financial instruments $ — $ 12,679 $ — $ 12,679 Share-based compensation liability 28,184 — — 28,184 $ 28,184 $ 12,679 $ — $ 40,8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29 - Segmented Information (Tables)</t>
        </is>
      </c>
      <c r="B1" s="2" t="inlineStr">
        <is>
          <t>12 Months Ended</t>
        </is>
      </c>
    </row>
    <row r="2">
      <c r="B2" s="2" t="inlineStr">
        <is>
          <t>Dec. 31, 2021</t>
        </is>
      </c>
    </row>
    <row r="3">
      <c r="A3" s="3" t="inlineStr">
        <is>
          <t>Statement Line Items [Line Items]</t>
        </is>
      </c>
    </row>
    <row r="4">
      <c r="A4" s="4" t="inlineStr">
        <is>
          <t>Disclosure of geographical areas [text block]</t>
        </is>
      </c>
      <c r="B4" s="4" t="inlineStr">
        <is>
          <t xml:space="preserve">Revenue Non-current assets Year ended December 31, As at December 31, 2021 2020 2021 2020 Kyrgyz Republic $ — $ — $ — $ 611,050 Turkey 199,440 186,512 200,048 221,715 United States 194,765 140,756 71,634 81,681 Canada 505,936 393,994 1,125,604 840,914 Other — — 8,189 7,808 Total $ 900,141 $ 721,262 $ 1,405,475 $ 1,763,168 </t>
        </is>
      </c>
    </row>
    <row r="5">
      <c r="A5" s="4" t="inlineStr">
        <is>
          <t>Disclosure of operating segments [text block]</t>
        </is>
      </c>
      <c r="B5" s="4" t="inlineStr">
        <is>
          <t xml:space="preserve">Öks t Mount Milligan Molybdenum Total Segments Corporate and other Total Revenue $ 199,440 $ 505,936 $ 194,765 $ 900,141 $ — $ 900,141 Cost of sales Production costs 51,137 256,810 179,729 487,676 487,676 Depreciation, depletion and amortization 30,235 83,910 6,360 120,505 120,505 Earnings from mine operations $ 118,068 $ 165,216 $ 8,676 $ 291,960 $ — $ 291,960 Exploration and development costs 1,486 5,590 — 7,076 19,006 26,082 Corporate administration — — — — 27,134 27,134 Care and maintenance — — 14,592 14,592 14,131 28,723 Impairment reversal — (160,000 ) (160,000 ) — (160,000 ) Reclamation expense — 135 23,212 23,347 — 23,347 Other operating expenses 195 10,316 2,248 12,759 — 12,759 Earnings (loss) from operations $ 116,387 $ 309,175 $ (31,376 ) $ 394,186 $ 333,915 Gain on sale of Greenstone Partnership (97,274 ) (97,274 ) Other non-operating expenses 23,493 23,493 Finance costs 4,762 4,762 Earnings before income tax $ 402,934 Income tax recovery (44,015 ) (44,015 ) Net earnings from continuing operation 446,949 Net loss from discontinued operations (828,717 ) Net loss $ (381,768 ) Additions to property, plant and equipment (1) $ 24,898 $ 83,704 $ 2,506 $ 111,108 $ 7,828 $ 118,936 Öks t Mount Milligan Molybdenum Total Segments Corporate and other Total Revenue $ 186,512 $ 393,994 $ 140,756 $ 721,262 $ — $ 721,262 Cost of sales Production costs 35,232 219,840 154,895 409,967 — 409,967 Depreciation, depletion and amortization 15,971 73,073 6,766 95,810 — 95,810 Earnings (loss) from mine operations $ 135,309 $ 101,081 $ (20,905 ) $ 215,485 $ — $ 215,485 Exploration and development costs 1,676 7,498 11 9,185 22,352 31,537 Corporate administration — — — — 45,674 45,674 Care and maintenance — — 12,924 12,924 16,193 29,117 Reclamation expenses — — 53,381 53,381 — 53,381 Other operating expenses 75 9,701 2,086 11,862 — 11,862 Earnings (loss) from operations $ 133,558 $ 83,882 $ (89,307 ) $ 128,133 $ 43,914 Other non-operating expenses 6,247 6,247 Finance costs 13,818 13,818 Loss before income tax $ 23,849 Income tax expense 7,709 7,709 Net earnings from continuing operations 16,140 Net earnings from discontinued operations 392,398 Net earnings $ 408,538 Additions to property, plant and equipment (1) $ 69,301 $ 38,100 $ 6,498 $ 113,899 $ 26,829 $ 140,7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Note 2 - Basis of Presentation (Details Textual)</t>
        </is>
      </c>
      <c r="B1" s="2" t="inlineStr">
        <is>
          <t>12 Months Ended</t>
        </is>
      </c>
    </row>
    <row r="2">
      <c r="B2" s="2" t="inlineStr">
        <is>
          <t>Dec. 31, 2021</t>
        </is>
      </c>
    </row>
    <row r="3">
      <c r="A3" s="4" t="inlineStr">
        <is>
          <t>Endako Mine [member]</t>
        </is>
      </c>
    </row>
    <row r="4">
      <c r="A4" s="3" t="inlineStr">
        <is>
          <t>Statement Line Items [Line Items]</t>
        </is>
      </c>
    </row>
    <row r="5">
      <c r="A5" s="4" t="inlineStr">
        <is>
          <t>Proportion of ownership interest in joint operation</t>
        </is>
      </c>
      <c r="B5" s="4" t="inlineStr">
        <is>
          <t>75.00%</t>
        </is>
      </c>
    </row>
    <row r="6">
      <c r="A6" s="4" t="inlineStr">
        <is>
          <t>Greenstone Partnership [member]</t>
        </is>
      </c>
    </row>
    <row r="7">
      <c r="A7" s="3" t="inlineStr">
        <is>
          <t>Statement Line Items [Line Items]</t>
        </is>
      </c>
    </row>
    <row r="8">
      <c r="A8" s="4" t="inlineStr">
        <is>
          <t>Proportion of ownership interest in joint operation</t>
        </is>
      </c>
      <c r="B8"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Note 3 - Summary of Significant Accounting Policies (Details Textual)</t>
        </is>
      </c>
      <c r="B1" s="2" t="inlineStr">
        <is>
          <t>12 Months Ended</t>
        </is>
      </c>
    </row>
    <row r="2">
      <c r="B2" s="2" t="inlineStr">
        <is>
          <t>Dec. 31, 2021</t>
        </is>
      </c>
      <c r="C2" s="2" t="inlineStr">
        <is>
          <t>Dec. 31, 2016USD ($)</t>
        </is>
      </c>
    </row>
    <row r="3">
      <c r="A3" s="3" t="inlineStr">
        <is>
          <t>Statement Line Items [Line Items]</t>
        </is>
      </c>
    </row>
    <row r="4">
      <c r="A4" s="4" t="inlineStr">
        <is>
          <t>Share-based payment arrangement, life of other equity instruments (Year)</t>
        </is>
      </c>
      <c r="B4" s="4" t="inlineStr">
        <is>
          <t>3 years</t>
        </is>
      </c>
    </row>
    <row r="5">
      <c r="A5" s="4" t="inlineStr">
        <is>
          <t>Employee share purchase plan, maximum employee contribution, percentage of base salary</t>
        </is>
      </c>
      <c r="B5" s="4" t="inlineStr">
        <is>
          <t>10.00%</t>
        </is>
      </c>
    </row>
    <row r="6">
      <c r="A6" s="4" t="inlineStr">
        <is>
          <t>Employee share purchase plan, employer match, percentage of contribution</t>
        </is>
      </c>
      <c r="B6" s="4" t="inlineStr">
        <is>
          <t>25.00%</t>
        </is>
      </c>
    </row>
    <row r="7">
      <c r="A7" s="4" t="inlineStr">
        <is>
          <t>Royal Gold Inc [member]</t>
        </is>
      </c>
    </row>
    <row r="8">
      <c r="A8" s="3" t="inlineStr">
        <is>
          <t>Statement Line Items [Line Items]</t>
        </is>
      </c>
    </row>
    <row r="9">
      <c r="A9" s="4" t="inlineStr">
        <is>
          <t>Streaming arrangement, percentage of gold produced delivered to counterparty</t>
        </is>
      </c>
      <c r="C9" s="4" t="inlineStr">
        <is>
          <t>35.00%</t>
        </is>
      </c>
    </row>
    <row r="10">
      <c r="A10" s="4" t="inlineStr">
        <is>
          <t>Streaming arrangement, percentage of copper produced delivered to counterparty</t>
        </is>
      </c>
      <c r="C10" s="4" t="inlineStr">
        <is>
          <t>18.75%</t>
        </is>
      </c>
    </row>
    <row r="11">
      <c r="A11" s="4" t="inlineStr">
        <is>
          <t>Streaming arrangement, price received for gold delivered to counterparty, price per ounce</t>
        </is>
      </c>
      <c r="C11" s="6" t="n">
        <v>435</v>
      </c>
    </row>
    <row r="12">
      <c r="A12" s="4" t="inlineStr">
        <is>
          <t>Streaming arrangement, price received for copper delivered to counterparty, percentage of spot price per metric tonne</t>
        </is>
      </c>
      <c r="C12" s="4" t="inlineStr">
        <is>
          <t>15.00%</t>
        </is>
      </c>
    </row>
    <row r="13">
      <c r="A13" s="4" t="inlineStr">
        <is>
          <t>Bottom of range [member]</t>
        </is>
      </c>
    </row>
    <row r="14">
      <c r="A14" s="3" t="inlineStr">
        <is>
          <t>Statement Line Items [Line Items]</t>
        </is>
      </c>
    </row>
    <row r="15">
      <c r="A15" s="4" t="inlineStr">
        <is>
          <t>Share based payment arrangement, adjustment factor for vesting performance share units</t>
        </is>
      </c>
      <c r="B15" s="5" t="n">
        <v>0</v>
      </c>
    </row>
    <row r="16">
      <c r="A16" s="4" t="inlineStr">
        <is>
          <t>Bottom of range [member] | Royal Gold Inc [member]</t>
        </is>
      </c>
    </row>
    <row r="17">
      <c r="A17" s="3" t="inlineStr">
        <is>
          <t>Statement Line Items [Line Items]</t>
        </is>
      </c>
    </row>
    <row r="18">
      <c r="A18" s="4" t="inlineStr">
        <is>
          <t>Streaming arrangement, provisional prices finalized, period after delivery to customer (Month)</t>
        </is>
      </c>
      <c r="C18" s="4" t="inlineStr">
        <is>
          <t>1 month</t>
        </is>
      </c>
    </row>
    <row r="19">
      <c r="A19" s="4" t="inlineStr">
        <is>
          <t>Top of range [member] | Royal Gold Inc [member]</t>
        </is>
      </c>
    </row>
    <row r="20">
      <c r="A20" s="3" t="inlineStr">
        <is>
          <t>Statement Line Items [Line Items]</t>
        </is>
      </c>
    </row>
    <row r="21">
      <c r="A21" s="4" t="inlineStr">
        <is>
          <t>Streaming arrangement, provisional prices finalized, period after delivery to customer (Month)</t>
        </is>
      </c>
      <c r="C21" s="4" t="inlineStr">
        <is>
          <t>4 months</t>
        </is>
      </c>
    </row>
    <row r="22">
      <c r="A22" s="4" t="inlineStr">
        <is>
          <t>Performance share units vesting end of year 2 [Member]</t>
        </is>
      </c>
    </row>
    <row r="23">
      <c r="A23" s="3" t="inlineStr">
        <is>
          <t>Statement Line Items [Line Items]</t>
        </is>
      </c>
    </row>
    <row r="24">
      <c r="A24" s="4" t="inlineStr">
        <is>
          <t>Percentage of share-based payment arrangement to vest</t>
        </is>
      </c>
      <c r="B24" s="4" t="inlineStr">
        <is>
          <t>50.00%</t>
        </is>
      </c>
    </row>
    <row r="25">
      <c r="A25" s="4" t="inlineStr">
        <is>
          <t>Performance share units vesting end of year 3 [member]</t>
        </is>
      </c>
    </row>
    <row r="26">
      <c r="A26" s="3" t="inlineStr">
        <is>
          <t>Statement Line Items [Line Items]</t>
        </is>
      </c>
    </row>
    <row r="27">
      <c r="A27" s="4" t="inlineStr">
        <is>
          <t>Percentage of share-based payment arrangement to vest</t>
        </is>
      </c>
      <c r="B27" s="4" t="inlineStr">
        <is>
          <t>50.00%</t>
        </is>
      </c>
    </row>
    <row r="28">
      <c r="A28" s="4" t="inlineStr">
        <is>
          <t>Executive restricted share units [member]</t>
        </is>
      </c>
    </row>
    <row r="29">
      <c r="A29" s="3" t="inlineStr">
        <is>
          <t>Statement Line Items [Line Items]</t>
        </is>
      </c>
    </row>
    <row r="30">
      <c r="A30" s="4" t="inlineStr">
        <is>
          <t>Percentage of share based units granted match</t>
        </is>
      </c>
      <c r="B30" s="4" t="inlineStr">
        <is>
          <t>50.00%</t>
        </is>
      </c>
    </row>
    <row r="31">
      <c r="A31" s="4" t="inlineStr">
        <is>
          <t>Executive restricted share units to vest in year one [member]</t>
        </is>
      </c>
    </row>
    <row r="32">
      <c r="A32" s="3" t="inlineStr">
        <is>
          <t>Statement Line Items [Line Items]</t>
        </is>
      </c>
    </row>
    <row r="33">
      <c r="A33" s="4" t="inlineStr">
        <is>
          <t>Percentage of share-based payment arrangement to vest</t>
        </is>
      </c>
      <c r="B33" s="4" t="inlineStr">
        <is>
          <t>50.00%</t>
        </is>
      </c>
    </row>
    <row r="34">
      <c r="A34" s="4" t="inlineStr">
        <is>
          <t>Executive restricted share units to vest in year two [member]</t>
        </is>
      </c>
    </row>
    <row r="35">
      <c r="A35" s="3" t="inlineStr">
        <is>
          <t>Statement Line Items [Line Items]</t>
        </is>
      </c>
    </row>
    <row r="36">
      <c r="A36" s="4" t="inlineStr">
        <is>
          <t>Percentage of share-based payment arrangement to vest</t>
        </is>
      </c>
      <c r="B36" s="4" t="inlineStr">
        <is>
          <t>50.00%</t>
        </is>
      </c>
    </row>
    <row r="37">
      <c r="A37" s="4" t="inlineStr">
        <is>
          <t>Discretionary restricted share units vesting in the second year [member]</t>
        </is>
      </c>
    </row>
    <row r="38">
      <c r="A38" s="3" t="inlineStr">
        <is>
          <t>Statement Line Items [Line Items]</t>
        </is>
      </c>
    </row>
    <row r="39">
      <c r="A39" s="4" t="inlineStr">
        <is>
          <t>Percentage of share-based payment arrangement to vest</t>
        </is>
      </c>
      <c r="B39" s="4" t="inlineStr">
        <is>
          <t>25.00%</t>
        </is>
      </c>
    </row>
    <row r="40">
      <c r="A40" s="4" t="inlineStr">
        <is>
          <t>Discretionary restricted share units vesting in third year [member]</t>
        </is>
      </c>
    </row>
    <row r="41">
      <c r="A41" s="3" t="inlineStr">
        <is>
          <t>Statement Line Items [Line Items]</t>
        </is>
      </c>
    </row>
    <row r="42">
      <c r="A42" s="4" t="inlineStr">
        <is>
          <t>Percentage of share-based payment arrangement to vest</t>
        </is>
      </c>
      <c r="B42" s="4" t="inlineStr">
        <is>
          <t>7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ies - Useful Lives of Assets (Details)</t>
        </is>
      </c>
      <c r="B1" s="2" t="inlineStr">
        <is>
          <t>12 Months Ended</t>
        </is>
      </c>
    </row>
    <row r="2">
      <c r="B2" s="2" t="inlineStr">
        <is>
          <t>Dec. 31, 2021</t>
        </is>
      </c>
    </row>
    <row r="3">
      <c r="A3" s="4" t="inlineStr">
        <is>
          <t>Buildings, plant and equipment [member] | Bottom of range [member]</t>
        </is>
      </c>
    </row>
    <row r="4">
      <c r="A4" s="3" t="inlineStr">
        <is>
          <t>Statement Line Items [Line Items]</t>
        </is>
      </c>
    </row>
    <row r="5">
      <c r="A5" s="4" t="inlineStr">
        <is>
          <t>Useful life (Year)</t>
        </is>
      </c>
      <c r="B5" s="4" t="inlineStr">
        <is>
          <t>2 years</t>
        </is>
      </c>
    </row>
    <row r="6">
      <c r="A6" s="4" t="inlineStr">
        <is>
          <t>Buildings, plant and equipment [member] | Top of range [member]</t>
        </is>
      </c>
    </row>
    <row r="7">
      <c r="A7" s="3" t="inlineStr">
        <is>
          <t>Statement Line Items [Line Items]</t>
        </is>
      </c>
    </row>
    <row r="8">
      <c r="A8" s="4" t="inlineStr">
        <is>
          <t>Useful life (Year)</t>
        </is>
      </c>
      <c r="B8" s="4" t="inlineStr">
        <is>
          <t>20 years</t>
        </is>
      </c>
    </row>
    <row r="9">
      <c r="A9" s="4" t="inlineStr">
        <is>
          <t>Mobile equipment [member] | Bottom of range [member]</t>
        </is>
      </c>
    </row>
    <row r="10">
      <c r="A10" s="3" t="inlineStr">
        <is>
          <t>Statement Line Items [Line Items]</t>
        </is>
      </c>
    </row>
    <row r="11">
      <c r="A11" s="4" t="inlineStr">
        <is>
          <t>Useful life (Year)</t>
        </is>
      </c>
      <c r="B11" s="4" t="inlineStr">
        <is>
          <t>2 years</t>
        </is>
      </c>
    </row>
    <row r="12">
      <c r="A12" s="4" t="inlineStr">
        <is>
          <t>Mobile equipment [member] | Top of range [member]</t>
        </is>
      </c>
    </row>
    <row r="13">
      <c r="A13" s="3" t="inlineStr">
        <is>
          <t>Statement Line Items [Line Items]</t>
        </is>
      </c>
    </row>
    <row r="14">
      <c r="A14" s="4" t="inlineStr">
        <is>
          <t>Useful life (Year)</t>
        </is>
      </c>
      <c r="B14" s="4" t="inlineStr">
        <is>
          <t>10 years</t>
        </is>
      </c>
    </row>
    <row r="15">
      <c r="A15" s="4" t="inlineStr">
        <is>
          <t>Light vehicles and other mobile equipment [member] | Bottom of range [member]</t>
        </is>
      </c>
    </row>
    <row r="16">
      <c r="A16" s="3" t="inlineStr">
        <is>
          <t>Statement Line Items [Line Items]</t>
        </is>
      </c>
    </row>
    <row r="17">
      <c r="A17" s="4" t="inlineStr">
        <is>
          <t>Useful life (Year)</t>
        </is>
      </c>
      <c r="B17" s="4" t="inlineStr">
        <is>
          <t>2 years</t>
        </is>
      </c>
    </row>
    <row r="18">
      <c r="A18" s="4" t="inlineStr">
        <is>
          <t>Light vehicles and other mobile equipment [member] | Top of range [member]</t>
        </is>
      </c>
    </row>
    <row r="19">
      <c r="A19" s="3" t="inlineStr">
        <is>
          <t>Statement Line Items [Line Items]</t>
        </is>
      </c>
    </row>
    <row r="20">
      <c r="A20" s="4" t="inlineStr">
        <is>
          <t>Useful life (Year)</t>
        </is>
      </c>
      <c r="B20" s="4" t="inlineStr">
        <is>
          <t>10 years</t>
        </is>
      </c>
    </row>
    <row r="21">
      <c r="A21" s="4" t="inlineStr">
        <is>
          <t>Furniture, computer and office equipment [member] | Bottom of range [member]</t>
        </is>
      </c>
    </row>
    <row r="22">
      <c r="A22" s="3" t="inlineStr">
        <is>
          <t>Statement Line Items [Line Items]</t>
        </is>
      </c>
    </row>
    <row r="23">
      <c r="A23" s="4" t="inlineStr">
        <is>
          <t>Useful life (Year)</t>
        </is>
      </c>
      <c r="B23" s="4" t="inlineStr">
        <is>
          <t>2 years</t>
        </is>
      </c>
    </row>
    <row r="24">
      <c r="A24" s="4" t="inlineStr">
        <is>
          <t>Furniture, computer and office equipment [member] | Top of range [member]</t>
        </is>
      </c>
    </row>
    <row r="25">
      <c r="A25" s="3" t="inlineStr">
        <is>
          <t>Statement Line Items [Line Items]</t>
        </is>
      </c>
    </row>
    <row r="26">
      <c r="A26" s="4" t="inlineStr">
        <is>
          <t>Useful life (Year)</t>
        </is>
      </c>
      <c r="B2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Discontinued Operations (Details Textual) - Kumtor Gold Company (KGC) and Kumtor Operating Company (KOC) [Member] - Discontinued operations [member] - USD ($) $ in Thousands</t>
        </is>
      </c>
      <c r="B1" s="2" t="inlineStr">
        <is>
          <t>3 Months Ended</t>
        </is>
      </c>
      <c r="C1" s="2" t="inlineStr">
        <is>
          <t>12 Months Ended</t>
        </is>
      </c>
    </row>
    <row r="2">
      <c r="B2" s="2" t="inlineStr">
        <is>
          <t>Jun. 30, 2021</t>
        </is>
      </c>
      <c r="C2" s="2" t="inlineStr">
        <is>
          <t>Dec. 31, 2021</t>
        </is>
      </c>
    </row>
    <row r="3">
      <c r="A3" s="3" t="inlineStr">
        <is>
          <t>Statement Line Items [Line Items]</t>
        </is>
      </c>
    </row>
    <row r="4">
      <c r="A4" s="4" t="inlineStr">
        <is>
          <t>Net assets (liabilities)</t>
        </is>
      </c>
      <c r="C4" s="6" t="n">
        <v>926350</v>
      </c>
    </row>
    <row r="5">
      <c r="A5" s="4" t="inlineStr">
        <is>
          <t>Fuel hedge contracts [member]</t>
        </is>
      </c>
    </row>
    <row r="6">
      <c r="A6" s="3" t="inlineStr">
        <is>
          <t>Statement Line Items [Line Items]</t>
        </is>
      </c>
    </row>
    <row r="7">
      <c r="A7" s="4" t="inlineStr">
        <is>
          <t>Realized gain (loss) on early settlement of hedging instrument</t>
        </is>
      </c>
      <c r="B7" s="6" t="n">
        <v>14200</v>
      </c>
      <c r="C7" s="5" t="n">
        <v>14200</v>
      </c>
    </row>
    <row r="8">
      <c r="A8" s="4" t="inlineStr">
        <is>
          <t>Unrealized gain (loss) on early settlement of hedging instrument</t>
        </is>
      </c>
      <c r="B8" s="6" t="n">
        <v>1100</v>
      </c>
      <c r="C8" s="6" t="n">
        <v>1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iscontinued Operations - Net (Loss) Earnings from Discontinued Operation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Revenue</t>
        </is>
      </c>
      <c r="B4" s="6" t="n">
        <v>900141</v>
      </c>
      <c r="C4" s="6" t="n">
        <v>721262</v>
      </c>
    </row>
    <row r="5">
      <c r="A5" s="4" t="inlineStr">
        <is>
          <t>Production costs</t>
        </is>
      </c>
      <c r="B5" s="5" t="n">
        <v>487676</v>
      </c>
      <c r="C5" s="5" t="n">
        <v>409967</v>
      </c>
    </row>
    <row r="6">
      <c r="A6" s="4" t="inlineStr">
        <is>
          <t>Earnings from mine operations</t>
        </is>
      </c>
      <c r="B6" s="5" t="n">
        <v>291960</v>
      </c>
      <c r="C6" s="5" t="n">
        <v>215485</v>
      </c>
    </row>
    <row r="7">
      <c r="A7" s="4" t="inlineStr">
        <is>
          <t>Exploration and development costs</t>
        </is>
      </c>
      <c r="B7" s="5" t="n">
        <v>26082</v>
      </c>
      <c r="C7" s="5" t="n">
        <v>31537</v>
      </c>
    </row>
    <row r="8">
      <c r="A8" s="4" t="inlineStr">
        <is>
          <t>Other operating expenses</t>
        </is>
      </c>
      <c r="B8" s="5" t="n">
        <v>-12759</v>
      </c>
      <c r="C8" s="5" t="n">
        <v>-11862</v>
      </c>
    </row>
    <row r="9">
      <c r="A9" s="4" t="inlineStr">
        <is>
          <t>Earnings (loss) from operations</t>
        </is>
      </c>
      <c r="B9" s="5" t="n">
        <v>333915</v>
      </c>
      <c r="C9" s="5" t="n">
        <v>43914</v>
      </c>
    </row>
    <row r="10">
      <c r="A10" s="4" t="inlineStr">
        <is>
          <t>Other non-operating (income) expenses</t>
        </is>
      </c>
      <c r="B10" s="5" t="n">
        <v>23493</v>
      </c>
      <c r="C10" s="5" t="n">
        <v>6247</v>
      </c>
    </row>
    <row r="11">
      <c r="A11" s="4" t="inlineStr">
        <is>
          <t>Finance costs</t>
        </is>
      </c>
      <c r="B11" s="5" t="n">
        <v>4762</v>
      </c>
      <c r="C11" s="5" t="n">
        <v>13818</v>
      </c>
    </row>
    <row r="12">
      <c r="A12" s="4" t="inlineStr">
        <is>
          <t>Net (loss) earnings before income tax</t>
        </is>
      </c>
      <c r="B12" s="5" t="n">
        <v>402934</v>
      </c>
      <c r="C12" s="5" t="n">
        <v>23849</v>
      </c>
    </row>
    <row r="13">
      <c r="A13" s="4" t="inlineStr">
        <is>
          <t>Net (loss) earnings from discontinued operations</t>
        </is>
      </c>
      <c r="B13" s="5" t="n">
        <v>-828717</v>
      </c>
      <c r="C13" s="5" t="n">
        <v>392398</v>
      </c>
    </row>
    <row r="14">
      <c r="A14" s="4" t="inlineStr">
        <is>
          <t>Kumtor Gold Company (KGC) and Kumtor Operating Company (KOC) [Member] | Discontinued operations [member]</t>
        </is>
      </c>
    </row>
    <row r="15">
      <c r="A15" s="3" t="inlineStr">
        <is>
          <t>Statement Line Items [Line Items]</t>
        </is>
      </c>
    </row>
    <row r="16">
      <c r="A16" s="4" t="inlineStr">
        <is>
          <t>Revenue</t>
        </is>
      </c>
      <c r="B16" s="5" t="n">
        <v>264159</v>
      </c>
      <c r="C16" s="5" t="n">
        <v>988947</v>
      </c>
    </row>
    <row r="17">
      <c r="A17" s="4" t="inlineStr">
        <is>
          <t>Production costs</t>
        </is>
      </c>
      <c r="B17" s="5" t="n">
        <v>72613</v>
      </c>
      <c r="C17" s="5" t="n">
        <v>202191</v>
      </c>
    </row>
    <row r="18">
      <c r="A18" s="4" t="inlineStr">
        <is>
          <t>Depreciation</t>
        </is>
      </c>
      <c r="B18" s="5" t="n">
        <v>57912</v>
      </c>
      <c r="C18" s="5" t="n">
        <v>209476</v>
      </c>
    </row>
    <row r="19">
      <c r="A19" s="4" t="inlineStr">
        <is>
          <t>Standby costs</t>
        </is>
      </c>
      <c r="B19" s="5" t="n">
        <v>0</v>
      </c>
      <c r="C19" s="5" t="n">
        <v>6728</v>
      </c>
    </row>
    <row r="20">
      <c r="A20" s="4" t="inlineStr">
        <is>
          <t>Earnings from mine operations</t>
        </is>
      </c>
      <c r="B20" s="5" t="n">
        <v>133634</v>
      </c>
      <c r="C20" s="5" t="n">
        <v>570552</v>
      </c>
    </row>
    <row r="21">
      <c r="A21" s="4" t="inlineStr">
        <is>
          <t>Revenue-based taxes</t>
        </is>
      </c>
      <c r="B21" s="5" t="n">
        <v>36984</v>
      </c>
      <c r="C21" s="5" t="n">
        <v>138493</v>
      </c>
    </row>
    <row r="22">
      <c r="A22" s="4" t="inlineStr">
        <is>
          <t>Exploration and development costs</t>
        </is>
      </c>
      <c r="B22" s="5" t="n">
        <v>8826</v>
      </c>
      <c r="C22" s="5" t="n">
        <v>15905</v>
      </c>
    </row>
    <row r="23">
      <c r="A23" s="4" t="inlineStr">
        <is>
          <t>Other operating expenses</t>
        </is>
      </c>
      <c r="B23" s="5" t="n">
        <v>3380</v>
      </c>
      <c r="C23" s="5" t="n">
        <v>21852</v>
      </c>
    </row>
    <row r="24">
      <c r="A24" s="4" t="inlineStr">
        <is>
          <t>Loss on the change of control of the Kumtor Mine</t>
        </is>
      </c>
      <c r="B24" s="5" t="n">
        <v>926350</v>
      </c>
      <c r="C24" s="5" t="n">
        <v>0</v>
      </c>
    </row>
    <row r="25">
      <c r="A25" s="4" t="inlineStr">
        <is>
          <t>Earnings (loss) from operations</t>
        </is>
      </c>
      <c r="B25" s="5" t="n">
        <v>-841906</v>
      </c>
      <c r="C25" s="5" t="n">
        <v>394302</v>
      </c>
    </row>
    <row r="26">
      <c r="A26" s="4" t="inlineStr">
        <is>
          <t>Other non-operating (income) expenses</t>
        </is>
      </c>
      <c r="B26" s="5" t="n">
        <v>-13290</v>
      </c>
      <c r="C26" s="5" t="n">
        <v>781</v>
      </c>
    </row>
    <row r="27">
      <c r="A27" s="4" t="inlineStr">
        <is>
          <t>Finance costs</t>
        </is>
      </c>
      <c r="B27" s="5" t="n">
        <v>101</v>
      </c>
      <c r="C27" s="5" t="n">
        <v>1123</v>
      </c>
    </row>
    <row r="28">
      <c r="A28" s="4" t="inlineStr">
        <is>
          <t>Net (loss) earnings before income tax</t>
        </is>
      </c>
      <c r="B28" s="5" t="n">
        <v>-828717</v>
      </c>
      <c r="C28" s="5" t="n">
        <v>392398</v>
      </c>
    </row>
    <row r="29">
      <c r="A29" s="4" t="inlineStr">
        <is>
          <t>Net (loss) earnings from discontinued operations</t>
        </is>
      </c>
      <c r="B29" s="6" t="n">
        <v>-828717</v>
      </c>
      <c r="C29" s="6" t="n">
        <v>3923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Discontinued Operations - Assets and Liabilities (Details) - USD ($) $ in Thousands</t>
        </is>
      </c>
      <c r="C1" s="2" t="inlineStr">
        <is>
          <t>Dec. 31, 2021</t>
        </is>
      </c>
      <c r="D1" s="2" t="inlineStr">
        <is>
          <t>Dec. 31, 2020</t>
        </is>
      </c>
    </row>
    <row r="2">
      <c r="A2" s="3" t="inlineStr">
        <is>
          <t>Statement Line Items [Line Items]</t>
        </is>
      </c>
    </row>
    <row r="3">
      <c r="A3" s="4" t="inlineStr">
        <is>
          <t>Amounts receivable</t>
        </is>
      </c>
      <c r="C3" s="6" t="n">
        <v>76841</v>
      </c>
      <c r="D3" s="6" t="n">
        <v>66108</v>
      </c>
    </row>
    <row r="4">
      <c r="A4" s="4" t="inlineStr">
        <is>
          <t>Inventories</t>
        </is>
      </c>
      <c r="C4" s="5" t="n">
        <v>221220</v>
      </c>
      <c r="D4" s="5" t="n">
        <v>580587</v>
      </c>
    </row>
    <row r="5">
      <c r="A5" s="4" t="inlineStr">
        <is>
          <t>Property, plant and equipment</t>
        </is>
      </c>
      <c r="C5" s="5" t="n">
        <v>1272091</v>
      </c>
      <c r="D5" s="5" t="n">
        <v>1686067</v>
      </c>
    </row>
    <row r="6">
      <c r="A6" s="4" t="inlineStr">
        <is>
          <t>Reclamation deposits</t>
        </is>
      </c>
      <c r="B6" s="4" t="inlineStr">
        <is>
          <t>[1]</t>
        </is>
      </c>
      <c r="C6" s="5" t="n">
        <v>92</v>
      </c>
      <c r="D6" s="5" t="n">
        <v>47083</v>
      </c>
    </row>
    <row r="7">
      <c r="A7" s="4" t="inlineStr">
        <is>
          <t>Other non-current assets</t>
        </is>
      </c>
      <c r="C7" s="5" t="n">
        <v>32084</v>
      </c>
      <c r="D7" s="5" t="n">
        <v>77101</v>
      </c>
    </row>
    <row r="8">
      <c r="A8" s="4" t="inlineStr">
        <is>
          <t>Assets derecognized</t>
        </is>
      </c>
      <c r="C8" s="5" t="n">
        <v>2676568</v>
      </c>
      <c r="D8" s="5" t="n">
        <v>3136009</v>
      </c>
    </row>
    <row r="9">
      <c r="A9" s="4" t="inlineStr">
        <is>
          <t>Accounts payable and accrued liabilities</t>
        </is>
      </c>
      <c r="C9" s="5" t="n">
        <v>186820</v>
      </c>
      <c r="D9" s="5" t="n">
        <v>232704</v>
      </c>
    </row>
    <row r="10">
      <c r="A10" s="4" t="inlineStr">
        <is>
          <t>Other current liabilities</t>
        </is>
      </c>
      <c r="C10" s="5" t="n">
        <v>15281</v>
      </c>
      <c r="D10" s="5" t="n">
        <v>20395</v>
      </c>
    </row>
    <row r="11">
      <c r="A11" s="4" t="inlineStr">
        <is>
          <t>Other non-current liabilities</t>
        </is>
      </c>
      <c r="C11" s="5" t="n">
        <v>19425</v>
      </c>
      <c r="D11" s="6" t="n">
        <v>21541</v>
      </c>
    </row>
    <row r="12">
      <c r="A12" s="4" t="inlineStr">
        <is>
          <t>Discontinued operations [member] | Kumtor Gold Company (KGC) and Kumtor Operating Company (KOC) [Member]</t>
        </is>
      </c>
    </row>
    <row r="13">
      <c r="A13" s="3" t="inlineStr">
        <is>
          <t>Statement Line Items [Line Items]</t>
        </is>
      </c>
    </row>
    <row r="14">
      <c r="A14" s="4" t="inlineStr">
        <is>
          <t>Amounts receivable</t>
        </is>
      </c>
      <c r="C14" s="5" t="n">
        <v>38238</v>
      </c>
    </row>
    <row r="15">
      <c r="A15" s="4" t="inlineStr">
        <is>
          <t>Inventories</t>
        </is>
      </c>
      <c r="C15" s="5" t="n">
        <v>333556</v>
      </c>
    </row>
    <row r="16">
      <c r="A16" s="4" t="inlineStr">
        <is>
          <t>Property, plant and equipment</t>
        </is>
      </c>
      <c r="C16" s="5" t="n">
        <v>629374</v>
      </c>
    </row>
    <row r="17">
      <c r="A17" s="4" t="inlineStr">
        <is>
          <t>Reclamation deposits</t>
        </is>
      </c>
      <c r="C17" s="5" t="n">
        <v>52918</v>
      </c>
    </row>
    <row r="18">
      <c r="A18" s="4" t="inlineStr">
        <is>
          <t>Other non-current assets</t>
        </is>
      </c>
      <c r="C18" s="5" t="n">
        <v>11884</v>
      </c>
    </row>
    <row r="19">
      <c r="A19" s="4" t="inlineStr">
        <is>
          <t>Assets derecognized</t>
        </is>
      </c>
      <c r="C19" s="5" t="n">
        <v>1065970</v>
      </c>
    </row>
    <row r="20">
      <c r="A20" s="4" t="inlineStr">
        <is>
          <t>Accounts payable and accrued liabilities</t>
        </is>
      </c>
      <c r="C20" s="5" t="n">
        <v>63271</v>
      </c>
    </row>
    <row r="21">
      <c r="A21" s="4" t="inlineStr">
        <is>
          <t>Revenue-based taxes payable</t>
        </is>
      </c>
      <c r="C21" s="5" t="n">
        <v>17003</v>
      </c>
    </row>
    <row r="22">
      <c r="A22" s="4" t="inlineStr">
        <is>
          <t>Other current liabilities</t>
        </is>
      </c>
      <c r="C22" s="5" t="n">
        <v>325</v>
      </c>
    </row>
    <row r="23">
      <c r="A23" s="4" t="inlineStr">
        <is>
          <t>Provision for reclamation</t>
        </is>
      </c>
      <c r="C23" s="5" t="n">
        <v>56451</v>
      </c>
    </row>
    <row r="24">
      <c r="A24" s="4" t="inlineStr">
        <is>
          <t>Other non-current liabilities</t>
        </is>
      </c>
      <c r="C24" s="5" t="n">
        <v>2570</v>
      </c>
    </row>
    <row r="25">
      <c r="A25" s="4" t="inlineStr">
        <is>
          <t>Liabilities derecognized</t>
        </is>
      </c>
      <c r="C25" s="5" t="n">
        <v>139620</v>
      </c>
    </row>
    <row r="26">
      <c r="A26" s="4" t="inlineStr">
        <is>
          <t>Net assets derecognized</t>
        </is>
      </c>
      <c r="C26" s="6" t="n">
        <v>926350</v>
      </c>
    </row>
    <row r="27"/>
    <row r="28">
      <c r="A28" s="4" t="inlineStr">
        <is>
          <t>[1]</t>
        </is>
      </c>
      <c r="B28" s="4" t="inlineStr">
        <is>
          <t>The decrease relates primarily to the derecognition of amounts upon loss of control of the Kumtor Mine (note 5).</t>
        </is>
      </c>
    </row>
  </sheetData>
  <mergeCells count="3">
    <mergeCell ref="A1:B1"/>
    <mergeCell ref="A27:C27"/>
    <mergeCell ref="B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mpairment Reversal (Details Textual) - USD ($) $ in Thousands</t>
        </is>
      </c>
      <c r="B1" s="2" t="inlineStr">
        <is>
          <t>Sep. 01, 2019</t>
        </is>
      </c>
      <c r="C1" s="2" t="inlineStr">
        <is>
          <t>Dec. 31, 2021</t>
        </is>
      </c>
      <c r="D1" s="2" t="inlineStr">
        <is>
          <t>Dec. 31, 2020</t>
        </is>
      </c>
    </row>
    <row r="2">
      <c r="A2" s="3" t="inlineStr">
        <is>
          <t>Statement Line Items [Line Items]</t>
        </is>
      </c>
    </row>
    <row r="3">
      <c r="A3" s="4" t="inlineStr">
        <is>
          <t>Reversal of impairment loss (impairment loss) recognised in profit or loss</t>
        </is>
      </c>
      <c r="B3" s="6" t="n">
        <v>230500</v>
      </c>
      <c r="C3" s="6" t="n">
        <v>-160000</v>
      </c>
      <c r="D3" s="6" t="n">
        <v>0</v>
      </c>
    </row>
    <row r="4">
      <c r="A4" s="4" t="inlineStr">
        <is>
          <t>Impairment loss recognised in profit or loss, goodwill</t>
        </is>
      </c>
      <c r="B4" s="5" t="n">
        <v>16100</v>
      </c>
    </row>
    <row r="5">
      <c r="A5" s="4" t="inlineStr">
        <is>
          <t>Goodwill at end of period</t>
        </is>
      </c>
      <c r="B5" s="5" t="n">
        <v>0</v>
      </c>
    </row>
    <row r="6">
      <c r="A6" s="4" t="inlineStr">
        <is>
          <t>Impairment loss recognised in profit or loss, property, plant and equipment</t>
        </is>
      </c>
      <c r="B6" s="5" t="n">
        <v>214400</v>
      </c>
    </row>
    <row r="7">
      <c r="A7" s="4" t="inlineStr">
        <is>
          <t>Mount Milligan Mine [member]</t>
        </is>
      </c>
    </row>
    <row r="8">
      <c r="A8" s="3" t="inlineStr">
        <is>
          <t>Statement Line Items [Line Items]</t>
        </is>
      </c>
    </row>
    <row r="9">
      <c r="A9" s="4" t="inlineStr">
        <is>
          <t>Reversal of impairment loss (impairment loss) recognised in profit or loss</t>
        </is>
      </c>
      <c r="B9" s="5" t="n">
        <v>160000</v>
      </c>
    </row>
    <row r="10">
      <c r="A10" s="4" t="inlineStr">
        <is>
          <t>Impairment loss (reversal of impairment loss) recognised in profit or loss, net of tax</t>
        </is>
      </c>
      <c r="B10" s="6" t="n">
        <v>117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6 - Impairment Reversal - Key Assumptions Used in Impairment Test (Details) - Mount Milligan Mine [member] - Bottom of range [member]</t>
        </is>
      </c>
      <c r="B1" s="2" t="inlineStr">
        <is>
          <t>Dec. 31, 2021</t>
        </is>
      </c>
    </row>
    <row r="2">
      <c r="A2" s="3" t="inlineStr">
        <is>
          <t>Statement Line Items [Line Items]</t>
        </is>
      </c>
    </row>
    <row r="3">
      <c r="A3" s="4" t="inlineStr">
        <is>
          <t>Gold price per oz - long-term</t>
        </is>
      </c>
      <c r="B3" s="5" t="n">
        <v>1550</v>
      </c>
    </row>
    <row r="4">
      <c r="A4" s="4" t="inlineStr">
        <is>
          <t>Copper price per lb - long-term</t>
        </is>
      </c>
      <c r="B4" s="8" t="n">
        <v>3.5</v>
      </c>
    </row>
    <row r="5">
      <c r="A5" s="4" t="inlineStr">
        <is>
          <t>Foreign exchange rates - long-term (US$: C$)</t>
        </is>
      </c>
      <c r="B5" s="8" t="n">
        <v>1.28</v>
      </c>
    </row>
    <row r="6">
      <c r="A6" s="4" t="inlineStr">
        <is>
          <t>Discount rate</t>
        </is>
      </c>
      <c r="B6"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t>
        </is>
      </c>
      <c r="B1" s="2" t="inlineStr">
        <is>
          <t>12 Months Ended</t>
        </is>
      </c>
    </row>
    <row r="2">
      <c r="B2" s="2" t="inlineStr">
        <is>
          <t>Dec. 31, 2021</t>
        </is>
      </c>
    </row>
    <row r="3">
      <c r="A3" s="3" t="inlineStr">
        <is>
          <t>Statement Line Items [Line Items]</t>
        </is>
      </c>
    </row>
    <row r="4">
      <c r="A4" s="4" t="inlineStr">
        <is>
          <t>Disclosure of nature of operations [text block]</t>
        </is>
      </c>
      <c r="B4" s="4" t="inlineStr">
        <is>
          <t>1. Centerra Gold Inc. (“Centerra” or the “Company”) was incorporated under the Canada Business Corporations Act November 7, 2002. 1 1500, M5J 2P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Sale of Greenstone Partnership (Details Textual) - USD ($) $ in Thousands</t>
        </is>
      </c>
      <c r="B1" s="2" t="inlineStr">
        <is>
          <t>Jan. 19, 2021</t>
        </is>
      </c>
      <c r="C1" s="2" t="inlineStr">
        <is>
          <t>Dec. 31, 2021</t>
        </is>
      </c>
      <c r="D1" s="2" t="inlineStr">
        <is>
          <t>Mar. 31, 2021</t>
        </is>
      </c>
      <c r="E1" s="2" t="inlineStr">
        <is>
          <t>Dec. 31, 2021</t>
        </is>
      </c>
      <c r="F1" s="2" t="inlineStr">
        <is>
          <t>Dec. 31, 2020</t>
        </is>
      </c>
    </row>
    <row r="2">
      <c r="A2" s="3" t="inlineStr">
        <is>
          <t>Statement Line Items [Line Items]</t>
        </is>
      </c>
    </row>
    <row r="3">
      <c r="A3" s="4" t="inlineStr">
        <is>
          <t>Adjustments for gain (loss) on disposal of investments in subsidiaries, joint ventures and associates</t>
        </is>
      </c>
      <c r="E3" s="6" t="n">
        <v>97274</v>
      </c>
      <c r="F3" s="6" t="n">
        <v>0</v>
      </c>
    </row>
    <row r="4">
      <c r="A4" s="4" t="inlineStr">
        <is>
          <t>Greenstone Partnership [member]</t>
        </is>
      </c>
    </row>
    <row r="5">
      <c r="A5" s="3" t="inlineStr">
        <is>
          <t>Statement Line Items [Line Items]</t>
        </is>
      </c>
    </row>
    <row r="6">
      <c r="A6" s="4" t="inlineStr">
        <is>
          <t>Proportion of ownership interest in joint operation</t>
        </is>
      </c>
      <c r="E6" s="4" t="inlineStr">
        <is>
          <t>50.00%</t>
        </is>
      </c>
    </row>
    <row r="7">
      <c r="A7" s="4" t="inlineStr">
        <is>
          <t>Greenstone Partnership [member] | Disposal groups classified as held for sale [member]</t>
        </is>
      </c>
    </row>
    <row r="8">
      <c r="A8" s="3" t="inlineStr">
        <is>
          <t>Statement Line Items [Line Items]</t>
        </is>
      </c>
    </row>
    <row r="9">
      <c r="A9" s="4" t="inlineStr">
        <is>
          <t>Proportion of ownership interest in joint operation</t>
        </is>
      </c>
      <c r="B9" s="4" t="inlineStr">
        <is>
          <t>50.00%</t>
        </is>
      </c>
    </row>
    <row r="10">
      <c r="A10" s="4" t="inlineStr">
        <is>
          <t>Disposal group, consideration</t>
        </is>
      </c>
      <c r="B10" s="6" t="n">
        <v>210000</v>
      </c>
    </row>
    <row r="11">
      <c r="A11" s="4" t="inlineStr">
        <is>
          <t>Adjustments for gain (loss) on disposal of investments in subsidiaries, joint ventures and associates</t>
        </is>
      </c>
      <c r="C11" s="6" t="n">
        <v>25000</v>
      </c>
      <c r="D11" s="6" t="n">
        <v>72300</v>
      </c>
      <c r="E11" s="6" t="n">
        <v>97300</v>
      </c>
    </row>
    <row r="12">
      <c r="A12" s="4" t="inlineStr">
        <is>
          <t>Estimated financial effect of contingent assets</t>
        </is>
      </c>
      <c r="B12" s="6" t="n">
        <v>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Sale of Greenstone Partnership - Assets and Liabilities (Details) - USD ($) $ in Thousands</t>
        </is>
      </c>
      <c r="B1" s="2" t="inlineStr">
        <is>
          <t>Dec. 31, 2021</t>
        </is>
      </c>
      <c r="C1" s="2" t="inlineStr">
        <is>
          <t>Jan. 19, 2021</t>
        </is>
      </c>
      <c r="D1" s="2" t="inlineStr">
        <is>
          <t>Dec. 31, 2020</t>
        </is>
      </c>
      <c r="E1" s="2" t="inlineStr">
        <is>
          <t>Dec. 31, 2019</t>
        </is>
      </c>
    </row>
    <row r="2">
      <c r="A2" s="3" t="inlineStr">
        <is>
          <t>Statement Line Items [Line Items]</t>
        </is>
      </c>
    </row>
    <row r="3">
      <c r="A3" s="4" t="inlineStr">
        <is>
          <t>Cash and cash equivalents</t>
        </is>
      </c>
      <c r="B3" s="6" t="n">
        <v>947230</v>
      </c>
      <c r="D3" s="6" t="n">
        <v>545180</v>
      </c>
      <c r="E3" s="6" t="n">
        <v>42717</v>
      </c>
    </row>
    <row r="4">
      <c r="A4" s="4" t="inlineStr">
        <is>
          <t>Amounts receivable</t>
        </is>
      </c>
      <c r="B4" s="5" t="n">
        <v>76841</v>
      </c>
      <c r="D4" s="5" t="n">
        <v>66108</v>
      </c>
    </row>
    <row r="5">
      <c r="A5" s="4" t="inlineStr">
        <is>
          <t>Property, plant and equipment</t>
        </is>
      </c>
      <c r="B5" s="5" t="n">
        <v>1272091</v>
      </c>
      <c r="D5" s="5" t="n">
        <v>1686067</v>
      </c>
    </row>
    <row r="6">
      <c r="A6" s="4" t="inlineStr">
        <is>
          <t>Assets held-for-sale</t>
        </is>
      </c>
      <c r="B6" s="5" t="n">
        <v>0</v>
      </c>
      <c r="D6" s="5" t="n">
        <v>140005</v>
      </c>
    </row>
    <row r="7">
      <c r="A7" s="4" t="inlineStr">
        <is>
          <t>Accounts payable and accrued liabilities</t>
        </is>
      </c>
      <c r="B7" s="5" t="n">
        <v>-186820</v>
      </c>
      <c r="D7" s="5" t="n">
        <v>-232704</v>
      </c>
    </row>
    <row r="8">
      <c r="A8" s="4" t="inlineStr">
        <is>
          <t>Lease obligations</t>
        </is>
      </c>
      <c r="B8" s="5" t="n">
        <v>-20197</v>
      </c>
      <c r="D8" s="5" t="n">
        <v>-18915</v>
      </c>
    </row>
    <row r="9">
      <c r="A9" s="4" t="inlineStr">
        <is>
          <t>Liabilities held-for-sale</t>
        </is>
      </c>
      <c r="B9" s="6" t="n">
        <v>0</v>
      </c>
      <c r="D9" s="6" t="n">
        <v>-2255</v>
      </c>
    </row>
    <row r="10">
      <c r="A10" s="4" t="inlineStr">
        <is>
          <t>Disposal groups classified as held for sale [member] | Greenstone Partnership [member]</t>
        </is>
      </c>
    </row>
    <row r="11">
      <c r="A11" s="3" t="inlineStr">
        <is>
          <t>Statement Line Items [Line Items]</t>
        </is>
      </c>
    </row>
    <row r="12">
      <c r="A12" s="4" t="inlineStr">
        <is>
          <t>Cash and cash equivalents</t>
        </is>
      </c>
      <c r="C12" s="6" t="n">
        <v>188</v>
      </c>
    </row>
    <row r="13">
      <c r="A13" s="4" t="inlineStr">
        <is>
          <t>Amounts receivable</t>
        </is>
      </c>
      <c r="C13" s="5" t="n">
        <v>175</v>
      </c>
    </row>
    <row r="14">
      <c r="A14" s="4" t="inlineStr">
        <is>
          <t>Property, plant and equipment</t>
        </is>
      </c>
      <c r="C14" s="5" t="n">
        <v>139642</v>
      </c>
    </row>
    <row r="15">
      <c r="A15" s="4" t="inlineStr">
        <is>
          <t>Assets held-for-sale</t>
        </is>
      </c>
      <c r="C15" s="5" t="n">
        <v>140005</v>
      </c>
    </row>
    <row r="16">
      <c r="A16" s="4" t="inlineStr">
        <is>
          <t>Accounts payable and accrued liabilities</t>
        </is>
      </c>
      <c r="C16" s="5" t="n">
        <v>-2125</v>
      </c>
    </row>
    <row r="17">
      <c r="A17" s="4" t="inlineStr">
        <is>
          <t>Lease obligations</t>
        </is>
      </c>
      <c r="C17" s="5" t="n">
        <v>-130</v>
      </c>
    </row>
    <row r="18">
      <c r="A18" s="4" t="inlineStr">
        <is>
          <t>Liabilities held-for-sale</t>
        </is>
      </c>
      <c r="C18" s="5" t="n">
        <v>-2255</v>
      </c>
    </row>
    <row r="19">
      <c r="A19" s="4" t="inlineStr">
        <is>
          <t>Net assets disposed of</t>
        </is>
      </c>
      <c r="C19" s="6" t="n">
        <v>137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Amounts Receivable (Details Textual) - USD ($) $ in Millions</t>
        </is>
      </c>
      <c r="B1" s="2" t="inlineStr">
        <is>
          <t>Dec. 31, 2021</t>
        </is>
      </c>
      <c r="C1" s="2" t="inlineStr">
        <is>
          <t>Dec. 31, 2020</t>
        </is>
      </c>
    </row>
    <row r="2">
      <c r="A2" s="4" t="inlineStr">
        <is>
          <t>Oksut Mine [member]</t>
        </is>
      </c>
    </row>
    <row r="3">
      <c r="A3" s="3" t="inlineStr">
        <is>
          <t>Statement Line Items [Line Items]</t>
        </is>
      </c>
    </row>
    <row r="4">
      <c r="A4" s="4" t="inlineStr">
        <is>
          <t>Current value added tax receivables</t>
        </is>
      </c>
      <c r="B4" s="9" t="n">
        <v>8.199999999999999</v>
      </c>
      <c r="C4" s="9" t="n">
        <v>1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Amounts Receivable - Schedule of Amounts Receivable (Details) - USD ($) $ in Thousands</t>
        </is>
      </c>
      <c r="C1" s="2" t="inlineStr">
        <is>
          <t>Dec. 31, 2021</t>
        </is>
      </c>
      <c r="D1" s="2" t="inlineStr">
        <is>
          <t>Dec. 31, 2020</t>
        </is>
      </c>
    </row>
    <row r="2">
      <c r="A2" s="3" t="inlineStr">
        <is>
          <t>Statement Line Items [Line Items]</t>
        </is>
      </c>
    </row>
    <row r="3">
      <c r="A3" s="4" t="inlineStr">
        <is>
          <t>Gold and copper concentrate sales receivable</t>
        </is>
      </c>
      <c r="C3" s="6" t="n">
        <v>31916</v>
      </c>
      <c r="D3" s="6" t="n">
        <v>22985</v>
      </c>
    </row>
    <row r="4">
      <c r="A4" s="4" t="inlineStr">
        <is>
          <t>Molybdenum sales receivable</t>
        </is>
      </c>
      <c r="C4" s="5" t="n">
        <v>29364</v>
      </c>
      <c r="D4" s="5" t="n">
        <v>21606</v>
      </c>
    </row>
    <row r="5">
      <c r="A5" s="4" t="inlineStr">
        <is>
          <t>Consumption and income tax receivable</t>
        </is>
      </c>
      <c r="B5" s="4" t="inlineStr">
        <is>
          <t>[1]</t>
        </is>
      </c>
      <c r="C5" s="5" t="n">
        <v>11688</v>
      </c>
      <c r="D5" s="5" t="n">
        <v>19636</v>
      </c>
    </row>
    <row r="6">
      <c r="A6" s="4" t="inlineStr">
        <is>
          <t>Other receivables</t>
        </is>
      </c>
      <c r="C6" s="5" t="n">
        <v>3873</v>
      </c>
      <c r="D6" s="5" t="n">
        <v>1881</v>
      </c>
    </row>
    <row r="7">
      <c r="A7" s="4" t="inlineStr">
        <is>
          <t>Total amounts receivable</t>
        </is>
      </c>
      <c r="C7" s="6" t="n">
        <v>76841</v>
      </c>
      <c r="D7" s="6" t="n">
        <v>66108</v>
      </c>
    </row>
    <row r="8"/>
    <row r="9">
      <c r="A9" s="4" t="inlineStr">
        <is>
          <t>[1]</t>
        </is>
      </c>
      <c r="B9" s="4" t="inlineStr">
        <is>
          <t>Includes the current portion of value-added tax (“VAT”) receivable of $8.2 million (December 31, 2020 - $16.1 million) at the Öksüt Mine. The non-current portion of VAT receivable is included in other assets (note 12).</t>
        </is>
      </c>
    </row>
  </sheetData>
  <mergeCells count="3">
    <mergeCell ref="A1:B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Note 9 - Inventories (Details Textual) - USD ($) $ in Thousands</t>
        </is>
      </c>
      <c r="C1" s="2" t="inlineStr">
        <is>
          <t>Dec. 31, 2021</t>
        </is>
      </c>
      <c r="D1" s="2" t="inlineStr">
        <is>
          <t>Dec. 31, 2020</t>
        </is>
      </c>
    </row>
    <row r="2">
      <c r="A2" s="3" t="inlineStr">
        <is>
          <t>Statement Line Items [Line Items]</t>
        </is>
      </c>
    </row>
    <row r="3">
      <c r="A3" s="4" t="inlineStr">
        <is>
          <t>Non-current ore stockpiles</t>
        </is>
      </c>
      <c r="C3" s="6" t="n">
        <v>23500</v>
      </c>
      <c r="D3" s="6" t="n">
        <v>119200</v>
      </c>
    </row>
    <row r="4">
      <c r="A4" s="4" t="inlineStr">
        <is>
          <t>Current production supplies</t>
        </is>
      </c>
      <c r="B4" s="4" t="inlineStr">
        <is>
          <t>[1]</t>
        </is>
      </c>
      <c r="C4" s="5" t="n">
        <v>65844</v>
      </c>
      <c r="D4" s="5" t="n">
        <v>207526</v>
      </c>
    </row>
    <row r="5">
      <c r="A5" s="4" t="inlineStr">
        <is>
          <t>Accumulated impairment [member]</t>
        </is>
      </c>
    </row>
    <row r="6">
      <c r="A6" s="3" t="inlineStr">
        <is>
          <t>Statement Line Items [Line Items]</t>
        </is>
      </c>
    </row>
    <row r="7">
      <c r="A7" s="4" t="inlineStr">
        <is>
          <t>Current production supplies</t>
        </is>
      </c>
      <c r="C7" s="6" t="n">
        <v>8400</v>
      </c>
      <c r="D7" s="5" t="n">
        <v>29200</v>
      </c>
    </row>
    <row r="8">
      <c r="A8" s="4" t="inlineStr">
        <is>
          <t>Kumtor mine [Member]</t>
        </is>
      </c>
    </row>
    <row r="9">
      <c r="A9" s="3" t="inlineStr">
        <is>
          <t>Statement Line Items [Line Items]</t>
        </is>
      </c>
    </row>
    <row r="10">
      <c r="A10" s="4" t="inlineStr">
        <is>
          <t>Non-current ore stockpiles</t>
        </is>
      </c>
      <c r="D10" s="5" t="n">
        <v>85000</v>
      </c>
    </row>
    <row r="11">
      <c r="A11" s="4" t="inlineStr">
        <is>
          <t>Kumtor mine [Member] | Accumulated impairment [member]</t>
        </is>
      </c>
    </row>
    <row r="12">
      <c r="A12" s="3" t="inlineStr">
        <is>
          <t>Statement Line Items [Line Items]</t>
        </is>
      </c>
    </row>
    <row r="13">
      <c r="A13" s="4" t="inlineStr">
        <is>
          <t>Current production supplies</t>
        </is>
      </c>
      <c r="D13" s="6" t="n">
        <v>21200</v>
      </c>
    </row>
    <row r="14"/>
    <row r="15">
      <c r="A15" s="4" t="inlineStr">
        <is>
          <t>[1]</t>
        </is>
      </c>
      <c r="B15" s="4" t="inlineStr">
        <is>
          <t>Net of a provision for supplies inventory obsolescence of $8.4 million (December 31, 2020 - $29.2 million, including $21.2 million related to the Kumtor Mine). The non-current portion of supplies is included in other assets (note 12).</t>
        </is>
      </c>
    </row>
  </sheetData>
  <mergeCells count="3">
    <mergeCell ref="A1:B1"/>
    <mergeCell ref="A14:C14"/>
    <mergeCell ref="B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Inventories - Schedule of Inventories (Details) - USD ($) $ in Thousands</t>
        </is>
      </c>
      <c r="C1" s="2" t="inlineStr">
        <is>
          <t>Dec. 31, 2021</t>
        </is>
      </c>
      <c r="D1" s="2" t="inlineStr">
        <is>
          <t>Dec. 31, 2020</t>
        </is>
      </c>
    </row>
    <row r="2">
      <c r="A2" s="3" t="inlineStr">
        <is>
          <t>Statement Line Items [Line Items]</t>
        </is>
      </c>
    </row>
    <row r="3">
      <c r="A3" s="4" t="inlineStr">
        <is>
          <t>Stockpiles of ore</t>
        </is>
      </c>
      <c r="B3" s="4" t="inlineStr">
        <is>
          <t>[1]</t>
        </is>
      </c>
      <c r="C3" s="6" t="n">
        <v>30137</v>
      </c>
      <c r="D3" s="6" t="n">
        <v>239219</v>
      </c>
    </row>
    <row r="4">
      <c r="A4" s="4" t="inlineStr">
        <is>
          <t>Gold in-circuit</t>
        </is>
      </c>
      <c r="C4" s="5" t="n">
        <v>8108</v>
      </c>
      <c r="D4" s="5" t="n">
        <v>14682</v>
      </c>
    </row>
    <row r="5">
      <c r="A5" s="4" t="inlineStr">
        <is>
          <t>Ore on leach pads</t>
        </is>
      </c>
      <c r="C5" s="5" t="n">
        <v>17314</v>
      </c>
      <c r="D5" s="5" t="n">
        <v>4768</v>
      </c>
    </row>
    <row r="6">
      <c r="A6" s="4" t="inlineStr">
        <is>
          <t>Gold doré</t>
        </is>
      </c>
      <c r="C6" s="5" t="n">
        <v>25</v>
      </c>
      <c r="D6" s="5" t="n">
        <v>24953</v>
      </c>
    </row>
    <row r="7">
      <c r="A7" s="4" t="inlineStr">
        <is>
          <t>Copper and gold concentrate</t>
        </is>
      </c>
      <c r="C7" s="5" t="n">
        <v>13702</v>
      </c>
      <c r="D7" s="5" t="n">
        <v>32201</v>
      </c>
    </row>
    <row r="8">
      <c r="A8" s="4" t="inlineStr">
        <is>
          <t>Molybdenum inventory</t>
        </is>
      </c>
      <c r="C8" s="5" t="n">
        <v>86090</v>
      </c>
      <c r="D8" s="5" t="n">
        <v>57238</v>
      </c>
    </row>
    <row r="9">
      <c r="A9" s="4" t="inlineStr">
        <is>
          <t>Total product inventories</t>
        </is>
      </c>
      <c r="C9" s="5" t="n">
        <v>155376</v>
      </c>
      <c r="D9" s="5" t="n">
        <v>373061</v>
      </c>
    </row>
    <row r="10">
      <c r="A10" s="4" t="inlineStr">
        <is>
          <t>Supplies (net of provision)</t>
        </is>
      </c>
      <c r="B10" s="4" t="inlineStr">
        <is>
          <t>[2]</t>
        </is>
      </c>
      <c r="C10" s="5" t="n">
        <v>65844</v>
      </c>
      <c r="D10" s="5" t="n">
        <v>207526</v>
      </c>
    </row>
    <row r="11">
      <c r="A11" s="4" t="inlineStr">
        <is>
          <t>Total inventories</t>
        </is>
      </c>
      <c r="C11" s="6" t="n">
        <v>221220</v>
      </c>
      <c r="D11" s="6" t="n">
        <v>580587</v>
      </c>
    </row>
    <row r="12"/>
    <row r="13">
      <c r="A13" s="4" t="inlineStr">
        <is>
          <t>[1]</t>
        </is>
      </c>
      <c r="B13" s="4" t="inlineStr">
        <is>
          <t>Includes ore in stockpiles not scheduled for processing within the next 12 months, but available on-demand of $23.5 million (December 31, 2020 - $119.2 million, including $85.0 million related to the Kumtor Mine).</t>
        </is>
      </c>
    </row>
    <row r="14">
      <c r="A14" s="4" t="inlineStr">
        <is>
          <t>[2]</t>
        </is>
      </c>
      <c r="B14" s="4" t="inlineStr">
        <is>
          <t>Net of a provision for supplies inventory obsolescence of $8.4 million (December 31, 2020 - $29.2 million, including $21.2 million related to the Kumtor Mine). The non-current portion of supplies is included in other assets (note 12).</t>
        </is>
      </c>
    </row>
  </sheetData>
  <mergeCells count="4">
    <mergeCell ref="A1:B1"/>
    <mergeCell ref="A12:C12"/>
    <mergeCell ref="B13:C13"/>
    <mergeCell ref="B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Other Current Assets and Other Current Liabilities - Schedule of Other Current Assets and Other Current Liabilities (Details) - USD ($) $ in Thousands</t>
        </is>
      </c>
      <c r="C1" s="2" t="inlineStr">
        <is>
          <t>Dec. 31, 2021</t>
        </is>
      </c>
      <c r="D1" s="2" t="inlineStr">
        <is>
          <t>Dec. 31, 2020</t>
        </is>
      </c>
    </row>
    <row r="2">
      <c r="A2" s="3" t="inlineStr">
        <is>
          <t>Statement Line Items [Line Items]</t>
        </is>
      </c>
    </row>
    <row r="3">
      <c r="A3" s="4" t="inlineStr">
        <is>
          <t>Current portion of derivative assets(1) (note 27)</t>
        </is>
      </c>
      <c r="C3" s="6" t="n">
        <v>11770</v>
      </c>
      <c r="D3" s="6" t="n">
        <v>20158</v>
      </c>
    </row>
    <row r="4">
      <c r="A4" s="4" t="inlineStr">
        <is>
          <t>Prepaid insurance expenses</t>
        </is>
      </c>
      <c r="C4" s="5" t="n">
        <v>6867</v>
      </c>
      <c r="D4" s="5" t="n">
        <v>8932</v>
      </c>
    </row>
    <row r="5">
      <c r="A5" s="4" t="inlineStr">
        <is>
          <t>Deposits for consumable supplies</t>
        </is>
      </c>
      <c r="C5" s="5" t="n">
        <v>3836</v>
      </c>
      <c r="D5" s="5" t="n">
        <v>7976</v>
      </c>
    </row>
    <row r="6">
      <c r="A6" s="4" t="inlineStr">
        <is>
          <t>Marketable securities</t>
        </is>
      </c>
      <c r="C6" s="5" t="n">
        <v>2171</v>
      </c>
      <c r="D6" s="5" t="n">
        <v>3485</v>
      </c>
    </row>
    <row r="7">
      <c r="A7" s="4" t="inlineStr">
        <is>
          <t>Other</t>
        </is>
      </c>
      <c r="C7" s="5" t="n">
        <v>1158</v>
      </c>
      <c r="D7" s="5" t="n">
        <v>410</v>
      </c>
    </row>
    <row r="8">
      <c r="A8" s="4" t="inlineStr">
        <is>
          <t>Total other current assets</t>
        </is>
      </c>
      <c r="C8" s="5" t="n">
        <v>25802</v>
      </c>
      <c r="D8" s="5" t="n">
        <v>40961</v>
      </c>
    </row>
    <row r="9">
      <c r="A9" s="4" t="inlineStr">
        <is>
          <t>Current (note 10)</t>
        </is>
      </c>
      <c r="C9" s="5" t="n">
        <v>6144</v>
      </c>
      <c r="D9" s="5" t="n">
        <v>4575</v>
      </c>
    </row>
    <row r="10">
      <c r="A10" s="4" t="inlineStr">
        <is>
          <t>Current portion of derivative liabilities(1) (note 27)</t>
        </is>
      </c>
      <c r="B10" s="4" t="inlineStr">
        <is>
          <t>[1]</t>
        </is>
      </c>
      <c r="C10" s="5" t="n">
        <v>2959</v>
      </c>
      <c r="D10" s="5" t="n">
        <v>9537</v>
      </c>
    </row>
    <row r="11">
      <c r="A11" s="4" t="inlineStr">
        <is>
          <t>Revenue-based taxes payable</t>
        </is>
      </c>
      <c r="C11" s="5" t="n">
        <v>0</v>
      </c>
      <c r="D11" s="5" t="n">
        <v>5073</v>
      </c>
    </row>
    <row r="12">
      <c r="A12" s="4" t="inlineStr">
        <is>
          <t>Other</t>
        </is>
      </c>
      <c r="C12" s="5" t="n">
        <v>10</v>
      </c>
      <c r="D12" s="5" t="n">
        <v>115</v>
      </c>
    </row>
    <row r="13">
      <c r="A13" s="4" t="inlineStr">
        <is>
          <t>Total other current liabilities</t>
        </is>
      </c>
      <c r="C13" s="5" t="n">
        <v>15281</v>
      </c>
      <c r="D13" s="5" t="n">
        <v>20395</v>
      </c>
    </row>
    <row r="14">
      <c r="A14" s="4" t="inlineStr">
        <is>
          <t>Provision for decommissioning, restoration and rehabilitation costs [member]</t>
        </is>
      </c>
    </row>
    <row r="15">
      <c r="A15" s="3" t="inlineStr">
        <is>
          <t>Statement Line Items [Line Items]</t>
        </is>
      </c>
    </row>
    <row r="16">
      <c r="A16" s="4" t="inlineStr">
        <is>
          <t>Current portion of provision for reclamation (note 15)</t>
        </is>
      </c>
      <c r="C16" s="6" t="n">
        <v>6168</v>
      </c>
      <c r="D16" s="6" t="n">
        <v>1095</v>
      </c>
    </row>
    <row r="17"/>
    <row r="18">
      <c r="A18" s="4" t="inlineStr">
        <is>
          <t>[1]</t>
        </is>
      </c>
      <c r="B18" s="4" t="inlineStr">
        <is>
          <t>Relates to the diesel, foreign exchange and copper hedging contracts (note 27).</t>
        </is>
      </c>
    </row>
  </sheetData>
  <mergeCells count="3">
    <mergeCell ref="A1:B1"/>
    <mergeCell ref="A17:C17"/>
    <mergeCell ref="B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11 - Property, Plant and Equipment (Details Textual) - USD ($) $ in Thousands</t>
        </is>
      </c>
      <c r="B1" s="2" t="inlineStr">
        <is>
          <t>12 Months Ended</t>
        </is>
      </c>
    </row>
    <row r="2">
      <c r="B2" s="2" t="inlineStr">
        <is>
          <t>Dec. 31, 2021</t>
        </is>
      </c>
      <c r="D2" s="2" t="inlineStr">
        <is>
          <t>Dec. 31, 2020</t>
        </is>
      </c>
    </row>
    <row r="3">
      <c r="A3" s="3" t="inlineStr">
        <is>
          <t>Statement Line Items [Line Items]</t>
        </is>
      </c>
    </row>
    <row r="4">
      <c r="A4" s="4" t="inlineStr">
        <is>
          <t>Impairment loss recognised in profit or loss</t>
        </is>
      </c>
      <c r="B4" s="6" t="n">
        <v>7400</v>
      </c>
    </row>
    <row r="5">
      <c r="A5" s="4" t="inlineStr">
        <is>
          <t>Additions other than through business combinations, property, plant and equipment</t>
        </is>
      </c>
      <c r="B5" s="5" t="n">
        <v>118936</v>
      </c>
      <c r="C5" s="4" t="inlineStr">
        <is>
          <t>[1]</t>
        </is>
      </c>
      <c r="D5" s="6" t="n">
        <v>140728</v>
      </c>
      <c r="E5" s="4" t="inlineStr">
        <is>
          <t>[2]</t>
        </is>
      </c>
    </row>
    <row r="6">
      <c r="A6" s="4" t="inlineStr">
        <is>
          <t>Disposals, property, plant and equipment</t>
        </is>
      </c>
      <c r="B6" s="5" t="n">
        <v>14900</v>
      </c>
      <c r="D6" s="5" t="n">
        <v>2600</v>
      </c>
    </row>
    <row r="7">
      <c r="A7" s="4" t="inlineStr">
        <is>
          <t>Net gains (losses) on disposals of property, plant and equipment</t>
        </is>
      </c>
      <c r="B7" s="5" t="n">
        <v>900</v>
      </c>
      <c r="D7" s="5" t="n">
        <v>-1100</v>
      </c>
    </row>
    <row r="8">
      <c r="A8" s="4" t="inlineStr">
        <is>
          <t>Gold from Oksut Mine before obtaining commercial production [member]</t>
        </is>
      </c>
    </row>
    <row r="9">
      <c r="A9" s="3" t="inlineStr">
        <is>
          <t>Statement Line Items [Line Items]</t>
        </is>
      </c>
    </row>
    <row r="10">
      <c r="A10" s="4" t="inlineStr">
        <is>
          <t>Proceeds included in profit or loss in accordance with paragraph 20A of IAS 16 that relate to items produced that are not output of entity's ordinary activities</t>
        </is>
      </c>
      <c r="D10" s="6" t="n">
        <v>6900</v>
      </c>
    </row>
    <row r="11">
      <c r="A11" s="4" t="inlineStr">
        <is>
          <t>Kumtor mine [Member]</t>
        </is>
      </c>
    </row>
    <row r="12">
      <c r="A12" s="3" t="inlineStr">
        <is>
          <t>Statement Line Items [Line Items]</t>
        </is>
      </c>
    </row>
    <row r="13">
      <c r="A13" s="4" t="inlineStr">
        <is>
          <t>Additions other than through business combinations, property, plant and equipment</t>
        </is>
      </c>
      <c r="B13" s="5" t="n">
        <v>95700</v>
      </c>
    </row>
    <row r="14">
      <c r="A14" s="4" t="inlineStr">
        <is>
          <t>Decrease through loss of control of subsidiary, property, plant and equipment</t>
        </is>
      </c>
      <c r="B14" s="6" t="n">
        <v>629400</v>
      </c>
    </row>
    <row r="15"/>
    <row r="16">
      <c r="A16" s="4" t="inlineStr">
        <is>
          <t>[1]</t>
        </is>
      </c>
      <c r="B16" s="4" t="inlineStr">
        <is>
          <t>Excludes additions to property, plant and equipment related to discontinued operations of $95.7 million.</t>
        </is>
      </c>
    </row>
    <row r="17">
      <c r="A17" s="4" t="inlineStr">
        <is>
          <t>[2]</t>
        </is>
      </c>
      <c r="B17" s="4" t="inlineStr">
        <is>
          <t>Excludes additions to property, plant and equipment related to discontinued operations of $258.4 million.</t>
        </is>
      </c>
    </row>
  </sheetData>
  <mergeCells count="7">
    <mergeCell ref="A1:A2"/>
    <mergeCell ref="B1:E1"/>
    <mergeCell ref="B2:C2"/>
    <mergeCell ref="D2:E2"/>
    <mergeCell ref="A15:E15"/>
    <mergeCell ref="B16:E16"/>
    <mergeCell ref="B17:E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Note 11 - Property, Plant and Equipment - Summary of Carrying Value of Property, Plant and Equipment (Details) - USD ($) $ in Thousands</t>
        </is>
      </c>
      <c r="C1" s="2" t="inlineStr">
        <is>
          <t>Sep. 01, 2019</t>
        </is>
      </c>
      <c r="D1" s="2" t="inlineStr">
        <is>
          <t>Dec. 31, 2021</t>
        </is>
      </c>
      <c r="F1" s="2" t="inlineStr">
        <is>
          <t>Dec. 31, 2020</t>
        </is>
      </c>
    </row>
    <row r="2">
      <c r="A2" s="3" t="inlineStr">
        <is>
          <t>Statement Line Items [Line Items]</t>
        </is>
      </c>
    </row>
    <row r="3">
      <c r="A3" s="4" t="inlineStr">
        <is>
          <t>Balance</t>
        </is>
      </c>
      <c r="D3" s="6" t="n">
        <v>1686067</v>
      </c>
    </row>
    <row r="4">
      <c r="A4" s="4" t="inlineStr">
        <is>
          <t>Additions</t>
        </is>
      </c>
      <c r="D4" s="5" t="n">
        <v>118936</v>
      </c>
      <c r="E4" s="4" t="inlineStr">
        <is>
          <t>[1]</t>
        </is>
      </c>
      <c r="F4" s="6" t="n">
        <v>140728</v>
      </c>
      <c r="G4" s="4" t="inlineStr">
        <is>
          <t>[2]</t>
        </is>
      </c>
    </row>
    <row r="5">
      <c r="A5" s="4" t="inlineStr">
        <is>
          <t>Balance</t>
        </is>
      </c>
      <c r="D5" s="5" t="n">
        <v>1272091</v>
      </c>
      <c r="F5" s="5" t="n">
        <v>1686067</v>
      </c>
    </row>
    <row r="6">
      <c r="A6" s="4" t="inlineStr">
        <is>
          <t>Balance</t>
        </is>
      </c>
      <c r="D6" s="5" t="n">
        <v>-1686067</v>
      </c>
    </row>
    <row r="7">
      <c r="A7" s="4" t="inlineStr">
        <is>
          <t>Impairment</t>
        </is>
      </c>
      <c r="C7" s="6" t="n">
        <v>214400</v>
      </c>
    </row>
    <row r="8">
      <c r="A8" s="4" t="inlineStr">
        <is>
          <t>Balance</t>
        </is>
      </c>
      <c r="D8" s="5" t="n">
        <v>-1272091</v>
      </c>
      <c r="F8" s="5" t="n">
        <v>-1686067</v>
      </c>
    </row>
    <row r="9">
      <c r="A9" s="4" t="inlineStr">
        <is>
          <t>Gross carrying amount [member]</t>
        </is>
      </c>
    </row>
    <row r="10">
      <c r="A10" s="3" t="inlineStr">
        <is>
          <t>Statement Line Items [Line Items]</t>
        </is>
      </c>
    </row>
    <row r="11">
      <c r="A11" s="4" t="inlineStr">
        <is>
          <t>Balance</t>
        </is>
      </c>
      <c r="D11" s="5" t="n">
        <v>3478105</v>
      </c>
      <c r="F11" s="5" t="n">
        <v>3225974</v>
      </c>
    </row>
    <row r="12">
      <c r="A12" s="4" t="inlineStr">
        <is>
          <t>Additions</t>
        </is>
      </c>
      <c r="D12" s="5" t="n">
        <v>214635</v>
      </c>
      <c r="F12" s="5" t="n">
        <v>399103</v>
      </c>
    </row>
    <row r="13">
      <c r="A13" s="4" t="inlineStr">
        <is>
          <t>Disposal</t>
        </is>
      </c>
      <c r="D13" s="5" t="n">
        <v>-17402</v>
      </c>
      <c r="E13" s="4" t="inlineStr">
        <is>
          <t>[3]</t>
        </is>
      </c>
      <c r="F13" s="5" t="n">
        <v>-6911</v>
      </c>
    </row>
    <row r="14">
      <c r="A14" s="4" t="inlineStr">
        <is>
          <t>Transfers</t>
        </is>
      </c>
      <c r="D14" s="5" t="n">
        <v>0</v>
      </c>
      <c r="F14" s="5" t="n">
        <v>0</v>
      </c>
    </row>
    <row r="15">
      <c r="A15" s="4" t="inlineStr">
        <is>
          <t>Reclassified to assets held- for-sale (note 7)</t>
        </is>
      </c>
      <c r="F15" s="5" t="n">
        <v>-140061</v>
      </c>
    </row>
    <row r="16">
      <c r="A16" s="4" t="inlineStr">
        <is>
          <t>Amount derecognized to loss of control of the Kumtor Mine</t>
        </is>
      </c>
      <c r="D16" s="5" t="n">
        <v>-2114011</v>
      </c>
    </row>
    <row r="17">
      <c r="A17" s="4" t="inlineStr">
        <is>
          <t>Impairment reversal</t>
        </is>
      </c>
      <c r="D17" s="5" t="n">
        <v>160000</v>
      </c>
    </row>
    <row r="18">
      <c r="A18" s="4" t="inlineStr">
        <is>
          <t>Balance</t>
        </is>
      </c>
      <c r="D18" s="5" t="n">
        <v>1721327</v>
      </c>
      <c r="F18" s="5" t="n">
        <v>3478105</v>
      </c>
    </row>
    <row r="19">
      <c r="A19" s="4" t="inlineStr">
        <is>
          <t>Balance</t>
        </is>
      </c>
      <c r="D19" s="5" t="n">
        <v>-3478105</v>
      </c>
      <c r="F19" s="5" t="n">
        <v>-3225974</v>
      </c>
    </row>
    <row r="20">
      <c r="A20" s="4" t="inlineStr">
        <is>
          <t>Disposals</t>
        </is>
      </c>
      <c r="D20" s="5" t="n">
        <v>17402</v>
      </c>
      <c r="E20" s="4" t="inlineStr">
        <is>
          <t>[3]</t>
        </is>
      </c>
      <c r="F20" s="5" t="n">
        <v>6911</v>
      </c>
    </row>
    <row r="21">
      <c r="A21" s="4" t="inlineStr">
        <is>
          <t>Reclassified to assets held-for-sale (note 7)</t>
        </is>
      </c>
      <c r="F21" s="5" t="n">
        <v>140061</v>
      </c>
    </row>
    <row r="22">
      <c r="A22" s="4" t="inlineStr">
        <is>
          <t>Amount derecognized to loss of control of the Kumtor Mine</t>
        </is>
      </c>
      <c r="D22" s="5" t="n">
        <v>2114011</v>
      </c>
    </row>
    <row r="23">
      <c r="A23" s="4" t="inlineStr">
        <is>
          <t>Balance</t>
        </is>
      </c>
      <c r="D23" s="5" t="n">
        <v>-1721327</v>
      </c>
      <c r="F23" s="5" t="n">
        <v>-3478105</v>
      </c>
    </row>
    <row r="24">
      <c r="A24" s="4" t="inlineStr">
        <is>
          <t>Accumulated depreciation and amortisation [member]</t>
        </is>
      </c>
    </row>
    <row r="25">
      <c r="A25" s="3" t="inlineStr">
        <is>
          <t>Statement Line Items [Line Items]</t>
        </is>
      </c>
    </row>
    <row r="26">
      <c r="A26" s="4" t="inlineStr">
        <is>
          <t>Balance</t>
        </is>
      </c>
      <c r="D26" s="5" t="n">
        <v>-1792038</v>
      </c>
      <c r="F26" s="5" t="n">
        <v>-1556458</v>
      </c>
    </row>
    <row r="27">
      <c r="A27" s="4" t="inlineStr">
        <is>
          <t>Disposal</t>
        </is>
      </c>
      <c r="D27" s="5" t="n">
        <v>6329</v>
      </c>
      <c r="F27" s="5" t="n">
        <v>4303</v>
      </c>
    </row>
    <row r="28">
      <c r="A28" s="4" t="inlineStr">
        <is>
          <t>Reclassified to assets held- for-sale (note 7)</t>
        </is>
      </c>
      <c r="F28" s="5" t="n">
        <v>419</v>
      </c>
    </row>
    <row r="29">
      <c r="A29" s="4" t="inlineStr">
        <is>
          <t>Balance</t>
        </is>
      </c>
      <c r="D29" s="5" t="n">
        <v>-449236</v>
      </c>
      <c r="F29" s="5" t="n">
        <v>-1792038</v>
      </c>
    </row>
    <row r="30">
      <c r="A30" s="4" t="inlineStr">
        <is>
          <t>Balance</t>
        </is>
      </c>
      <c r="D30" s="5" t="n">
        <v>1792038</v>
      </c>
      <c r="F30" s="5" t="n">
        <v>1556458</v>
      </c>
    </row>
    <row r="31">
      <c r="A31" s="4" t="inlineStr">
        <is>
          <t>Charge for the year</t>
        </is>
      </c>
      <c r="D31" s="5" t="n">
        <v>148164</v>
      </c>
      <c r="F31" s="5" t="n">
        <v>232913</v>
      </c>
    </row>
    <row r="32">
      <c r="A32" s="4" t="inlineStr">
        <is>
          <t>Disposals</t>
        </is>
      </c>
      <c r="D32" s="5" t="n">
        <v>-6329</v>
      </c>
      <c r="F32" s="5" t="n">
        <v>-4303</v>
      </c>
    </row>
    <row r="33">
      <c r="A33" s="4" t="inlineStr">
        <is>
          <t>Impairment</t>
        </is>
      </c>
      <c r="B33" s="4" t="inlineStr">
        <is>
          <t>[4]</t>
        </is>
      </c>
      <c r="F33" s="5" t="n">
        <v>7389</v>
      </c>
    </row>
    <row r="34">
      <c r="A34" s="4" t="inlineStr">
        <is>
          <t>Reclassified to assets held-for-sale (note 7)</t>
        </is>
      </c>
      <c r="F34" s="5" t="n">
        <v>-419</v>
      </c>
    </row>
    <row r="35">
      <c r="A35" s="4" t="inlineStr">
        <is>
          <t>Balance</t>
        </is>
      </c>
      <c r="D35" s="5" t="n">
        <v>449236</v>
      </c>
      <c r="F35" s="5" t="n">
        <v>1792038</v>
      </c>
    </row>
    <row r="36">
      <c r="A36" s="4" t="inlineStr">
        <is>
          <t>Accumulated depreciation, amortisation and impairment [member]</t>
        </is>
      </c>
    </row>
    <row r="37">
      <c r="A37" s="3" t="inlineStr">
        <is>
          <t>Statement Line Items [Line Items]</t>
        </is>
      </c>
    </row>
    <row r="38">
      <c r="A38" s="4" t="inlineStr">
        <is>
          <t>Amount derecognized to loss of control of the Kumtor Mine</t>
        </is>
      </c>
      <c r="D38" s="5" t="n">
        <v>1484637</v>
      </c>
    </row>
    <row r="39">
      <c r="A39" s="4" t="inlineStr">
        <is>
          <t>Amount derecognized to loss of control of the Kumtor Mine</t>
        </is>
      </c>
      <c r="D39" s="5" t="n">
        <v>-1484637</v>
      </c>
    </row>
    <row r="40">
      <c r="A40" s="4" t="inlineStr">
        <is>
          <t>Buildings, plant and equipment [member]</t>
        </is>
      </c>
    </row>
    <row r="41">
      <c r="A41" s="3" t="inlineStr">
        <is>
          <t>Statement Line Items [Line Items]</t>
        </is>
      </c>
    </row>
    <row r="42">
      <c r="A42" s="4" t="inlineStr">
        <is>
          <t>Balance</t>
        </is>
      </c>
      <c r="D42" s="5" t="n">
        <v>891223</v>
      </c>
    </row>
    <row r="43">
      <c r="A43" s="4" t="inlineStr">
        <is>
          <t>Balance</t>
        </is>
      </c>
      <c r="D43" s="5" t="n">
        <v>835475</v>
      </c>
      <c r="F43" s="5" t="n">
        <v>891223</v>
      </c>
    </row>
    <row r="44">
      <c r="A44" s="4" t="inlineStr">
        <is>
          <t>Balance</t>
        </is>
      </c>
      <c r="D44" s="5" t="n">
        <v>-891223</v>
      </c>
    </row>
    <row r="45">
      <c r="A45" s="4" t="inlineStr">
        <is>
          <t>Balance</t>
        </is>
      </c>
      <c r="D45" s="5" t="n">
        <v>-835475</v>
      </c>
      <c r="F45" s="5" t="n">
        <v>-891223</v>
      </c>
    </row>
    <row r="46">
      <c r="A46" s="4" t="inlineStr">
        <is>
          <t>Buildings, plant and equipment [member] | Gross carrying amount [member]</t>
        </is>
      </c>
    </row>
    <row r="47">
      <c r="A47" s="3" t="inlineStr">
        <is>
          <t>Statement Line Items [Line Items]</t>
        </is>
      </c>
    </row>
    <row r="48">
      <c r="A48" s="4" t="inlineStr">
        <is>
          <t>Balance</t>
        </is>
      </c>
      <c r="D48" s="5" t="n">
        <v>2040417</v>
      </c>
      <c r="F48" s="5" t="n">
        <v>1740855</v>
      </c>
    </row>
    <row r="49">
      <c r="A49" s="4" t="inlineStr">
        <is>
          <t>Additions</t>
        </is>
      </c>
      <c r="D49" s="5" t="n">
        <v>14098</v>
      </c>
      <c r="F49" s="5" t="n">
        <v>7866</v>
      </c>
    </row>
    <row r="50">
      <c r="A50" s="4" t="inlineStr">
        <is>
          <t>Disposal</t>
        </is>
      </c>
      <c r="D50" s="5" t="n">
        <v>-17402</v>
      </c>
      <c r="E50" s="4" t="inlineStr">
        <is>
          <t>[3]</t>
        </is>
      </c>
      <c r="F50" s="5" t="n">
        <v>-6911</v>
      </c>
    </row>
    <row r="51">
      <c r="A51" s="4" t="inlineStr">
        <is>
          <t>Transfers</t>
        </is>
      </c>
      <c r="D51" s="5" t="n">
        <v>61249</v>
      </c>
      <c r="F51" s="5" t="n">
        <v>299232</v>
      </c>
    </row>
    <row r="52">
      <c r="A52" s="4" t="inlineStr">
        <is>
          <t>Reclassified to assets held- for-sale (note 7)</t>
        </is>
      </c>
      <c r="F52" s="5" t="n">
        <v>-625</v>
      </c>
    </row>
    <row r="53">
      <c r="A53" s="4" t="inlineStr">
        <is>
          <t>Impairment reversal</t>
        </is>
      </c>
      <c r="D53" s="5" t="n">
        <v>125774</v>
      </c>
    </row>
    <row r="54">
      <c r="A54" s="4" t="inlineStr">
        <is>
          <t>Balance</t>
        </is>
      </c>
      <c r="D54" s="5" t="n">
        <v>1187586</v>
      </c>
      <c r="F54" s="5" t="n">
        <v>2040417</v>
      </c>
    </row>
    <row r="55">
      <c r="A55" s="4" t="inlineStr">
        <is>
          <t>Balance</t>
        </is>
      </c>
      <c r="D55" s="5" t="n">
        <v>-2040417</v>
      </c>
      <c r="F55" s="5" t="n">
        <v>-1740855</v>
      </c>
    </row>
    <row r="56">
      <c r="A56" s="4" t="inlineStr">
        <is>
          <t>Disposals</t>
        </is>
      </c>
      <c r="D56" s="5" t="n">
        <v>17402</v>
      </c>
      <c r="E56" s="4" t="inlineStr">
        <is>
          <t>[3]</t>
        </is>
      </c>
      <c r="F56" s="5" t="n">
        <v>6911</v>
      </c>
    </row>
    <row r="57">
      <c r="A57" s="4" t="inlineStr">
        <is>
          <t>Reclassified to assets held-for-sale (note 7)</t>
        </is>
      </c>
      <c r="F57" s="5" t="n">
        <v>625</v>
      </c>
    </row>
    <row r="58">
      <c r="A58" s="4" t="inlineStr">
        <is>
          <t>Balance</t>
        </is>
      </c>
      <c r="D58" s="5" t="n">
        <v>-1187586</v>
      </c>
      <c r="F58" s="5" t="n">
        <v>-2040417</v>
      </c>
    </row>
    <row r="59">
      <c r="A59" s="4" t="inlineStr">
        <is>
          <t>Buildings, plant and equipment [member] | Accumulated depreciation and amortisation [member]</t>
        </is>
      </c>
    </row>
    <row r="60">
      <c r="A60" s="3" t="inlineStr">
        <is>
          <t>Statement Line Items [Line Items]</t>
        </is>
      </c>
    </row>
    <row r="61">
      <c r="A61" s="4" t="inlineStr">
        <is>
          <t>Balance</t>
        </is>
      </c>
      <c r="D61" s="5" t="n">
        <v>-1149194</v>
      </c>
      <c r="F61" s="5" t="n">
        <v>-997901</v>
      </c>
    </row>
    <row r="62">
      <c r="A62" s="4" t="inlineStr">
        <is>
          <t>Disposal</t>
        </is>
      </c>
      <c r="D62" s="5" t="n">
        <v>6329</v>
      </c>
      <c r="F62" s="5" t="n">
        <v>4303</v>
      </c>
    </row>
    <row r="63">
      <c r="A63" s="4" t="inlineStr">
        <is>
          <t>Reclassified to assets held- for-sale (note 7)</t>
        </is>
      </c>
      <c r="F63" s="5" t="n">
        <v>419</v>
      </c>
    </row>
    <row r="64">
      <c r="A64" s="4" t="inlineStr">
        <is>
          <t>Balance</t>
        </is>
      </c>
      <c r="D64" s="5" t="n">
        <v>-352111</v>
      </c>
      <c r="F64" s="5" t="n">
        <v>-1149194</v>
      </c>
    </row>
    <row r="65">
      <c r="A65" s="4" t="inlineStr">
        <is>
          <t>Balance</t>
        </is>
      </c>
      <c r="D65" s="5" t="n">
        <v>1149194</v>
      </c>
      <c r="F65" s="5" t="n">
        <v>997901</v>
      </c>
    </row>
    <row r="66">
      <c r="A66" s="4" t="inlineStr">
        <is>
          <t>Charge for the year</t>
        </is>
      </c>
      <c r="D66" s="5" t="n">
        <v>114634</v>
      </c>
      <c r="F66" s="5" t="n">
        <v>156015</v>
      </c>
    </row>
    <row r="67">
      <c r="A67" s="4" t="inlineStr">
        <is>
          <t>Disposals</t>
        </is>
      </c>
      <c r="D67" s="5" t="n">
        <v>-6329</v>
      </c>
      <c r="F67" s="5" t="n">
        <v>-4303</v>
      </c>
    </row>
    <row r="68">
      <c r="A68" s="4" t="inlineStr">
        <is>
          <t>Impairment</t>
        </is>
      </c>
      <c r="B68" s="4" t="inlineStr">
        <is>
          <t>[4]</t>
        </is>
      </c>
      <c r="F68" s="5" t="n">
        <v>0</v>
      </c>
    </row>
    <row r="69">
      <c r="A69" s="4" t="inlineStr">
        <is>
          <t>Reclassified to assets held-for-sale (note 7)</t>
        </is>
      </c>
      <c r="F69" s="5" t="n">
        <v>-419</v>
      </c>
    </row>
    <row r="70">
      <c r="A70" s="4" t="inlineStr">
        <is>
          <t>Balance</t>
        </is>
      </c>
      <c r="D70" s="5" t="n">
        <v>352111</v>
      </c>
      <c r="F70" s="5" t="n">
        <v>1149194</v>
      </c>
    </row>
    <row r="71">
      <c r="A71" s="4" t="inlineStr">
        <is>
          <t>Buildings, plant and equipment [member] | Accumulated depreciation, amortisation and impairment [member]</t>
        </is>
      </c>
    </row>
    <row r="72">
      <c r="A72" s="3" t="inlineStr">
        <is>
          <t>Statement Line Items [Line Items]</t>
        </is>
      </c>
    </row>
    <row r="73">
      <c r="A73" s="4" t="inlineStr">
        <is>
          <t>Amount derecognized to loss of control of the Kumtor Mine</t>
        </is>
      </c>
      <c r="D73" s="5" t="n">
        <v>905388</v>
      </c>
    </row>
    <row r="74">
      <c r="A74" s="4" t="inlineStr">
        <is>
          <t>Amount derecognized to loss of control of the Kumtor Mine</t>
        </is>
      </c>
      <c r="D74" s="5" t="n">
        <v>-905388</v>
      </c>
    </row>
    <row r="75">
      <c r="A75" s="4" t="inlineStr">
        <is>
          <t>Mining property [member]</t>
        </is>
      </c>
    </row>
    <row r="76">
      <c r="A76" s="3" t="inlineStr">
        <is>
          <t>Statement Line Items [Line Items]</t>
        </is>
      </c>
    </row>
    <row r="77">
      <c r="A77" s="4" t="inlineStr">
        <is>
          <t>Balance</t>
        </is>
      </c>
      <c r="B77" s="4" t="inlineStr">
        <is>
          <t>[5]</t>
        </is>
      </c>
      <c r="D77" s="5" t="n">
        <v>353189</v>
      </c>
    </row>
    <row r="78">
      <c r="A78" s="4" t="inlineStr">
        <is>
          <t>Balance</t>
        </is>
      </c>
      <c r="B78" s="4" t="inlineStr">
        <is>
          <t>[5]</t>
        </is>
      </c>
      <c r="D78" s="5" t="n">
        <v>354898</v>
      </c>
      <c r="F78" s="5" t="n">
        <v>353189</v>
      </c>
    </row>
    <row r="79">
      <c r="A79" s="4" t="inlineStr">
        <is>
          <t>Balance</t>
        </is>
      </c>
      <c r="B79" s="4" t="inlineStr">
        <is>
          <t>[5]</t>
        </is>
      </c>
      <c r="D79" s="5" t="n">
        <v>-353189</v>
      </c>
    </row>
    <row r="80">
      <c r="A80" s="4" t="inlineStr">
        <is>
          <t>Balance</t>
        </is>
      </c>
      <c r="B80" s="4" t="inlineStr">
        <is>
          <t>[5]</t>
        </is>
      </c>
      <c r="D80" s="5" t="n">
        <v>-354898</v>
      </c>
      <c r="F80" s="5" t="n">
        <v>-353189</v>
      </c>
    </row>
    <row r="81">
      <c r="A81" s="4" t="inlineStr">
        <is>
          <t>Mining property [member] | Gross carrying amount [member]</t>
        </is>
      </c>
    </row>
    <row r="82">
      <c r="A82" s="3" t="inlineStr">
        <is>
          <t>Statement Line Items [Line Items]</t>
        </is>
      </c>
    </row>
    <row r="83">
      <c r="A83" s="4" t="inlineStr">
        <is>
          <t>Balance</t>
        </is>
      </c>
      <c r="B83" s="4" t="inlineStr">
        <is>
          <t>[5]</t>
        </is>
      </c>
      <c r="D83" s="5" t="n">
        <v>550892</v>
      </c>
      <c r="F83" s="5" t="n">
        <v>627075</v>
      </c>
    </row>
    <row r="84">
      <c r="A84" s="4" t="inlineStr">
        <is>
          <t>Additions</t>
        </is>
      </c>
      <c r="B84" s="4" t="inlineStr">
        <is>
          <t>[5]</t>
        </is>
      </c>
      <c r="D84" s="5" t="n">
        <v>17819</v>
      </c>
      <c r="F84" s="5" t="n">
        <v>40195</v>
      </c>
    </row>
    <row r="85">
      <c r="A85" s="4" t="inlineStr">
        <is>
          <t>Disposal</t>
        </is>
      </c>
      <c r="B85" s="4" t="inlineStr">
        <is>
          <t>[5]</t>
        </is>
      </c>
      <c r="D85" s="5" t="n">
        <v>0</v>
      </c>
      <c r="E85" s="4" t="inlineStr">
        <is>
          <t>[3]</t>
        </is>
      </c>
      <c r="F85" s="5" t="n">
        <v>0</v>
      </c>
    </row>
    <row r="86">
      <c r="A86" s="4" t="inlineStr">
        <is>
          <t>Transfers</t>
        </is>
      </c>
      <c r="D86" s="5" t="n">
        <v>0</v>
      </c>
      <c r="F86" s="5" t="n">
        <v>23058</v>
      </c>
    </row>
    <row r="87">
      <c r="A87" s="4" t="inlineStr">
        <is>
          <t>Reclassified to assets held- for-sale (note 7)</t>
        </is>
      </c>
      <c r="B87" s="4" t="inlineStr">
        <is>
          <t>[5]</t>
        </is>
      </c>
      <c r="F87" s="5" t="n">
        <v>-139436</v>
      </c>
    </row>
    <row r="88">
      <c r="A88" s="4" t="inlineStr">
        <is>
          <t>Amount derecognized to loss of control of the Kumtor Mine</t>
        </is>
      </c>
      <c r="B88" s="4" t="inlineStr">
        <is>
          <t>[5]</t>
        </is>
      </c>
      <c r="D88" s="5" t="n">
        <v>-186066</v>
      </c>
    </row>
    <row r="89">
      <c r="A89" s="4" t="inlineStr">
        <is>
          <t>Impairment reversal</t>
        </is>
      </c>
      <c r="B89" s="4" t="inlineStr">
        <is>
          <t>[5]</t>
        </is>
      </c>
      <c r="D89" s="5" t="n">
        <v>34226</v>
      </c>
    </row>
    <row r="90">
      <c r="A90" s="4" t="inlineStr">
        <is>
          <t>Balance</t>
        </is>
      </c>
      <c r="B90" s="4" t="inlineStr">
        <is>
          <t>[5]</t>
        </is>
      </c>
      <c r="D90" s="5" t="n">
        <v>416871</v>
      </c>
      <c r="F90" s="5" t="n">
        <v>550892</v>
      </c>
    </row>
    <row r="91">
      <c r="A91" s="4" t="inlineStr">
        <is>
          <t>Balance</t>
        </is>
      </c>
      <c r="B91" s="4" t="inlineStr">
        <is>
          <t>[5]</t>
        </is>
      </c>
      <c r="D91" s="5" t="n">
        <v>-550892</v>
      </c>
      <c r="F91" s="5" t="n">
        <v>-627075</v>
      </c>
    </row>
    <row r="92">
      <c r="A92" s="4" t="inlineStr">
        <is>
          <t>Disposals</t>
        </is>
      </c>
      <c r="B92" s="4" t="inlineStr">
        <is>
          <t>[5]</t>
        </is>
      </c>
      <c r="D92" s="5" t="n">
        <v>0</v>
      </c>
      <c r="E92" s="4" t="inlineStr">
        <is>
          <t>[3]</t>
        </is>
      </c>
      <c r="F92" s="5" t="n">
        <v>0</v>
      </c>
    </row>
    <row r="93">
      <c r="A93" s="4" t="inlineStr">
        <is>
          <t>Reclassified to assets held-for-sale (note 7)</t>
        </is>
      </c>
      <c r="B93" s="4" t="inlineStr">
        <is>
          <t>[5]</t>
        </is>
      </c>
      <c r="F93" s="5" t="n">
        <v>139436</v>
      </c>
    </row>
    <row r="94">
      <c r="A94" s="4" t="inlineStr">
        <is>
          <t>Amount derecognized to loss of control of the Kumtor Mine</t>
        </is>
      </c>
      <c r="B94" s="4" t="inlineStr">
        <is>
          <t>[5]</t>
        </is>
      </c>
      <c r="D94" s="5" t="n">
        <v>186066</v>
      </c>
    </row>
    <row r="95">
      <c r="A95" s="4" t="inlineStr">
        <is>
          <t>Balance</t>
        </is>
      </c>
      <c r="B95" s="4" t="inlineStr">
        <is>
          <t>[5]</t>
        </is>
      </c>
      <c r="D95" s="5" t="n">
        <v>-416871</v>
      </c>
      <c r="F95" s="5" t="n">
        <v>-550892</v>
      </c>
    </row>
    <row r="96">
      <c r="A96" s="4" t="inlineStr">
        <is>
          <t>Mining property [member] | Accumulated depreciation and amortisation [member]</t>
        </is>
      </c>
    </row>
    <row r="97">
      <c r="A97" s="3" t="inlineStr">
        <is>
          <t>Statement Line Items [Line Items]</t>
        </is>
      </c>
    </row>
    <row r="98">
      <c r="A98" s="4" t="inlineStr">
        <is>
          <t>Balance</t>
        </is>
      </c>
      <c r="B98" s="4" t="inlineStr">
        <is>
          <t>[5]</t>
        </is>
      </c>
      <c r="D98" s="5" t="n">
        <v>-197703</v>
      </c>
      <c r="F98" s="5" t="n">
        <v>-166269</v>
      </c>
    </row>
    <row r="99">
      <c r="A99" s="4" t="inlineStr">
        <is>
          <t>Disposal</t>
        </is>
      </c>
      <c r="B99" s="4" t="inlineStr">
        <is>
          <t>[5]</t>
        </is>
      </c>
      <c r="D99" s="5" t="n">
        <v>0</v>
      </c>
      <c r="F99" s="5" t="n">
        <v>0</v>
      </c>
    </row>
    <row r="100">
      <c r="A100" s="4" t="inlineStr">
        <is>
          <t>Reclassified to assets held- for-sale (note 7)</t>
        </is>
      </c>
      <c r="B100" s="4" t="inlineStr">
        <is>
          <t>[5]</t>
        </is>
      </c>
      <c r="F100" s="5" t="n">
        <v>0</v>
      </c>
    </row>
    <row r="101">
      <c r="A101" s="4" t="inlineStr">
        <is>
          <t>Balance</t>
        </is>
      </c>
      <c r="B101" s="4" t="inlineStr">
        <is>
          <t>[5]</t>
        </is>
      </c>
      <c r="D101" s="5" t="n">
        <v>-61973</v>
      </c>
      <c r="F101" s="5" t="n">
        <v>-197703</v>
      </c>
    </row>
    <row r="102">
      <c r="A102" s="4" t="inlineStr">
        <is>
          <t>Balance</t>
        </is>
      </c>
      <c r="B102" s="4" t="inlineStr">
        <is>
          <t>[5]</t>
        </is>
      </c>
      <c r="D102" s="5" t="n">
        <v>197703</v>
      </c>
      <c r="F102" s="5" t="n">
        <v>166269</v>
      </c>
    </row>
    <row r="103">
      <c r="A103" s="4" t="inlineStr">
        <is>
          <t>Charge for the year</t>
        </is>
      </c>
      <c r="B103" s="4" t="inlineStr">
        <is>
          <t>[5]</t>
        </is>
      </c>
      <c r="D103" s="5" t="n">
        <v>20250</v>
      </c>
      <c r="F103" s="5" t="n">
        <v>24045</v>
      </c>
    </row>
    <row r="104">
      <c r="A104" s="4" t="inlineStr">
        <is>
          <t>Disposals</t>
        </is>
      </c>
      <c r="B104" s="4" t="inlineStr">
        <is>
          <t>[5]</t>
        </is>
      </c>
      <c r="D104" s="5" t="n">
        <v>0</v>
      </c>
      <c r="F104" s="5" t="n">
        <v>0</v>
      </c>
    </row>
    <row r="105">
      <c r="A105" s="4" t="inlineStr">
        <is>
          <t>Impairment</t>
        </is>
      </c>
      <c r="B105" s="4" t="inlineStr">
        <is>
          <t>[4],[5]</t>
        </is>
      </c>
      <c r="F105" s="5" t="n">
        <v>7389</v>
      </c>
    </row>
    <row r="106">
      <c r="A106" s="4" t="inlineStr">
        <is>
          <t>Reclassified to assets held-for-sale (note 7)</t>
        </is>
      </c>
      <c r="B106" s="4" t="inlineStr">
        <is>
          <t>[5]</t>
        </is>
      </c>
      <c r="F106" s="5" t="n">
        <v>0</v>
      </c>
    </row>
    <row r="107">
      <c r="A107" s="4" t="inlineStr">
        <is>
          <t>Balance</t>
        </is>
      </c>
      <c r="B107" s="4" t="inlineStr">
        <is>
          <t>[5]</t>
        </is>
      </c>
      <c r="D107" s="5" t="n">
        <v>61973</v>
      </c>
      <c r="F107" s="5" t="n">
        <v>197703</v>
      </c>
    </row>
    <row r="108">
      <c r="A108" s="4" t="inlineStr">
        <is>
          <t>Mining property [member] | Accumulated depreciation, amortisation and impairment [member]</t>
        </is>
      </c>
    </row>
    <row r="109">
      <c r="A109" s="3" t="inlineStr">
        <is>
          <t>Statement Line Items [Line Items]</t>
        </is>
      </c>
    </row>
    <row r="110">
      <c r="A110" s="4" t="inlineStr">
        <is>
          <t>Amount derecognized to loss of control of the Kumtor Mine</t>
        </is>
      </c>
      <c r="B110" s="4" t="inlineStr">
        <is>
          <t>[5]</t>
        </is>
      </c>
      <c r="D110" s="5" t="n">
        <v>155980</v>
      </c>
    </row>
    <row r="111">
      <c r="A111" s="4" t="inlineStr">
        <is>
          <t>Amount derecognized to loss of control of the Kumtor Mine</t>
        </is>
      </c>
      <c r="B111" s="4" t="inlineStr">
        <is>
          <t>[5]</t>
        </is>
      </c>
      <c r="D111" s="5" t="n">
        <v>-155980</v>
      </c>
    </row>
    <row r="112">
      <c r="A112" s="4" t="inlineStr">
        <is>
          <t>Capitalized stripping costs [member]</t>
        </is>
      </c>
    </row>
    <row r="113">
      <c r="A113" s="3" t="inlineStr">
        <is>
          <t>Statement Line Items [Line Items]</t>
        </is>
      </c>
    </row>
    <row r="114">
      <c r="A114" s="4" t="inlineStr">
        <is>
          <t>Balance</t>
        </is>
      </c>
      <c r="D114" s="5" t="n">
        <v>338855</v>
      </c>
    </row>
    <row r="115">
      <c r="A115" s="4" t="inlineStr">
        <is>
          <t>Balance</t>
        </is>
      </c>
      <c r="D115" s="5" t="n">
        <v>23910</v>
      </c>
      <c r="F115" s="5" t="n">
        <v>338855</v>
      </c>
    </row>
    <row r="116">
      <c r="A116" s="4" t="inlineStr">
        <is>
          <t>Balance</t>
        </is>
      </c>
      <c r="D116" s="5" t="n">
        <v>-338855</v>
      </c>
    </row>
    <row r="117">
      <c r="A117" s="4" t="inlineStr">
        <is>
          <t>Balance</t>
        </is>
      </c>
      <c r="D117" s="5" t="n">
        <v>-23910</v>
      </c>
      <c r="F117" s="5" t="n">
        <v>-338855</v>
      </c>
    </row>
    <row r="118">
      <c r="A118" s="4" t="inlineStr">
        <is>
          <t>Capitalized stripping costs [member] | Gross carrying amount [member]</t>
        </is>
      </c>
    </row>
    <row r="119">
      <c r="A119" s="3" t="inlineStr">
        <is>
          <t>Statement Line Items [Line Items]</t>
        </is>
      </c>
    </row>
    <row r="120">
      <c r="A120" s="4" t="inlineStr">
        <is>
          <t>Balance</t>
        </is>
      </c>
      <c r="D120" s="5" t="n">
        <v>783996</v>
      </c>
      <c r="F120" s="5" t="n">
        <v>583498</v>
      </c>
    </row>
    <row r="121">
      <c r="A121" s="4" t="inlineStr">
        <is>
          <t>Additions</t>
        </is>
      </c>
      <c r="D121" s="5" t="n">
        <v>67075</v>
      </c>
      <c r="F121" s="5" t="n">
        <v>200498</v>
      </c>
    </row>
    <row r="122">
      <c r="A122" s="4" t="inlineStr">
        <is>
          <t>Disposal</t>
        </is>
      </c>
      <c r="D122" s="5" t="n">
        <v>0</v>
      </c>
      <c r="E122" s="4" t="inlineStr">
        <is>
          <t>[3]</t>
        </is>
      </c>
      <c r="F122" s="5" t="n">
        <v>0</v>
      </c>
    </row>
    <row r="123">
      <c r="A123" s="4" t="inlineStr">
        <is>
          <t>Transfers</t>
        </is>
      </c>
      <c r="D123" s="5" t="n">
        <v>0</v>
      </c>
      <c r="F123" s="5" t="n">
        <v>0</v>
      </c>
    </row>
    <row r="124">
      <c r="A124" s="4" t="inlineStr">
        <is>
          <t>Reclassified to assets held- for-sale (note 7)</t>
        </is>
      </c>
      <c r="F124" s="5" t="n">
        <v>0</v>
      </c>
    </row>
    <row r="125">
      <c r="A125" s="4" t="inlineStr">
        <is>
          <t>Amount derecognized to loss of control of the Kumtor Mine</t>
        </is>
      </c>
      <c r="D125" s="5" t="n">
        <v>-792009</v>
      </c>
    </row>
    <row r="126">
      <c r="A126" s="4" t="inlineStr">
        <is>
          <t>Impairment reversal</t>
        </is>
      </c>
      <c r="D126" s="5" t="n">
        <v>0</v>
      </c>
    </row>
    <row r="127">
      <c r="A127" s="4" t="inlineStr">
        <is>
          <t>Balance</t>
        </is>
      </c>
      <c r="D127" s="5" t="n">
        <v>59062</v>
      </c>
      <c r="F127" s="5" t="n">
        <v>783996</v>
      </c>
    </row>
    <row r="128">
      <c r="A128" s="4" t="inlineStr">
        <is>
          <t>Balance</t>
        </is>
      </c>
      <c r="D128" s="5" t="n">
        <v>-783996</v>
      </c>
      <c r="F128" s="5" t="n">
        <v>-583498</v>
      </c>
    </row>
    <row r="129">
      <c r="A129" s="4" t="inlineStr">
        <is>
          <t>Disposals</t>
        </is>
      </c>
      <c r="D129" s="5" t="n">
        <v>0</v>
      </c>
      <c r="E129" s="4" t="inlineStr">
        <is>
          <t>[3]</t>
        </is>
      </c>
      <c r="F129" s="5" t="n">
        <v>0</v>
      </c>
    </row>
    <row r="130">
      <c r="A130" s="4" t="inlineStr">
        <is>
          <t>Reclassified to assets held-for-sale (note 7)</t>
        </is>
      </c>
      <c r="F130" s="5" t="n">
        <v>0</v>
      </c>
    </row>
    <row r="131">
      <c r="A131" s="4" t="inlineStr">
        <is>
          <t>Amount derecognized to loss of control of the Kumtor Mine</t>
        </is>
      </c>
      <c r="D131" s="5" t="n">
        <v>792009</v>
      </c>
    </row>
    <row r="132">
      <c r="A132" s="4" t="inlineStr">
        <is>
          <t>Balance</t>
        </is>
      </c>
      <c r="D132" s="5" t="n">
        <v>-59062</v>
      </c>
      <c r="F132" s="5" t="n">
        <v>-783996</v>
      </c>
    </row>
    <row r="133">
      <c r="A133" s="4" t="inlineStr">
        <is>
          <t>Capitalized stripping costs [member] | Accumulated depreciation and amortisation [member]</t>
        </is>
      </c>
    </row>
    <row r="134">
      <c r="A134" s="3" t="inlineStr">
        <is>
          <t>Statement Line Items [Line Items]</t>
        </is>
      </c>
    </row>
    <row r="135">
      <c r="A135" s="4" t="inlineStr">
        <is>
          <t>Balance</t>
        </is>
      </c>
      <c r="D135" s="5" t="n">
        <v>-445141</v>
      </c>
      <c r="F135" s="5" t="n">
        <v>-392288</v>
      </c>
    </row>
    <row r="136">
      <c r="A136" s="4" t="inlineStr">
        <is>
          <t>Disposal</t>
        </is>
      </c>
      <c r="D136" s="5" t="n">
        <v>0</v>
      </c>
      <c r="F136" s="5" t="n">
        <v>0</v>
      </c>
    </row>
    <row r="137">
      <c r="A137" s="4" t="inlineStr">
        <is>
          <t>Reclassified to assets held- for-sale (note 7)</t>
        </is>
      </c>
      <c r="F137" s="5" t="n">
        <v>0</v>
      </c>
    </row>
    <row r="138">
      <c r="A138" s="4" t="inlineStr">
        <is>
          <t>Balance</t>
        </is>
      </c>
      <c r="D138" s="5" t="n">
        <v>-35152</v>
      </c>
      <c r="F138" s="5" t="n">
        <v>-445141</v>
      </c>
    </row>
    <row r="139">
      <c r="A139" s="4" t="inlineStr">
        <is>
          <t>Balance</t>
        </is>
      </c>
      <c r="D139" s="5" t="n">
        <v>445141</v>
      </c>
      <c r="F139" s="5" t="n">
        <v>392288</v>
      </c>
    </row>
    <row r="140">
      <c r="A140" s="4" t="inlineStr">
        <is>
          <t>Charge for the year</t>
        </is>
      </c>
      <c r="D140" s="5" t="n">
        <v>13280</v>
      </c>
      <c r="F140" s="5" t="n">
        <v>52853</v>
      </c>
    </row>
    <row r="141">
      <c r="A141" s="4" t="inlineStr">
        <is>
          <t>Disposals</t>
        </is>
      </c>
      <c r="D141" s="5" t="n">
        <v>0</v>
      </c>
      <c r="F141" s="5" t="n">
        <v>0</v>
      </c>
    </row>
    <row r="142">
      <c r="A142" s="4" t="inlineStr">
        <is>
          <t>Impairment</t>
        </is>
      </c>
      <c r="B142" s="4" t="inlineStr">
        <is>
          <t>[4]</t>
        </is>
      </c>
      <c r="F142" s="5" t="n">
        <v>0</v>
      </c>
    </row>
    <row r="143">
      <c r="A143" s="4" t="inlineStr">
        <is>
          <t>Reclassified to assets held-for-sale (note 7)</t>
        </is>
      </c>
      <c r="F143" s="5" t="n">
        <v>0</v>
      </c>
    </row>
    <row r="144">
      <c r="A144" s="4" t="inlineStr">
        <is>
          <t>Balance</t>
        </is>
      </c>
      <c r="D144" s="5" t="n">
        <v>35152</v>
      </c>
      <c r="F144" s="5" t="n">
        <v>445141</v>
      </c>
    </row>
    <row r="145">
      <c r="A145" s="4" t="inlineStr">
        <is>
          <t>Capitalized stripping costs [member] | Accumulated depreciation, amortisation and impairment [member]</t>
        </is>
      </c>
    </row>
    <row r="146">
      <c r="A146" s="3" t="inlineStr">
        <is>
          <t>Statement Line Items [Line Items]</t>
        </is>
      </c>
    </row>
    <row r="147">
      <c r="A147" s="4" t="inlineStr">
        <is>
          <t>Amount derecognized to loss of control of the Kumtor Mine</t>
        </is>
      </c>
      <c r="D147" s="5" t="n">
        <v>423269</v>
      </c>
    </row>
    <row r="148">
      <c r="A148" s="4" t="inlineStr">
        <is>
          <t>Amount derecognized to loss of control of the Kumtor Mine</t>
        </is>
      </c>
      <c r="D148" s="5" t="n">
        <v>-423269</v>
      </c>
    </row>
    <row r="149">
      <c r="A149" s="4" t="inlineStr">
        <is>
          <t>Construction in progress [member]</t>
        </is>
      </c>
    </row>
    <row r="150">
      <c r="A150" s="3" t="inlineStr">
        <is>
          <t>Statement Line Items [Line Items]</t>
        </is>
      </c>
    </row>
    <row r="151">
      <c r="A151" s="4" t="inlineStr">
        <is>
          <t>Balance</t>
        </is>
      </c>
      <c r="D151" s="5" t="n">
        <v>102800</v>
      </c>
    </row>
    <row r="152">
      <c r="A152" s="4" t="inlineStr">
        <is>
          <t>Balance</t>
        </is>
      </c>
      <c r="D152" s="5" t="n">
        <v>57808</v>
      </c>
      <c r="F152" s="5" t="n">
        <v>102800</v>
      </c>
    </row>
    <row r="153">
      <c r="A153" s="4" t="inlineStr">
        <is>
          <t>Balance</t>
        </is>
      </c>
      <c r="D153" s="5" t="n">
        <v>-102800</v>
      </c>
    </row>
    <row r="154">
      <c r="A154" s="4" t="inlineStr">
        <is>
          <t>Balance</t>
        </is>
      </c>
      <c r="D154" s="5" t="n">
        <v>-57808</v>
      </c>
      <c r="F154" s="5" t="n">
        <v>-102800</v>
      </c>
    </row>
    <row r="155">
      <c r="A155" s="4" t="inlineStr">
        <is>
          <t>Construction in progress [member] | Gross carrying amount [member]</t>
        </is>
      </c>
    </row>
    <row r="156">
      <c r="A156" s="3" t="inlineStr">
        <is>
          <t>Statement Line Items [Line Items]</t>
        </is>
      </c>
    </row>
    <row r="157">
      <c r="A157" s="4" t="inlineStr">
        <is>
          <t>Balance</t>
        </is>
      </c>
      <c r="D157" s="5" t="n">
        <v>102800</v>
      </c>
      <c r="F157" s="5" t="n">
        <v>274546</v>
      </c>
    </row>
    <row r="158">
      <c r="A158" s="4" t="inlineStr">
        <is>
          <t>Additions</t>
        </is>
      </c>
      <c r="D158" s="5" t="n">
        <v>115643</v>
      </c>
      <c r="F158" s="5" t="n">
        <v>150544</v>
      </c>
    </row>
    <row r="159">
      <c r="A159" s="4" t="inlineStr">
        <is>
          <t>Disposal</t>
        </is>
      </c>
      <c r="D159" s="5" t="n">
        <v>0</v>
      </c>
      <c r="E159" s="4" t="inlineStr">
        <is>
          <t>[3]</t>
        </is>
      </c>
      <c r="F159" s="5" t="n">
        <v>0</v>
      </c>
    </row>
    <row r="160">
      <c r="A160" s="4" t="inlineStr">
        <is>
          <t>Transfers</t>
        </is>
      </c>
      <c r="D160" s="5" t="n">
        <v>-61249</v>
      </c>
      <c r="F160" s="5" t="n">
        <v>-322290</v>
      </c>
    </row>
    <row r="161">
      <c r="A161" s="4" t="inlineStr">
        <is>
          <t>Reclassified to assets held- for-sale (note 7)</t>
        </is>
      </c>
      <c r="F161" s="5" t="n">
        <v>0</v>
      </c>
    </row>
    <row r="162">
      <c r="A162" s="4" t="inlineStr">
        <is>
          <t>Amount derecognized to loss of control of the Kumtor Mine</t>
        </is>
      </c>
      <c r="D162" s="5" t="n">
        <v>-99386</v>
      </c>
    </row>
    <row r="163">
      <c r="A163" s="4" t="inlineStr">
        <is>
          <t>Impairment reversal</t>
        </is>
      </c>
      <c r="D163" s="5" t="n">
        <v>0</v>
      </c>
    </row>
    <row r="164">
      <c r="A164" s="4" t="inlineStr">
        <is>
          <t>Balance</t>
        </is>
      </c>
      <c r="D164" s="5" t="n">
        <v>57808</v>
      </c>
      <c r="F164" s="5" t="n">
        <v>102800</v>
      </c>
    </row>
    <row r="165">
      <c r="A165" s="4" t="inlineStr">
        <is>
          <t>Balance</t>
        </is>
      </c>
      <c r="D165" s="5" t="n">
        <v>-102800</v>
      </c>
      <c r="F165" s="5" t="n">
        <v>-274546</v>
      </c>
    </row>
    <row r="166">
      <c r="A166" s="4" t="inlineStr">
        <is>
          <t>Disposals</t>
        </is>
      </c>
      <c r="D166" s="5" t="n">
        <v>0</v>
      </c>
      <c r="E166" s="4" t="inlineStr">
        <is>
          <t>[3]</t>
        </is>
      </c>
      <c r="F166" s="5" t="n">
        <v>0</v>
      </c>
    </row>
    <row r="167">
      <c r="A167" s="4" t="inlineStr">
        <is>
          <t>Reclassified to assets held-for-sale (note 7)</t>
        </is>
      </c>
      <c r="F167" s="5" t="n">
        <v>0</v>
      </c>
    </row>
    <row r="168">
      <c r="A168" s="4" t="inlineStr">
        <is>
          <t>Amount derecognized to loss of control of the Kumtor Mine</t>
        </is>
      </c>
      <c r="D168" s="5" t="n">
        <v>99386</v>
      </c>
    </row>
    <row r="169">
      <c r="A169" s="4" t="inlineStr">
        <is>
          <t>Balance</t>
        </is>
      </c>
      <c r="D169" s="5" t="n">
        <v>-57808</v>
      </c>
      <c r="F169" s="5" t="n">
        <v>-102800</v>
      </c>
    </row>
    <row r="170">
      <c r="A170" s="4" t="inlineStr">
        <is>
          <t>Construction in progress [member] | Accumulated depreciation and amortisation [member]</t>
        </is>
      </c>
    </row>
    <row r="171">
      <c r="A171" s="3" t="inlineStr">
        <is>
          <t>Statement Line Items [Line Items]</t>
        </is>
      </c>
    </row>
    <row r="172">
      <c r="A172" s="4" t="inlineStr">
        <is>
          <t>Balance</t>
        </is>
      </c>
      <c r="D172" s="5" t="n">
        <v>0</v>
      </c>
      <c r="F172" s="5" t="n">
        <v>0</v>
      </c>
    </row>
    <row r="173">
      <c r="A173" s="4" t="inlineStr">
        <is>
          <t>Disposal</t>
        </is>
      </c>
      <c r="D173" s="5" t="n">
        <v>0</v>
      </c>
      <c r="F173" s="5" t="n">
        <v>0</v>
      </c>
    </row>
    <row r="174">
      <c r="A174" s="4" t="inlineStr">
        <is>
          <t>Reclassified to assets held- for-sale (note 7)</t>
        </is>
      </c>
      <c r="F174" s="5" t="n">
        <v>0</v>
      </c>
    </row>
    <row r="175">
      <c r="A175" s="4" t="inlineStr">
        <is>
          <t>Balance</t>
        </is>
      </c>
      <c r="D175" s="5" t="n">
        <v>0</v>
      </c>
      <c r="F175" s="5" t="n">
        <v>0</v>
      </c>
    </row>
    <row r="176">
      <c r="A176" s="4" t="inlineStr">
        <is>
          <t>Balance</t>
        </is>
      </c>
      <c r="D176" s="5" t="n">
        <v>0</v>
      </c>
      <c r="F176" s="5" t="n">
        <v>0</v>
      </c>
    </row>
    <row r="177">
      <c r="A177" s="4" t="inlineStr">
        <is>
          <t>Charge for the year</t>
        </is>
      </c>
      <c r="D177" s="5" t="n">
        <v>0</v>
      </c>
      <c r="F177" s="5" t="n">
        <v>0</v>
      </c>
    </row>
    <row r="178">
      <c r="A178" s="4" t="inlineStr">
        <is>
          <t>Disposals</t>
        </is>
      </c>
      <c r="D178" s="5" t="n">
        <v>0</v>
      </c>
      <c r="F178" s="5" t="n">
        <v>0</v>
      </c>
    </row>
    <row r="179">
      <c r="A179" s="4" t="inlineStr">
        <is>
          <t>Impairment</t>
        </is>
      </c>
      <c r="B179" s="4" t="inlineStr">
        <is>
          <t>[4]</t>
        </is>
      </c>
      <c r="F179" s="5" t="n">
        <v>0</v>
      </c>
    </row>
    <row r="180">
      <c r="A180" s="4" t="inlineStr">
        <is>
          <t>Reclassified to assets held-for-sale (note 7)</t>
        </is>
      </c>
      <c r="F180" s="5" t="n">
        <v>0</v>
      </c>
    </row>
    <row r="181">
      <c r="A181" s="4" t="inlineStr">
        <is>
          <t>Balance</t>
        </is>
      </c>
      <c r="D181" s="5" t="n">
        <v>0</v>
      </c>
      <c r="F181" s="6" t="n">
        <v>0</v>
      </c>
    </row>
    <row r="182">
      <c r="A182" s="4" t="inlineStr">
        <is>
          <t>Construction in progress [member] | Accumulated depreciation, amortisation and impairment [member]</t>
        </is>
      </c>
    </row>
    <row r="183">
      <c r="A183" s="3" t="inlineStr">
        <is>
          <t>Statement Line Items [Line Items]</t>
        </is>
      </c>
    </row>
    <row r="184">
      <c r="A184" s="4" t="inlineStr">
        <is>
          <t>Amount derecognized to loss of control of the Kumtor Mine</t>
        </is>
      </c>
      <c r="D184" s="5" t="n">
        <v>0</v>
      </c>
    </row>
    <row r="185">
      <c r="A185" s="4" t="inlineStr">
        <is>
          <t>Amount derecognized to loss of control of the Kumtor Mine</t>
        </is>
      </c>
      <c r="D185" s="6" t="n">
        <v>0</v>
      </c>
    </row>
    <row r="186"/>
    <row r="187">
      <c r="A187" s="4" t="inlineStr">
        <is>
          <t>[1]</t>
        </is>
      </c>
      <c r="B187" s="4" t="inlineStr">
        <is>
          <t>Excludes additions to property, plant and equipment related to discontinued operations of $95.7 million.</t>
        </is>
      </c>
    </row>
    <row r="188">
      <c r="A188" s="4" t="inlineStr">
        <is>
          <t>[2]</t>
        </is>
      </c>
      <c r="B188" s="4" t="inlineStr">
        <is>
          <t>Excludes additions to property, plant and equipment related to discontinued operations of $258.4 million.</t>
        </is>
      </c>
    </row>
    <row r="189">
      <c r="A189" s="4" t="inlineStr">
        <is>
          <t>[3]</t>
        </is>
      </c>
      <c r="B189" s="4" t="inlineStr">
        <is>
          <t>Relates primarily to the disposal of the unutilized plot of land near the Thomson Creek Mine.</t>
        </is>
      </c>
    </row>
    <row r="190">
      <c r="A190" s="4" t="inlineStr">
        <is>
          <t>[4]</t>
        </is>
      </c>
      <c r="B190" s="4" t="inlineStr">
        <is>
          <t>Relates to non-core exploration properties that were impaired to their recoverable amounts. The loss of $7.4 million is included in the non-operating expenses in the consolidated statements of (loss) earnings.</t>
        </is>
      </c>
    </row>
    <row r="191">
      <c r="A191" s="4" t="inlineStr">
        <is>
          <t>[5]</t>
        </is>
      </c>
      <c r="B191" s="4" t="inlineStr">
        <is>
          <t>Includes revenue earned from sales at the Öksüt Mine net of related costs of $6.9 million attributable to gold ounces sold prior to achieving commercial production on May 31, 2020.</t>
        </is>
      </c>
    </row>
  </sheetData>
  <mergeCells count="9">
    <mergeCell ref="A1:B1"/>
    <mergeCell ref="D1:E1"/>
    <mergeCell ref="F1:G1"/>
    <mergeCell ref="A186:F186"/>
    <mergeCell ref="B187:F187"/>
    <mergeCell ref="B188:F188"/>
    <mergeCell ref="B189:F189"/>
    <mergeCell ref="B190:F190"/>
    <mergeCell ref="B191:F19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Other Non-current Assets and Other Liabilities - Schedule of Other Assets and Other Liabilities (Details) - USD ($) $ in Thousands</t>
        </is>
      </c>
      <c r="C1" s="2" t="inlineStr">
        <is>
          <t>Dec. 31, 2021</t>
        </is>
      </c>
      <c r="D1" s="2" t="inlineStr">
        <is>
          <t>Dec. 31, 2020</t>
        </is>
      </c>
    </row>
    <row r="2">
      <c r="A2" s="3" t="inlineStr">
        <is>
          <t>Statement Line Items [Line Items]</t>
        </is>
      </c>
    </row>
    <row r="3">
      <c r="A3" s="4" t="inlineStr">
        <is>
          <t>VAT receivable</t>
        </is>
      </c>
      <c r="B3" s="4" t="inlineStr">
        <is>
          <t>[1]</t>
        </is>
      </c>
      <c r="C3" s="6" t="n">
        <v>1676</v>
      </c>
      <c r="D3" s="6" t="n">
        <v>7734</v>
      </c>
    </row>
    <row r="4">
      <c r="A4" s="4" t="inlineStr">
        <is>
          <t>Non-current derivative assets</t>
        </is>
      </c>
      <c r="C4" s="5" t="n">
        <v>2460</v>
      </c>
      <c r="D4" s="5" t="n">
        <v>8339</v>
      </c>
    </row>
    <row r="5">
      <c r="A5" s="4" t="inlineStr">
        <is>
          <t>Prepayments for property, plant and equipment</t>
        </is>
      </c>
      <c r="C5" s="5" t="n">
        <v>349</v>
      </c>
      <c r="D5" s="5" t="n">
        <v>8763</v>
      </c>
    </row>
    <row r="6">
      <c r="A6" s="4" t="inlineStr">
        <is>
          <t>Reclamation deposits</t>
        </is>
      </c>
      <c r="B6" s="4" t="inlineStr">
        <is>
          <t>[2]</t>
        </is>
      </c>
      <c r="C6" s="5" t="n">
        <v>92</v>
      </c>
      <c r="D6" s="5" t="n">
        <v>47083</v>
      </c>
    </row>
    <row r="7">
      <c r="A7" s="4" t="inlineStr">
        <is>
          <t>Receivable from Orion (note 7)</t>
        </is>
      </c>
      <c r="C7" s="5" t="n">
        <v>25000</v>
      </c>
      <c r="D7" s="5" t="n">
        <v>0</v>
      </c>
    </row>
    <row r="8">
      <c r="A8" s="4" t="inlineStr">
        <is>
          <t>Long-term inventory</t>
        </is>
      </c>
      <c r="C8" s="5" t="n">
        <v>1734</v>
      </c>
      <c r="D8" s="5" t="n">
        <v>1747</v>
      </c>
    </row>
    <row r="9">
      <c r="A9" s="4" t="inlineStr">
        <is>
          <t>Other</t>
        </is>
      </c>
      <c r="C9" s="5" t="n">
        <v>773</v>
      </c>
      <c r="D9" s="5" t="n">
        <v>3435</v>
      </c>
    </row>
    <row r="10">
      <c r="A10" s="4" t="inlineStr">
        <is>
          <t>Total other non-current assets</t>
        </is>
      </c>
      <c r="C10" s="5" t="n">
        <v>32084</v>
      </c>
      <c r="D10" s="5" t="n">
        <v>77101</v>
      </c>
    </row>
    <row r="11">
      <c r="A11" s="4" t="inlineStr">
        <is>
          <t>Non-current (note 12)</t>
        </is>
      </c>
      <c r="C11" s="5" t="n">
        <v>14053</v>
      </c>
      <c r="D11" s="5" t="n">
        <v>14340</v>
      </c>
    </row>
    <row r="12">
      <c r="A12" s="4" t="inlineStr">
        <is>
          <t>Post-retirement benefits</t>
        </is>
      </c>
      <c r="C12" s="5" t="n">
        <v>4382</v>
      </c>
      <c r="D12" s="5" t="n">
        <v>4060</v>
      </c>
    </row>
    <row r="13">
      <c r="A13" s="4" t="inlineStr">
        <is>
          <t>Non-current derivative liabilities</t>
        </is>
      </c>
      <c r="B13" s="4" t="inlineStr">
        <is>
          <t>[3]</t>
        </is>
      </c>
      <c r="C13" s="5" t="n">
        <v>990</v>
      </c>
      <c r="D13" s="5" t="n">
        <v>3141</v>
      </c>
    </row>
    <row r="14">
      <c r="A14" s="4" t="inlineStr">
        <is>
          <t>Total other non-current liabilities</t>
        </is>
      </c>
      <c r="C14" s="6" t="n">
        <v>19425</v>
      </c>
      <c r="D14" s="6" t="n">
        <v>21541</v>
      </c>
    </row>
    <row r="15"/>
    <row r="16">
      <c r="A16" s="4" t="inlineStr">
        <is>
          <t>[1]</t>
        </is>
      </c>
      <c r="B16" s="4" t="inlineStr">
        <is>
          <t>Relates to the Öksüt Mine.</t>
        </is>
      </c>
    </row>
    <row r="17">
      <c r="A17" s="4" t="inlineStr">
        <is>
          <t>[2]</t>
        </is>
      </c>
      <c r="B17" s="4" t="inlineStr">
        <is>
          <t>The decrease relates primarily to the derecognition of amounts upon loss of control of the Kumtor Mine (note 5).</t>
        </is>
      </c>
    </row>
    <row r="18">
      <c r="A18" s="4" t="inlineStr">
        <is>
          <t>[3]</t>
        </is>
      </c>
      <c r="B18" s="4" t="inlineStr">
        <is>
          <t>Relates to the diesel, foreign exchange and copper hedging contracts (note 27).</t>
        </is>
      </c>
    </row>
  </sheetData>
  <mergeCells count="5">
    <mergeCell ref="A1:B1"/>
    <mergeCell ref="A15:C15"/>
    <mergeCell ref="B16:C16"/>
    <mergeCell ref="B17:C17"/>
    <mergeCell ref="B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Dec. 31, 2021</t>
        </is>
      </c>
    </row>
    <row r="3">
      <c r="A3" s="3" t="inlineStr">
        <is>
          <t>Statement Line Items [Line Items]</t>
        </is>
      </c>
    </row>
    <row r="4">
      <c r="A4" s="4" t="inlineStr">
        <is>
          <t>Disclosure of basis of preparation of financial statements [text block]</t>
        </is>
      </c>
      <c r="B4" s="4" t="inlineStr">
        <is>
          <t>2. a. Statement of Compliance The consolidated financial statements of the Company and its subsidiaries are prepared in accordance with International Financial Reporting Standards (“IFRS”), as issued by the International Accounting Standards Board (“IASB”). These financial statements were authorized for issuance by the Board of Directors of the Company (the “Board”) on February 24, 2022. b. Basis of Presentation Overview These consolidated financial statements have been prepared on a going concern basis under the historical cost basis, except for certain financial assets and liabilities which are measured at fair value. The consolidated financial statements are presented in US dollars with all amounts rounded to the nearest thousand, except where otherwise noted. Subsidiaries These consolidated financial statements include the accounts of the Company and its consolidated subsidiaries. All intercompany balances, transactions, income and expenses and gains or losses have been eliminated on consolidation. Subsidiaries consist of entities from which the Company is exposed, or has rights, to variable returns as well as the ability to affect those returns through the power to direct the relevant activities of the entity. Subsidiaries are fully consolidated from the date control is transferred to the Company and are de-consolidated from the date control ceases. The Company reassesses whether or not one Joint Arrangements A joint arrangement is defined as an arrangement in which two two A joint operation is a joint arrangement whereby the parties have joint control of the arrangement and have rights to the assets and obligations for the liabilities relating to the arrangement. These consolidated financial statements include the Company’s interests in the assets, liabilities, revenues and expenses of the joint operations, from the date that joint control commenced. The Company’s 75% interest in the Endako Mine has been accounted for as a joint operation. The Company’s 50% interest in the Greenstone Gold Mines Partnership (“Greenstone Partnership”) has been accounted for as joint operation up to the date of its sale on January 19,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3 - Accounts Payable and Accrued Liabilities - Schedule of Accounts Payable and Accrued Liabilities (Details) - USD ($) $ in Thousands</t>
        </is>
      </c>
      <c r="C1" s="2" t="inlineStr">
        <is>
          <t>Dec. 31, 2021</t>
        </is>
      </c>
      <c r="D1" s="2" t="inlineStr">
        <is>
          <t>Dec. 31, 2020</t>
        </is>
      </c>
    </row>
    <row r="2">
      <c r="A2" s="3" t="inlineStr">
        <is>
          <t>Statement Line Items [Line Items]</t>
        </is>
      </c>
    </row>
    <row r="3">
      <c r="A3" s="4" t="inlineStr">
        <is>
          <t>Trade payables and accruals(1)</t>
        </is>
      </c>
      <c r="B3" s="4" t="inlineStr">
        <is>
          <t>[1]</t>
        </is>
      </c>
      <c r="C3" s="6" t="n">
        <v>66999</v>
      </c>
      <c r="D3" s="6" t="n">
        <v>113541</v>
      </c>
    </row>
    <row r="4">
      <c r="A4" s="4" t="inlineStr">
        <is>
          <t>Royalties payable</t>
        </is>
      </c>
      <c r="C4" s="5" t="n">
        <v>23736</v>
      </c>
      <c r="D4" s="5" t="n">
        <v>23832</v>
      </c>
    </row>
    <row r="5">
      <c r="A5" s="4" t="inlineStr">
        <is>
          <t>Wages, salaries and benefits payable</t>
        </is>
      </c>
      <c r="C5" s="5" t="n">
        <v>7534</v>
      </c>
      <c r="D5" s="5" t="n">
        <v>18273</v>
      </c>
    </row>
    <row r="6">
      <c r="A6" s="4" t="inlineStr">
        <is>
          <t>Amount due on the settlement of derivatives</t>
        </is>
      </c>
      <c r="C6" s="5" t="n">
        <v>12878</v>
      </c>
      <c r="D6" s="5" t="n">
        <v>0</v>
      </c>
    </row>
    <row r="7">
      <c r="A7" s="4" t="inlineStr">
        <is>
          <t>Amount due to Royal Gold</t>
        </is>
      </c>
      <c r="B7" s="4" t="inlineStr">
        <is>
          <t>[2]</t>
        </is>
      </c>
      <c r="C7" s="5" t="n">
        <v>64229</v>
      </c>
      <c r="D7" s="5" t="n">
        <v>48874</v>
      </c>
    </row>
    <row r="8">
      <c r="A8" s="4" t="inlineStr">
        <is>
          <t>Liability for share-based compensation (note 23)</t>
        </is>
      </c>
      <c r="C8" s="5" t="n">
        <v>11444</v>
      </c>
      <c r="D8" s="5" t="n">
        <v>28184</v>
      </c>
    </row>
    <row r="9">
      <c r="A9" s="4" t="inlineStr">
        <is>
          <t>Total accounts payable and accrued liabilities</t>
        </is>
      </c>
      <c r="C9" s="6" t="n">
        <v>186820</v>
      </c>
      <c r="D9" s="6" t="n">
        <v>232704</v>
      </c>
    </row>
    <row r="10"/>
    <row r="11">
      <c r="A11" s="4" t="inlineStr">
        <is>
          <t>[1]</t>
        </is>
      </c>
      <c r="B11" s="4" t="inlineStr">
        <is>
          <t>The decrease relates primarily to the derecognition of amounts upon loss of control of the Kumtor Mine (note 5).</t>
        </is>
      </c>
    </row>
    <row r="12">
      <c r="A12" s="4" t="inlineStr">
        <is>
          <t>[2]</t>
        </is>
      </c>
      <c r="B12" s="4" t="inlineStr">
        <is>
          <t>Royal Gold holds a streaming interest in the production at the Mount Milligan Mine. As a result, when a trade receivable is recorded in relation to a third-party customer gold and copper concentrate delivery, a corresponding liability to Royal Gold is recorded.</t>
        </is>
      </c>
    </row>
  </sheetData>
  <mergeCells count="4">
    <mergeCell ref="A1:B1"/>
    <mergeCell ref="A10:C10"/>
    <mergeCell ref="B11:C11"/>
    <mergeCell ref="B12:C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bt (Details Textual) - USD ($) $ in Thousands</t>
        </is>
      </c>
      <c r="B1" s="2" t="inlineStr">
        <is>
          <t>Dec. 31, 2020</t>
        </is>
      </c>
      <c r="C1" s="2" t="inlineStr">
        <is>
          <t>Dec. 31, 2021</t>
        </is>
      </c>
    </row>
    <row r="2">
      <c r="A2" s="3" t="inlineStr">
        <is>
          <t>Statement Line Items [Line Items]</t>
        </is>
      </c>
    </row>
    <row r="3">
      <c r="A3" s="4" t="inlineStr">
        <is>
          <t>Total borrowings</t>
        </is>
      </c>
      <c r="C3" s="6" t="n">
        <v>0</v>
      </c>
    </row>
    <row r="4">
      <c r="A4" s="4" t="inlineStr">
        <is>
          <t>The corporate facility [member]</t>
        </is>
      </c>
    </row>
    <row r="5">
      <c r="A5" s="3" t="inlineStr">
        <is>
          <t>Statement Line Items [Line Items]</t>
        </is>
      </c>
    </row>
    <row r="6">
      <c r="A6" s="4" t="inlineStr">
        <is>
          <t>Credit Facility, Maximum Borrowing Capacity</t>
        </is>
      </c>
      <c r="B6" s="6" t="n">
        <v>400000</v>
      </c>
    </row>
    <row r="7">
      <c r="A7" s="4" t="inlineStr">
        <is>
          <t>Borrowings, maturity period (Year)</t>
        </is>
      </c>
      <c r="B7" s="4" t="inlineStr">
        <is>
          <t>4 years</t>
        </is>
      </c>
    </row>
    <row r="8">
      <c r="A8" s="4" t="inlineStr">
        <is>
          <t>Total borrowings</t>
        </is>
      </c>
      <c r="B8" s="6" t="n">
        <v>0</v>
      </c>
    </row>
    <row r="9">
      <c r="A9" s="4" t="inlineStr">
        <is>
          <t>The corporate facility [member] | Bottom of range [member] | London Interbank Offered Rate (LIBOR) [member]</t>
        </is>
      </c>
    </row>
    <row r="10">
      <c r="A10" s="3" t="inlineStr">
        <is>
          <t>Statement Line Items [Line Items]</t>
        </is>
      </c>
    </row>
    <row r="11">
      <c r="A11" s="4" t="inlineStr">
        <is>
          <t>Borrowings, adjustment to interest rate basis</t>
        </is>
      </c>
      <c r="B11" s="4" t="inlineStr">
        <is>
          <t>2.25%</t>
        </is>
      </c>
    </row>
    <row r="12">
      <c r="A12" s="4" t="inlineStr">
        <is>
          <t>The corporate facility [member] | Top of range [member] | London Interbank Offered Rate (LIBOR) [member]</t>
        </is>
      </c>
    </row>
    <row r="13">
      <c r="A13" s="3" t="inlineStr">
        <is>
          <t>Statement Line Items [Line Items]</t>
        </is>
      </c>
    </row>
    <row r="14">
      <c r="A14" s="4" t="inlineStr">
        <is>
          <t>Borrowings, adjustment to interest rate basis</t>
        </is>
      </c>
      <c r="B14" s="4" t="inlineStr">
        <is>
          <t>3.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Provision for Reclamation (Details Textual) - USD ($) $ in Thousands</t>
        </is>
      </c>
      <c r="B1" s="2" t="inlineStr">
        <is>
          <t>12 Months Ended</t>
        </is>
      </c>
    </row>
    <row r="2">
      <c r="B2" s="2" t="inlineStr">
        <is>
          <t>Dec. 31, 2021</t>
        </is>
      </c>
      <c r="C2" s="2" t="inlineStr">
        <is>
          <t>Dec. 31, 2020</t>
        </is>
      </c>
    </row>
    <row r="3">
      <c r="A3" s="3" t="inlineStr">
        <is>
          <t>Statement Line Items [Line Items]</t>
        </is>
      </c>
    </row>
    <row r="4">
      <c r="A4" s="4" t="inlineStr">
        <is>
          <t>Other operating income (expense)</t>
        </is>
      </c>
      <c r="B4" s="6" t="n">
        <v>-12759</v>
      </c>
      <c r="C4" s="6" t="n">
        <v>-11862</v>
      </c>
    </row>
    <row r="5">
      <c r="A5" s="4" t="inlineStr">
        <is>
          <t>Contingent liability for decommissioning, restoration and rehabilitation costs [member]</t>
        </is>
      </c>
    </row>
    <row r="6">
      <c r="A6" s="3" t="inlineStr">
        <is>
          <t>Statement Line Items [Line Items]</t>
        </is>
      </c>
    </row>
    <row r="7">
      <c r="A7" s="4" t="inlineStr">
        <is>
          <t>Estimated financial effect of contingent liabilities</t>
        </is>
      </c>
      <c r="B7" s="5" t="n">
        <v>165700</v>
      </c>
      <c r="C7" s="5" t="n">
        <v>160400</v>
      </c>
    </row>
    <row r="8">
      <c r="A8" s="4" t="inlineStr">
        <is>
          <t>Discontinued operations [member] | Thompson Creek Mine and Endako [member]</t>
        </is>
      </c>
    </row>
    <row r="9">
      <c r="A9" s="3" t="inlineStr">
        <is>
          <t>Statement Line Items [Line Items]</t>
        </is>
      </c>
    </row>
    <row r="10">
      <c r="A10" s="4" t="inlineStr">
        <is>
          <t>Other operating income (expense)</t>
        </is>
      </c>
      <c r="B10" s="6" t="n">
        <v>-23300</v>
      </c>
      <c r="C10" s="6" t="n">
        <v>-534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Provision for Reclamation - Reconciliation of Reclamation Provision (Details) - USD ($) $ in Thousands</t>
        </is>
      </c>
      <c r="C1" s="2" t="inlineStr">
        <is>
          <t>12 Months Ended</t>
        </is>
      </c>
    </row>
    <row r="2">
      <c r="C2" s="2" t="inlineStr">
        <is>
          <t>Dec. 31, 2021</t>
        </is>
      </c>
      <c r="D2" s="2" t="inlineStr">
        <is>
          <t>Dec. 31, 2020</t>
        </is>
      </c>
    </row>
    <row r="3">
      <c r="A3" s="4" t="inlineStr">
        <is>
          <t>Provision for decommissioning, restoration and rehabilitation costs [member]</t>
        </is>
      </c>
    </row>
    <row r="4">
      <c r="A4" s="3" t="inlineStr">
        <is>
          <t>Statement Line Items [Line Items]</t>
        </is>
      </c>
    </row>
    <row r="5">
      <c r="A5" s="4" t="inlineStr">
        <is>
          <t>Balance, beginning of year</t>
        </is>
      </c>
      <c r="B5" s="4" t="inlineStr">
        <is>
          <t>[1]</t>
        </is>
      </c>
      <c r="C5" s="6" t="n">
        <v>115702</v>
      </c>
      <c r="D5" s="6" t="n">
        <v>84799</v>
      </c>
    </row>
    <row r="6">
      <c r="A6" s="4" t="inlineStr">
        <is>
          <t>Reclassification of the Öksüt Mine</t>
        </is>
      </c>
      <c r="B6" s="4" t="inlineStr">
        <is>
          <t>[1]</t>
        </is>
      </c>
      <c r="C6" s="5" t="n">
        <v>0</v>
      </c>
      <c r="D6" s="5" t="n">
        <v>2600</v>
      </c>
    </row>
    <row r="7">
      <c r="A7" s="4" t="inlineStr">
        <is>
          <t>Changes in estimate</t>
        </is>
      </c>
      <c r="B7" s="4" t="inlineStr">
        <is>
          <t>[1]</t>
        </is>
      </c>
      <c r="C7" s="5" t="n">
        <v>6591</v>
      </c>
      <c r="D7" s="5" t="n">
        <v>24433</v>
      </c>
    </row>
    <row r="8">
      <c r="A8" s="4" t="inlineStr">
        <is>
          <t>Changes in discount rate</t>
        </is>
      </c>
      <c r="B8" s="4" t="inlineStr">
        <is>
          <t>[1]</t>
        </is>
      </c>
      <c r="C8" s="5" t="n">
        <v>3662</v>
      </c>
      <c r="D8" s="5" t="n">
        <v>2007</v>
      </c>
    </row>
    <row r="9">
      <c r="A9" s="4" t="inlineStr">
        <is>
          <t>Accretion</t>
        </is>
      </c>
      <c r="B9" s="4" t="inlineStr">
        <is>
          <t>[1]</t>
        </is>
      </c>
      <c r="C9" s="5" t="n">
        <v>3</v>
      </c>
      <c r="D9" s="5" t="n">
        <v>1000</v>
      </c>
    </row>
    <row r="10">
      <c r="A10" s="4" t="inlineStr">
        <is>
          <t>Foreign exchange revaluation</t>
        </is>
      </c>
      <c r="B10" s="4" t="inlineStr">
        <is>
          <t>[1]</t>
        </is>
      </c>
      <c r="C10" s="5" t="n">
        <v>236</v>
      </c>
      <c r="D10" s="5" t="n">
        <v>863</v>
      </c>
    </row>
    <row r="11">
      <c r="A11" s="4" t="inlineStr">
        <is>
          <t>Balance, end of year</t>
        </is>
      </c>
      <c r="B11" s="4" t="inlineStr">
        <is>
          <t>[1]</t>
        </is>
      </c>
      <c r="C11" s="5" t="n">
        <v>69743</v>
      </c>
      <c r="D11" s="5" t="n">
        <v>115702</v>
      </c>
    </row>
    <row r="12">
      <c r="A12" s="4" t="inlineStr">
        <is>
          <t>Amount derecognized due to loss of control of the Kumtor Mine</t>
        </is>
      </c>
      <c r="B12" s="4" t="inlineStr">
        <is>
          <t>[1]</t>
        </is>
      </c>
      <c r="C12" s="5" t="n">
        <v>-56451</v>
      </c>
      <c r="D12" s="5" t="n">
        <v>0</v>
      </c>
    </row>
    <row r="13">
      <c r="A13" s="4" t="inlineStr">
        <is>
          <t>Current portion of reclamation provision</t>
        </is>
      </c>
      <c r="C13" s="5" t="n">
        <v>6168</v>
      </c>
      <c r="D13" s="5" t="n">
        <v>1095</v>
      </c>
    </row>
    <row r="14">
      <c r="A14" s="4" t="inlineStr">
        <is>
          <t>Provision for reclamation</t>
        </is>
      </c>
      <c r="C14" s="5" t="n">
        <v>331312</v>
      </c>
      <c r="D14" s="5" t="n">
        <v>351149</v>
      </c>
    </row>
    <row r="15">
      <c r="A15" s="4" t="inlineStr">
        <is>
          <t>Discontinued operations [member] | Provision for decommissioning, restoration and rehabilitation costs [member]</t>
        </is>
      </c>
    </row>
    <row r="16">
      <c r="A16" s="3" t="inlineStr">
        <is>
          <t>Statement Line Items [Line Items]</t>
        </is>
      </c>
    </row>
    <row r="17">
      <c r="A17" s="4" t="inlineStr">
        <is>
          <t>Balance, beginning of year</t>
        </is>
      </c>
      <c r="B17" s="4" t="inlineStr">
        <is>
          <t>[1]</t>
        </is>
      </c>
      <c r="C17" s="5" t="n">
        <v>236542</v>
      </c>
      <c r="D17" s="5" t="n">
        <v>180404</v>
      </c>
    </row>
    <row r="18">
      <c r="A18" s="4" t="inlineStr">
        <is>
          <t>Reclassification of the Öksüt Mine</t>
        </is>
      </c>
      <c r="B18" s="4" t="inlineStr">
        <is>
          <t>[1]</t>
        </is>
      </c>
      <c r="C18" s="5" t="n">
        <v>0</v>
      </c>
      <c r="D18" s="5" t="n">
        <v>-2600</v>
      </c>
    </row>
    <row r="19">
      <c r="A19" s="4" t="inlineStr">
        <is>
          <t>Changes in estimate</t>
        </is>
      </c>
      <c r="B19" s="4" t="inlineStr">
        <is>
          <t>[1]</t>
        </is>
      </c>
      <c r="C19" s="5" t="n">
        <v>17934</v>
      </c>
      <c r="D19" s="5" t="n">
        <v>7961</v>
      </c>
    </row>
    <row r="20">
      <c r="A20" s="4" t="inlineStr">
        <is>
          <t>Changes in discount rate</t>
        </is>
      </c>
      <c r="B20" s="4" t="inlineStr">
        <is>
          <t>[1]</t>
        </is>
      </c>
      <c r="C20" s="5" t="n">
        <v>11395</v>
      </c>
      <c r="D20" s="5" t="n">
        <v>46593</v>
      </c>
    </row>
    <row r="21">
      <c r="A21" s="4" t="inlineStr">
        <is>
          <t>Accretion</t>
        </is>
      </c>
      <c r="B21" s="4" t="inlineStr">
        <is>
          <t>[1]</t>
        </is>
      </c>
      <c r="C21" s="5" t="n">
        <v>1623</v>
      </c>
      <c r="D21" s="5" t="n">
        <v>2252</v>
      </c>
    </row>
    <row r="22">
      <c r="A22" s="4" t="inlineStr">
        <is>
          <t>Liabilities settled</t>
        </is>
      </c>
      <c r="B22" s="4" t="inlineStr">
        <is>
          <t>[1]</t>
        </is>
      </c>
      <c r="C22" s="5" t="n">
        <v>-470</v>
      </c>
      <c r="D22" s="5" t="n">
        <v>-245</v>
      </c>
    </row>
    <row r="23">
      <c r="A23" s="4" t="inlineStr">
        <is>
          <t>Foreign exchange revaluation</t>
        </is>
      </c>
      <c r="B23" s="4" t="inlineStr">
        <is>
          <t>[1]</t>
        </is>
      </c>
      <c r="C23" s="5" t="n">
        <v>713</v>
      </c>
      <c r="D23" s="5" t="n">
        <v>2177</v>
      </c>
    </row>
    <row r="24">
      <c r="A24" s="4" t="inlineStr">
        <is>
          <t>Balance, end of year</t>
        </is>
      </c>
      <c r="B24" s="4" t="inlineStr">
        <is>
          <t>[1]</t>
        </is>
      </c>
      <c r="C24" s="5" t="n">
        <v>267737</v>
      </c>
      <c r="D24" s="5" t="n">
        <v>236542</v>
      </c>
    </row>
    <row r="25">
      <c r="A25" s="4" t="inlineStr">
        <is>
          <t>Aggregate continuing and discontinued operations [member] | Provision for decommissioning, restoration and rehabilitation costs [member]</t>
        </is>
      </c>
    </row>
    <row r="26">
      <c r="A26" s="3" t="inlineStr">
        <is>
          <t>Statement Line Items [Line Items]</t>
        </is>
      </c>
    </row>
    <row r="27">
      <c r="A27" s="4" t="inlineStr">
        <is>
          <t>Balance, beginning of year</t>
        </is>
      </c>
      <c r="C27" s="5" t="n">
        <v>352244</v>
      </c>
    </row>
    <row r="28">
      <c r="A28" s="4" t="inlineStr">
        <is>
          <t>Balance, end of year</t>
        </is>
      </c>
      <c r="C28" s="5" t="n">
        <v>337480</v>
      </c>
      <c r="D28" s="5" t="n">
        <v>352244</v>
      </c>
    </row>
    <row r="29">
      <c r="A29" s="4" t="inlineStr">
        <is>
          <t>Aggregate continuing and discontinued operations [member] | Current portion of reclamation costs [member]</t>
        </is>
      </c>
    </row>
    <row r="30">
      <c r="A30" s="3" t="inlineStr">
        <is>
          <t>Statement Line Items [Line Items]</t>
        </is>
      </c>
    </row>
    <row r="31">
      <c r="A31" s="4" t="inlineStr">
        <is>
          <t>Current portion of reclamation provision</t>
        </is>
      </c>
      <c r="C31" s="5" t="n">
        <v>6168</v>
      </c>
      <c r="D31" s="5" t="n">
        <v>1095</v>
      </c>
    </row>
    <row r="32">
      <c r="A32" s="4" t="inlineStr">
        <is>
          <t>Aggregate continuing and discontinued operations [member] | Noncurrent portion of reclamation provision [member]</t>
        </is>
      </c>
    </row>
    <row r="33">
      <c r="A33" s="3" t="inlineStr">
        <is>
          <t>Statement Line Items [Line Items]</t>
        </is>
      </c>
    </row>
    <row r="34">
      <c r="A34" s="4" t="inlineStr">
        <is>
          <t>Provision for reclamation</t>
        </is>
      </c>
      <c r="C34" s="6" t="n">
        <v>331312</v>
      </c>
      <c r="D34" s="6" t="n">
        <v>351149</v>
      </c>
    </row>
    <row r="35"/>
    <row r="36">
      <c r="A36" s="4" t="inlineStr">
        <is>
          <t>[1]</t>
        </is>
      </c>
      <c r="B36" s="4" t="inlineStr">
        <is>
          <t>Non-operating sites include the Endako Mine, Thompson Creek Mine and Kemess Project. Operating sites include the Mount Milligan Mine, Öksüt Mine and Kumtor Mine up to the loss of control event.</t>
        </is>
      </c>
    </row>
  </sheetData>
  <mergeCells count="4">
    <mergeCell ref="A1:B2"/>
    <mergeCell ref="C1:D1"/>
    <mergeCell ref="A35:C35"/>
    <mergeCell ref="B36:C3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s (Details Textual) - USD ($) $ in Thousands</t>
        </is>
      </c>
      <c r="B1" s="2" t="inlineStr">
        <is>
          <t>12 Months Ended</t>
        </is>
      </c>
    </row>
    <row r="2">
      <c r="B2" s="2" t="inlineStr">
        <is>
          <t>Dec. 31, 2021</t>
        </is>
      </c>
      <c r="C2" s="2" t="inlineStr">
        <is>
          <t>Dec. 31, 2020</t>
        </is>
      </c>
    </row>
    <row r="3">
      <c r="A3" s="3" t="inlineStr">
        <is>
          <t>Statement Line Items [Line Items]</t>
        </is>
      </c>
    </row>
    <row r="4">
      <c r="A4" s="4" t="inlineStr">
        <is>
          <t>Expense relating to variable lease payments not included in measurement of lease liabilities</t>
        </is>
      </c>
      <c r="B4" s="6" t="n">
        <v>32106</v>
      </c>
      <c r="C4" s="6" t="n">
        <v>22721</v>
      </c>
    </row>
    <row r="5">
      <c r="A5" s="4" t="inlineStr">
        <is>
          <t>Oksut Mine [member]</t>
        </is>
      </c>
    </row>
    <row r="6">
      <c r="A6" s="3" t="inlineStr">
        <is>
          <t>Statement Line Items [Line Items]</t>
        </is>
      </c>
    </row>
    <row r="7">
      <c r="A7" s="4" t="inlineStr">
        <is>
          <t>Expense relating to variable lease payments not included in measurement of lease liabilities</t>
        </is>
      </c>
      <c r="C7" s="6" t="n">
        <v>76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y Analysis of Contractual Undiscounted Payments (Details) - USD ($) $ in Thousands</t>
        </is>
      </c>
      <c r="B1" s="2" t="inlineStr">
        <is>
          <t>Dec. 31, 2021</t>
        </is>
      </c>
      <c r="C1" s="2" t="inlineStr">
        <is>
          <t>Dec. 31, 2020</t>
        </is>
      </c>
    </row>
    <row r="2">
      <c r="A2" s="3" t="inlineStr">
        <is>
          <t>Statement Line Items [Line Items]</t>
        </is>
      </c>
    </row>
    <row r="3">
      <c r="A3" s="4" t="inlineStr">
        <is>
          <t>Total undiscounted lease obligations</t>
        </is>
      </c>
      <c r="B3" s="6" t="n">
        <v>21722</v>
      </c>
      <c r="C3" s="6" t="n">
        <v>20901</v>
      </c>
    </row>
    <row r="4">
      <c r="A4" s="4" t="inlineStr">
        <is>
          <t>Not later than one year [member]</t>
        </is>
      </c>
    </row>
    <row r="5">
      <c r="A5" s="3" t="inlineStr">
        <is>
          <t>Statement Line Items [Line Items]</t>
        </is>
      </c>
    </row>
    <row r="6">
      <c r="A6" s="4" t="inlineStr">
        <is>
          <t>Total undiscounted lease obligations</t>
        </is>
      </c>
      <c r="B6" s="5" t="n">
        <v>6592</v>
      </c>
      <c r="C6" s="5" t="n">
        <v>5444</v>
      </c>
    </row>
    <row r="7">
      <c r="A7" s="4" t="inlineStr">
        <is>
          <t>Later than one year and not later than three years [member]</t>
        </is>
      </c>
    </row>
    <row r="8">
      <c r="A8" s="3" t="inlineStr">
        <is>
          <t>Statement Line Items [Line Items]</t>
        </is>
      </c>
    </row>
    <row r="9">
      <c r="A9" s="4" t="inlineStr">
        <is>
          <t>Total undiscounted lease obligations</t>
        </is>
      </c>
      <c r="B9" s="5" t="n">
        <v>9185</v>
      </c>
      <c r="C9" s="5" t="n">
        <v>7510</v>
      </c>
    </row>
    <row r="10">
      <c r="A10" s="4" t="inlineStr">
        <is>
          <t>Later than three years [member]</t>
        </is>
      </c>
    </row>
    <row r="11">
      <c r="A11" s="3" t="inlineStr">
        <is>
          <t>Statement Line Items [Line Items]</t>
        </is>
      </c>
    </row>
    <row r="12">
      <c r="A12" s="4" t="inlineStr">
        <is>
          <t>Total undiscounted lease obligations</t>
        </is>
      </c>
      <c r="B12" s="6" t="n">
        <v>5945</v>
      </c>
      <c r="C12" s="6" t="n">
        <v>79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6 - Leases - Lease ROU Asset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Beginning balance</t>
        </is>
      </c>
      <c r="B4" s="6" t="n">
        <v>17310</v>
      </c>
      <c r="C4" s="6" t="n">
        <v>21298</v>
      </c>
    </row>
    <row r="5">
      <c r="A5" s="4" t="inlineStr">
        <is>
          <t>Additions</t>
        </is>
      </c>
      <c r="B5" s="5" t="n">
        <v>6809</v>
      </c>
      <c r="C5" s="5" t="n">
        <v>1192</v>
      </c>
    </row>
    <row r="6">
      <c r="A6" s="4" t="inlineStr">
        <is>
          <t>Amortization</t>
        </is>
      </c>
      <c r="B6" s="5" t="n">
        <v>-4705</v>
      </c>
      <c r="C6" s="5" t="n">
        <v>-5180</v>
      </c>
    </row>
    <row r="7">
      <c r="A7" s="4" t="inlineStr">
        <is>
          <t>Ending balance</t>
        </is>
      </c>
      <c r="B7" s="6" t="n">
        <v>19414</v>
      </c>
      <c r="C7" s="6" t="n">
        <v>173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6 - Leases - Lease Obligation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Current (note 10)</t>
        </is>
      </c>
      <c r="B4" s="6" t="n">
        <v>6144</v>
      </c>
      <c r="C4" s="6" t="n">
        <v>4575</v>
      </c>
    </row>
    <row r="5">
      <c r="A5" s="4" t="inlineStr">
        <is>
          <t>Non-current (note 12)</t>
        </is>
      </c>
      <c r="B5" s="5" t="n">
        <v>14053</v>
      </c>
      <c r="C5" s="5" t="n">
        <v>14340</v>
      </c>
    </row>
    <row r="6">
      <c r="A6" s="4" t="inlineStr">
        <is>
          <t>Total lease obligations</t>
        </is>
      </c>
      <c r="B6" s="5" t="n">
        <v>20197</v>
      </c>
      <c r="C6" s="5" t="n">
        <v>18915</v>
      </c>
    </row>
    <row r="7">
      <c r="A7" s="4" t="inlineStr">
        <is>
          <t>Interest expense on lease liabilities</t>
        </is>
      </c>
      <c r="B7" s="5" t="n">
        <v>715</v>
      </c>
      <c r="C7" s="5" t="n">
        <v>921</v>
      </c>
    </row>
    <row r="8">
      <c r="A8" s="4" t="inlineStr">
        <is>
          <t>Amortization of ROU assets</t>
        </is>
      </c>
      <c r="B8" s="5" t="n">
        <v>4705</v>
      </c>
      <c r="C8" s="5" t="n">
        <v>5180</v>
      </c>
    </row>
    <row r="9">
      <c r="A9" s="4" t="inlineStr">
        <is>
          <t>Variable lease payments not included in the measurement of lease liabilities</t>
        </is>
      </c>
      <c r="B9" s="5" t="n">
        <v>32106</v>
      </c>
      <c r="C9" s="5" t="n">
        <v>22721</v>
      </c>
    </row>
    <row r="10">
      <c r="A10" s="4" t="inlineStr">
        <is>
          <t>Expenses relating to leases of low-value assets and short-term leases</t>
        </is>
      </c>
      <c r="B10" s="5" t="n">
        <v>1568</v>
      </c>
      <c r="C10" s="5" t="n">
        <v>3987</v>
      </c>
    </row>
    <row r="11">
      <c r="A11" s="4" t="inlineStr">
        <is>
          <t>Total recognized in the consolidated statements of (loss) earnings</t>
        </is>
      </c>
      <c r="B11" s="6" t="n">
        <v>39094</v>
      </c>
      <c r="C11" s="6" t="n">
        <v>328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50" customWidth="1" min="2" max="2"/>
    <col width="16" customWidth="1" min="3" max="3"/>
    <col width="14" customWidth="1" min="4" max="4"/>
  </cols>
  <sheetData>
    <row r="1">
      <c r="A1" s="1" t="inlineStr">
        <is>
          <t>Note 17 - Revenue - Total Revenue (Details) - USD ($) $ in Thousands</t>
        </is>
      </c>
      <c r="C1" s="2" t="inlineStr">
        <is>
          <t>12 Months Ended</t>
        </is>
      </c>
    </row>
    <row r="2">
      <c r="C2" s="2" t="inlineStr">
        <is>
          <t>Dec. 31, 2021</t>
        </is>
      </c>
      <c r="D2" s="2" t="inlineStr">
        <is>
          <t>Dec. 31, 2020</t>
        </is>
      </c>
    </row>
    <row r="3">
      <c r="A3" s="3" t="inlineStr">
        <is>
          <t>Statement Line Items [Line Items]</t>
        </is>
      </c>
    </row>
    <row r="4">
      <c r="A4" s="4" t="inlineStr">
        <is>
          <t>Revenue from contracts with customers</t>
        </is>
      </c>
      <c r="C4" s="6" t="n">
        <v>882592</v>
      </c>
      <c r="D4" s="6" t="n">
        <v>710596</v>
      </c>
    </row>
    <row r="5">
      <c r="A5" s="4" t="inlineStr">
        <is>
          <t>Metal content and provisional pricing adjustments on concentrate sales</t>
        </is>
      </c>
      <c r="C5" s="5" t="n">
        <v>17549</v>
      </c>
      <c r="D5" s="5" t="n">
        <v>10666</v>
      </c>
    </row>
    <row r="6">
      <c r="A6" s="4" t="inlineStr">
        <is>
          <t>Total revenue</t>
        </is>
      </c>
      <c r="C6" s="5" t="n">
        <v>900141</v>
      </c>
      <c r="D6" s="5" t="n">
        <v>721262</v>
      </c>
    </row>
    <row r="7">
      <c r="A7" s="4" t="inlineStr">
        <is>
          <t>Gold revenue</t>
        </is>
      </c>
      <c r="C7" s="5" t="n">
        <v>467355</v>
      </c>
      <c r="D7" s="5" t="n">
        <v>391503</v>
      </c>
    </row>
    <row r="8">
      <c r="A8" s="4" t="inlineStr">
        <is>
          <t>Copper revenue</t>
        </is>
      </c>
      <c r="C8" s="5" t="n">
        <v>227715</v>
      </c>
      <c r="D8" s="5" t="n">
        <v>178597</v>
      </c>
    </row>
    <row r="9">
      <c r="A9" s="4" t="inlineStr">
        <is>
          <t>Molybdenum revenue</t>
        </is>
      </c>
      <c r="C9" s="5" t="n">
        <v>187162</v>
      </c>
      <c r="D9" s="5" t="n">
        <v>136954</v>
      </c>
    </row>
    <row r="10">
      <c r="A10" s="4" t="inlineStr">
        <is>
          <t>Other by-product revenue</t>
        </is>
      </c>
      <c r="C10" s="5" t="n">
        <v>17909</v>
      </c>
      <c r="D10" s="5" t="n">
        <v>14208</v>
      </c>
    </row>
    <row r="11">
      <c r="A11" s="4" t="inlineStr">
        <is>
          <t>Gold [member]</t>
        </is>
      </c>
    </row>
    <row r="12">
      <c r="A12" s="3" t="inlineStr">
        <is>
          <t>Statement Line Items [Line Items]</t>
        </is>
      </c>
    </row>
    <row r="13">
      <c r="A13" s="4" t="inlineStr">
        <is>
          <t>Revenue from contracts with customers</t>
        </is>
      </c>
      <c r="C13" s="5" t="n">
        <v>467990</v>
      </c>
      <c r="D13" s="5" t="n">
        <v>385405</v>
      </c>
    </row>
    <row r="14">
      <c r="A14" s="4" t="inlineStr">
        <is>
          <t>Copper [member]</t>
        </is>
      </c>
    </row>
    <row r="15">
      <c r="A15" s="3" t="inlineStr">
        <is>
          <t>Statement Line Items [Line Items]</t>
        </is>
      </c>
    </row>
    <row r="16">
      <c r="A16" s="4" t="inlineStr">
        <is>
          <t>Revenue from contracts with customers</t>
        </is>
      </c>
      <c r="C16" s="5" t="n">
        <v>209644</v>
      </c>
      <c r="D16" s="5" t="n">
        <v>173473</v>
      </c>
    </row>
    <row r="17">
      <c r="A17" s="4" t="inlineStr">
        <is>
          <t>Molybdenum [member]</t>
        </is>
      </c>
    </row>
    <row r="18">
      <c r="A18" s="3" t="inlineStr">
        <is>
          <t>Statement Line Items [Line Items]</t>
        </is>
      </c>
    </row>
    <row r="19">
      <c r="A19" s="4" t="inlineStr">
        <is>
          <t>Revenue from contracts with customers</t>
        </is>
      </c>
      <c r="C19" s="5" t="n">
        <v>187162</v>
      </c>
      <c r="D19" s="5" t="n">
        <v>136954</v>
      </c>
    </row>
    <row r="20">
      <c r="A20" s="4" t="inlineStr">
        <is>
          <t>Other by-product [member]</t>
        </is>
      </c>
    </row>
    <row r="21">
      <c r="A21" s="3" t="inlineStr">
        <is>
          <t>Statement Line Items [Line Items]</t>
        </is>
      </c>
    </row>
    <row r="22">
      <c r="A22" s="4" t="inlineStr">
        <is>
          <t>Revenue from contracts with customers</t>
        </is>
      </c>
      <c r="B22" s="4" t="inlineStr">
        <is>
          <t>[1]</t>
        </is>
      </c>
      <c r="C22" s="6" t="n">
        <v>17796</v>
      </c>
      <c r="D22" s="6" t="n">
        <v>14764</v>
      </c>
    </row>
    <row r="23"/>
    <row r="24">
      <c r="A24" s="4" t="inlineStr">
        <is>
          <t>[1]</t>
        </is>
      </c>
      <c r="B24" s="4" t="inlineStr">
        <is>
          <t>Includes silver, rhenium and sulfuric acid sales.</t>
        </is>
      </c>
    </row>
  </sheetData>
  <mergeCells count="4">
    <mergeCell ref="A1:B2"/>
    <mergeCell ref="C1:D1"/>
    <mergeCell ref="A23:C23"/>
    <mergeCell ref="B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7 - Revenue - Customer Information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Revenue</t>
        </is>
      </c>
      <c r="B4" s="6" t="n">
        <v>900141</v>
      </c>
      <c r="C4" s="6" t="n">
        <v>721262</v>
      </c>
    </row>
    <row r="5">
      <c r="A5" s="4" t="inlineStr">
        <is>
          <t>Customer 1 [member]</t>
        </is>
      </c>
    </row>
    <row r="6">
      <c r="A6" s="3" t="inlineStr">
        <is>
          <t>Statement Line Items [Line Items]</t>
        </is>
      </c>
    </row>
    <row r="7">
      <c r="A7" s="4" t="inlineStr">
        <is>
          <t>Revenue</t>
        </is>
      </c>
      <c r="B7" s="5" t="n">
        <v>142841</v>
      </c>
      <c r="C7" s="5" t="n">
        <v>125870</v>
      </c>
    </row>
    <row r="8">
      <c r="A8" s="4" t="inlineStr">
        <is>
          <t>Customer 2 [member]</t>
        </is>
      </c>
    </row>
    <row r="9">
      <c r="A9" s="3" t="inlineStr">
        <is>
          <t>Statement Line Items [Line Items]</t>
        </is>
      </c>
    </row>
    <row r="10">
      <c r="A10" s="4" t="inlineStr">
        <is>
          <t>Revenue</t>
        </is>
      </c>
      <c r="B10" s="5" t="n">
        <v>127942</v>
      </c>
      <c r="C10" s="5" t="n">
        <v>125154</v>
      </c>
    </row>
    <row r="11">
      <c r="A11" s="4" t="inlineStr">
        <is>
          <t>Customer 3 [member]</t>
        </is>
      </c>
    </row>
    <row r="12">
      <c r="A12" s="3" t="inlineStr">
        <is>
          <t>Statement Line Items [Line Items]</t>
        </is>
      </c>
    </row>
    <row r="13">
      <c r="A13" s="4" t="inlineStr">
        <is>
          <t>Revenue</t>
        </is>
      </c>
      <c r="B13" s="5" t="n">
        <v>116705</v>
      </c>
      <c r="C13" s="5" t="n">
        <v>89810</v>
      </c>
    </row>
    <row r="14">
      <c r="A14" s="4" t="inlineStr">
        <is>
          <t>Customers exceeding 10% of revenue [member]</t>
        </is>
      </c>
    </row>
    <row r="15">
      <c r="A15" s="3" t="inlineStr">
        <is>
          <t>Statement Line Items [Line Items]</t>
        </is>
      </c>
    </row>
    <row r="16">
      <c r="A16" s="4" t="inlineStr">
        <is>
          <t>Revenue</t>
        </is>
      </c>
      <c r="B16" s="6" t="n">
        <v>387488</v>
      </c>
      <c r="C16" s="6" t="n">
        <v>340834</v>
      </c>
    </row>
    <row r="17">
      <c r="A17" s="4" t="inlineStr">
        <is>
          <t>Percentage of total revenue</t>
        </is>
      </c>
      <c r="B17" s="4" t="inlineStr">
        <is>
          <t>43.00%</t>
        </is>
      </c>
      <c r="C17" s="4" t="inlineStr">
        <is>
          <t>47.3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Statement Line Items [Line Items]</t>
        </is>
      </c>
    </row>
    <row r="4">
      <c r="A4" s="4" t="inlineStr">
        <is>
          <t>Disclosure of significant accounting policies [text block]</t>
        </is>
      </c>
      <c r="B4" s="4" t="inlineStr">
        <is>
          <t>3. The significant accounting policies summarized below have been applied consistently to all periods presented in these consolidated financial statements. a. Business combinations The Company uses the acquisition method of accounting for business combinations, whereby the purchase consideration transferred in the acquisition is allocated to the identifiable net assets acquired on the basis of fair value. Certain fair values may not one Acquisition-related costs are expensed as incurred. Assets acquired and liabilities assumed in a business combination are measured initially at fair value at the acquisition date. The excess of the consideration transferred over the fair value of the net assets acquired is recorded as goodwill. A gain is recorded through the consolidated statements of (loss) earnings and comprehensive (loss) income if the cost of the acquisition is less than the fair values of the identifiable net assets acquired. b. Non-current assets and disposal groups held-for-sale Non-current assets or disposal groups are classified as assets held-for-sale (“HFS”) if it is highly probable that they will be sold in their current condition within one no c. Discontinued operation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earnings or loss after tax from discontinued operations in the consolidated statement of (loss) earnings and comprehensive (loss) income. d. Foreign currency The functional currency of the Company, including its subsidiaries and joint operations is the currency of the primary economic environment in which it operates. The functional currency of the Company’s operations is the United States dollar (“USD”), except for the Greenstone Partnership, which had a functional currency of the Canadian dollar (“CAD”). Greenstone Partnership was disposed in the first 2021 7 Once the Company determines the functional currency of an entity, it is not Foreign currency transactions are translated into the Company’s functional currency as follows: • Non-monetary items that are measured at historical cost are translated at the historical exchange rates prevailing at each transaction date. Non-monetary items that are measured at fair value are translated at the exchange rate in effect at the date the fair value was measured. • Monetary items are translated at the closing rate in effect at the statement of financial position date. • Revenue and expense items are translated using the average exchange rate during the period. e. Cash and cash equivalents Cash and cash equivalents comprise cash balances and short-term investments with original maturities of 90 f. Restricted cash and restricted short-term investments Cash and short-term investments which are subject to legal or contractual restrictions on their use are classified separately as restricted cash and restricted short-term investments. g. Inventories Metal inventories, including heap leach ore, stockpiled ore, in-circuit gold, gold and copper concentrate, gold doré and molybdenum inventory are valued at the lower of cost and net realizable value (“NRV”). The cost of inventories is determined primarily on a weighted-average basis and includes all costs of purchase, costs of conversion and other costs incurred in bringing the inventories to their present location and condition. Costs of inventories include direct materials, direct labour, transportation, shipping, freight and insurance costs, mine-site overhead expenses and depreciation, depletion and amortization of mining assets. Molybdenum inventory additionally includes amounts paid for molybdenum concentrate purchased from third NRV is calculated as the estimated price in the ordinary course of business, less costs to be incurred in converting the relevant inventories to saleable product and delivering it to a customer. Any write-down of inventories to NRV or reversals of previous write-downs are recognized in the consolidated statements of (loss) earnings and comprehensive (loss) income in the period that the write-down or reversal occurs. Supplies inventory and spare parts are valued at weighted average cost. Provisions are recorded to reduce supplies inventory to NRV, which is generally calculated by reference to its salvage or scrap value, when it is determined that the supplies are obsolete. h. Property, plant and equipment Buildings, plant and equipment Buildings, plant and equipment are recorded at cost, including all expenditures incurred to prepare an asset for its intended use. An item of buildings, plant and equipment is de-recognized upon disposal or when no Buildings, plant and equipment are depreciated according to either the units-of-production method or on a straight- line basis over their expected useful life, according to the pattern in which the asset’s future economic benefits are expected to be consumed. Depreciation commences when the assets are considered available for use. Once buildings, plant and equipment are considered available for use, they are measured at cost less accumulated depreciation and applicable impairment losses. Where an item of building, plant and equipment comprises major components with different useful lives, the components are depreciated separately but are grouped for disclosure purposes as building, plant and equipment. Major overhaul expenditures and the cost of replacement of a major component are depreciated over the average expected period between major overhauls.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Useful Life Buildings, plant and equipment (in years) 2 to 20 Mobile equipment (in years) 2 to 10 Light vehicles and other mobile equipment (in years) 2 to 10 Furniture, computer and office equipment (in years) 2 to 5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from mineral sales are offset against costs capitalized prior to a mine being capable of operating at levels intended by management and is not Borrowing costs are capitalized to qualifying assets and are included in construction-in-progress. Qualifying assets are assets that take a substantial period of time to prepare for the Company’s intended use, which includes projects that are in the exploration and evaluation, pre-development and development stages. Borrowing costs attributable to the acquisition, construction or production of qualifying assets are added to the cost of those assets until such time as the assets are substantially ready for their intended use. All other borrowing costs are expensed as finance costs in the period in which they are incurred. Where the funds used to finance a qualifying asset form part of a general borrowing, the amount capitalized is calculated using a weighted average of rates applicable to the relevant borrowings during the period. Construction-in-progress is not Mineral properties The cost of mineral properties includes the fair value attributable to proven and probable mineral reserves and mineral resources acquired, development costs, capitalized exploration and evaluation costs and capitalized borrowing costs. These costs incurred are directly attributable to bringing a mineral property to the state where it is capable of operating in the manner intended by management (“commercial production”). In determining whether a mine has achieved commercial production, the criteria considered include the following: • Substantial completion of the construction activities; • Ability to produce minerals in saleable form (within specifications); • Completion of a reasonable period of testing of mine plant and equipment; and • Ability to sustain ongoing production of minerals. After a mineral property has been brought into commercial production, costs are expensed as incurred or capitalized to inventory. Once in commercial production, sales are recognized as revenues and production costs as a component of cost of sales, instead of being deducted from or added to the capitalized construction cost of the mine and amortization of capitalized costs in property, plant and equipment commences. Mineral properties are depreciated on a units-of-production basis over the estimated economic life of the mine to which they relate.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Stripping costs incurred in the production phase provide a future economic benefit when: • It is probable that the future economic benefit associated with the stripping activity will flow to the Company; • The Company can identify the component of the ore body for which access has been improved; and • The costs relating to the stripping activity associated with that component can be measured reliably by the Company. Where a mine operates several open pits that are regarded as separate operations for the purpose of mine planning, stripping costs are accounted for separately by reference to the ore from each separate pit. A “component” is a specific section of the ore body that is made more accessible by the stripping activity and is typically a subset of the larger ore body that is distinguished by a separate useful economic life. When the costs of the stripping activity asset and the inventory produced are not Capitalized stripping costs are depleted on a units-of-production basis over the proven and probable reserves that become more accessible as a result of the stripping activity. h. Leases At inception of a contract, the Company assesses whether a contract is, or contains, a lease by assessing if the contract conveys the right to control the use of an identified asset for a period of time in exchange for consideration. The Company uses the following criteria to assess whether a contract conveys the right to control the use of an identified asset: • The contract involves the use of an explicitly or implicitly identified lease; • The Company has the right to obtain substantially all of the economic benefits from use of the asset throughout the period of use; and, • The Company has the right to direct the use of the asset. If a contract is assessed to contain a lease, a lease liability and right-of-use (“ROU”) asset is recognized at the commencement date of the lease (i.e. the date the underlying asset is available for use). ROU assets are measured at cost less any accumulated depreciation and impairment losses and adjusted for any remeasurements of the lease liability. Such costs include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OU assets are depreciated on a straight-line basis over the shorter of the estimated useful life and the lease term. ROU assets are subject to impairment. At the commencement date, the lease liability is measured at the present value of lease payments to settle the lease contract, discounted using the interest rate implicit in the lease agreement or, if that rate cannot be readily determined, the Company’s incremental borrowing rate. Generally, the Company uses its incremental borrowing rate as the discount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lease liability is increased by the interest cost on the lease liability and decreased by lease payments made. It is remeasured if there is a modification, a change in the lease term, a change in the fixed lease payments, changes based on an index or rate or a change in the assessment to purchase the underlying asset. i. Impairment and impairment reversal of long-lived assets Long-lived assets are reviewed for impairment indicators at each reporting period. If an indicator of impairment exists, the Company calculates the recoverable amount of the asset to determine if any impairment loss is required. The recoverable amount is determined for an individual asset unless the asset does not The Company applies the impairment loss to the CGU’s long-lived assets based on their carrying amounts on a pro- rata basis. Assumptions, such as gold price, copper price, molybdenum price, exchange rates, discount rate, and expenditures underlying the estimate of recoverable value are subject to risks and uncertainties. CGUs with previous impairment charges to long-lived assets, other than goodwill, are monitored for potential indicators of impairment reversal each reporting period.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long-lived asset is calculated in order to determine if any impairment reversal is required. This reversal is recognized in earnings and is limited to the carrying value that would have been determined, net of any depreciation, depletion and amortization, where applicable, had no j. Provision for reclamation Provisions for reclamation arise from the acquisition, development and construction of mining properties and plant and equipment that are subject to government controls and regulations that protect the environment on the closure and reclamation of mining properties. Provisions for reclamation are recognized at the time that an environmental disturbance occurs or a new legal or constructive obligation is determined. The major parts of the carrying amount of provisions relate to tailings facilities and heap leach pad closure and rehabilitation, demolition of buildings and mine facilities, ongoing water treatment and ongoing care and maintenance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Provisions for reclamation are measured at the expected value of future cash flows discounted to their present value using a pre-tax risk-free discount rate. Each reporting period, provisions for reclamation are remeasured to reflect any changes to significant assumptions, including changes in discount rates, foreign exchange rates and the timing or amounts of the costs to be incurred. For operating sites, when the provision for reclamation is recognized or adjusted for an operating asset, the corresponding cost is capitalized to the related item of property, plant and equipment, except where a reduction in the obligation is greater than the amount capitalized, in which case the capitalized costs are reduced to nil The provisions are adjusted each period to reflect the passage of time and are recorded in finance costs in the period incurred. Upon settlement of the provision for reclamation, the Company records a gain or loss if the actual cost differs from the carrying amount of the provision. Settlement gains or losses are recorded in the consolidated statements of (loss) earnings and comprehensive (loss) income. k. Contingent liabilities and other provisions Provisions are recorded when a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amount required to settle the present obligation estimated at the end of each reporting period, taking into account the risks and uncertainties surrounding the obligation. A provision is measured using the present value of cash flows estimated to settle the present obligation, discounted using a pre-tax risk-free discount rate consistent with the time period of expected cash flows. The increase in provision due to the passage of time is recognized as a finance cost in the consolidated statements of (loss) earnings and comprehensive (loss) income. Contingent liabilities may may one If the assessment of a contingency suggests that a loss is probable, and the amount can be reliably estimated, then a provision is recorded. When a contingent loss is not not l. Debt Debt is initially recognized at fair value, net of financing costs incurred. Debt is subsequently measured at amortized cost. Any difference between the amounts received and the redemption value of the debt is recognized in the consolidated statements of (loss) earnings over the period to maturity using the effective interest method. m. Share-based compensation Employee Stock Option Plan Stock options are equity-settled share-based compensation awards. The fair value of stock options at the grant date is estimated using the Black-Scholes option pricing model. Compensation expense is recognized over the stock option vesting period based on the number of units estimated to vest. This expense is recognized as share-based compensation expense with a corresponding increase in contributed surplus. When options are exercised, the proceeds received by the Company, together with the amount in contributed surplus, are credited to common shares. Performance Share Unit Plan Under Centerra’s Performance Share Unit (“PSU”) Plan, PSUs can be granted to employees and officers of the Company. A PSU represents the right to receive the cash equivalent of a common share or, at the Company’s option, a common share purchased on the open market. PSUs are accounted for under the liability method using the Monte Carlo simulation option pricing model and vest over three December 31 2” December 31 3” Deferred Share Unit Plan Centerra has a Deferred Share Unit (“DSU”) Plan for directors of the Company to receive all or a portion of their annual compensation as deferred share units. DSUs are settled in cash and are accounted for under the liability method. The DSUs cannot be converted to shares by the unit holder or by the Company. The DSUs vest immediately upon granting and can be redeemed only after a director no longer holds any position with the Company, but no December 15 Restricted Share Unit Plan There are three Executive RSUs are equity-settled share-based compensation awards. Effective in 2017, first may first second The Director RSUs can be settled in cash or equity at the option of the holders. The Director RSUs vest immediately upon grant and are redeemed on a date chosen by the participant (subject to certain restrictions as set out in the plan). The Director RSUs granted are accounted for under the liability method whereby a liability is recorded at grant date equal to the fair value of the Director RSU. The Discretionary RSUs can be settled in cash or equity at the option of the holders and are granted by the Board of Directors to certain employees of the Company. Discretionary RSUs vest 25% as of the second third Employee Share Purchase Plan Centerra has an Employee Share Purchase Plan (“ESPP”) for employees of the Company. Under the ESPP, employees may may no may Dividends When dividends are paid, participants under the PSU, DSU and RSU plans are allocated additional units equal in value to the dividend paid per common share based on the number of units held by the participant on the record date. n. Revenue recognition from contracts with customers The Company sells its products pursuant to sales contracts entered into with its customers. Revenue associated with the sale of finished gold, gold-copper concentrates and molybdenum products is recognized when control is transferred to the customer. For finished gold and molybdenum products sales, typically, the transfer of control occurs when the customer has taken delivery and the consideration is received, or to be received. For concentrate sales, the transfer of control is based on terms of the sales contracts, generally upon the loading of the ocean vessel or based on negotiated terms which allows for the transfer of control to happen earlier in the sale process. Revenues from finished gold sales from the Öksüt Mine are based on the LBMA AM spot price stipulated in the agreement with the Central Bank of the Republic of Turkey (“Central Bank”). Gold doré is sent to the refinery and control is transferred to the customer when gold bars are poured. The Central Bank has the right of first third Revenues from the Company’s concentrate sales are based on a provisional forward sales price, which is subject to adjustments at the time of final pricing. Revenues from concentrate sales are recorded net of treatment and refining charges and the impact of derivative contracts accounted for as hedges of the contained metal. In 2016, US$435 Gains and losses related to the Company's forward commodity contracts to economically hedge the Company's commodity price exposure under the Gold and Copper Stream Arrangement, are recorded at fair value each period. To satisfy its obligations under the Gold and Copper Stream Arrangement the Company purchases refined gold and London Metal Exchange (“LME”) copper warrants and arranges for delivery to Royal Gold. Revenue from and costs for refined physical gold and LME copper warrants delivered under the Gold and Copper Stream Arrangement and gains and losses related to the Company's forward commodity contracts to economically hedge the Company's exposure under the Gold and Copper Stream Arrangement are netted and recorded to revenue. Provisional prices are finalized in a specified future month (generally one four not When sales transactions give rise to potential variable or contingent consideration, the variable consideration is recognized to the extent it can be estimated reliably and it is highly probable that a significant reversal of the amount will not one • the expected value method: identifies a range of possible consideration amounts, weights the possible consideration amounts by their respective probabilities, and then sums probability-weighted amounts to generate the expected value of consideration to be received from the customer; • the most likely value method: the amount determined most likely to be received. The Company then applies a constraint to recognize income for variable consideration only to the extent that it is deemed highly probable that a significant reversal of said income will not o. Exploration and evaluation expenditures Exploration and evaluation expenditures are the costs incurred on the initial search for mineral deposits with economic potential or in the process of obtaining more information about existing mineral deposits.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it is probable that the project will generate a future economic benefit. The exploration and evaluation phase ends when the technical feasibility and commercial viability of extracting the mineral is demonstrable. The Company also recognizes exploration and evaluation costs as assets when acquired as part of a business combination, or asset purchase. These assets are recognized at fair value. p. Earnings per share Basic earnings per share is computed by dividing the net earnings for a given period by the weighted average number of common shares outstanding during that same period. Diluted earnings per share reflects the potential dilution that could occur if holders with rights to convert instruments to common shares exercise these rights. The weighted average number of common shares used to determine diluted earnings per share includes an adjustment, using the treasury stock method, for stock options outstanding. Under the treasury stock method: • The exercise of stock options and restricted share units is assumed to occur at the beginning of the period; • The proceeds from the exercise of stock options and restricted share units plus the future period compensation expense on units granted are assumed to be used to purchase common shares of the Company at the average market price during the period; and, • The incremental number of common shares (the difference between the number of shares assumed issued and the number of shares assumed purchased) is included in the denominator of the diluted earnings per share computation. Equity instruments that could potentially be dilutive in the future, but do not r. Income taxes Tax expense is comprised of current and deferred tax. Current tax and deferred tax are recognized in the consolidated statements of (loss) earnings and comprehensive (loss) income except to the extent that they relate to a business combination, or to items recognized directly in equity or in other comprehensive (loss)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tax bases of such assets and liabilities measured using tax rates and laws that are substantively enacted at the reporting date and effective for the reporting period when the temporary differences are expected to reverse. The measurement of deferred tax reflects the tax consequences that would result the way the Company, at the end of the reporting period, intends to recover or settle the carrying amount of its assets and liabilities. Deferred tax is not • Temporary differences on the initial recognition of assets or liabilities in a transaction that is not • Temporary differences related to investments in subsidiaries, associates and jointly controlled entities to the extent that the group is able to control the timing of the reversal of the temporary differences and it is probable that such temporary differences will not • Taxable temporary differences arising on the initial recognition of goodwill.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s. Derivative instruments and hedge accounting The Company may Non-derivative financial assets Non-derivative financial instruments are recognized initially at fair value plus attributable transaction costs, where applicable for financial instruments not Cash and cash equivalents, restricted cash and marketable securities are classified as financial assets at fair value through profit or loss and are measured at fair value. Cash equivalents are short-term investments with initial maturities of three Non-derivative financial liabilities Accounts payable and accrued liabilities are accounted for at amortized cost, using the effective interest rate method. Hedge derivatives The Company applies hedge accounting to the following derivative instruments: • Copper contracts which hedge a portion of the copper components of its future concentrate sales, that is not • Fuel hedge contracts to hedge a portion of its estimated future diesel fuel purchases at its Mount Milligan operations (“fuel hedge contracts”); and, • Foreign exchange contracts to hedge a portion of its future Canadian denominated expenditures (“foreign exchange contract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The Company calculates and monitors the hedge ratio, which is resulting from the quantity of the hedged item that the entity hedges and the quantity of the hedging instrument that the entity uses to hedge that quantity of hedged item. Hedge effectiveness is assessed based on the degree to which the cash flows from the derivative contracts are expected to offset the cash flows of the underlying transaction being hedged. The Company’s copper contracts, fuel hedge contracts and foreign exchange contracts are designated as a cash flow hedging instrument, where the effective portion of changes in fair value are recognized in other comprehensive (loss) income. The amounts accumulated in other comprehensive (loss) income are reclassified to the consolidated st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8 - Corporate Administration (Details Textual) - USD ($) $ in Thousands</t>
        </is>
      </c>
      <c r="B1" s="2" t="inlineStr">
        <is>
          <t>Dec. 31, 2021</t>
        </is>
      </c>
      <c r="C1" s="2" t="inlineStr">
        <is>
          <t>Dec. 31, 2020</t>
        </is>
      </c>
    </row>
    <row r="2">
      <c r="A2" s="3" t="inlineStr">
        <is>
          <t>Statement Line Items [Line Items]</t>
        </is>
      </c>
    </row>
    <row r="3">
      <c r="A3" s="4" t="inlineStr">
        <is>
          <t>Liabilities from share-based payment transactions</t>
        </is>
      </c>
      <c r="B3" s="6" t="n">
        <v>11444</v>
      </c>
      <c r="C3" s="6" t="n">
        <v>281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8 - Corporate Administration - Schedule of Corporate Administration (Details) - USD ($) $ in Thousands</t>
        </is>
      </c>
      <c r="C1" s="2" t="inlineStr">
        <is>
          <t>12 Months Ended</t>
        </is>
      </c>
    </row>
    <row r="2">
      <c r="C2" s="2" t="inlineStr">
        <is>
          <t>Dec. 31, 2021</t>
        </is>
      </c>
      <c r="D2" s="2" t="inlineStr">
        <is>
          <t>Dec. 31, 2020</t>
        </is>
      </c>
    </row>
    <row r="3">
      <c r="A3" s="3" t="inlineStr">
        <is>
          <t>Statement Line Items [Line Items]</t>
        </is>
      </c>
    </row>
    <row r="4">
      <c r="A4" s="4" t="inlineStr">
        <is>
          <t>Administration and office costs</t>
        </is>
      </c>
      <c r="C4" s="6" t="n">
        <v>25833</v>
      </c>
      <c r="D4" s="6" t="n">
        <v>27203</v>
      </c>
    </row>
    <row r="5">
      <c r="A5" s="4" t="inlineStr">
        <is>
          <t>Share-based compensation(1)</t>
        </is>
      </c>
      <c r="B5" s="4" t="inlineStr">
        <is>
          <t>[1]</t>
        </is>
      </c>
      <c r="C5" s="5" t="n">
        <v>1301</v>
      </c>
      <c r="D5" s="5" t="n">
        <v>18471</v>
      </c>
    </row>
    <row r="6">
      <c r="A6" s="4" t="inlineStr">
        <is>
          <t>Corporate administration</t>
        </is>
      </c>
      <c r="C6" s="6" t="n">
        <v>27134</v>
      </c>
      <c r="D6" s="6" t="n">
        <v>45674</v>
      </c>
    </row>
    <row r="7"/>
    <row r="8">
      <c r="A8" s="4" t="inlineStr">
        <is>
          <t>[1]</t>
        </is>
      </c>
      <c r="B8" s="4" t="inlineStr">
        <is>
          <t>Relates to the share-based compensation liability of $11.4 million as at December 31, 2021 (December 31, 2020 - $28.2 million).</t>
        </is>
      </c>
    </row>
  </sheetData>
  <mergeCells count="4">
    <mergeCell ref="A1:B2"/>
    <mergeCell ref="C1:D1"/>
    <mergeCell ref="A7:C7"/>
    <mergeCell ref="B8:C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9 - Other Operating Expenses - Schedule of Other Operating Expenses (Details) - USD ($) $ in Thousands</t>
        </is>
      </c>
      <c r="C1" s="2" t="inlineStr">
        <is>
          <t>12 Months Ended</t>
        </is>
      </c>
    </row>
    <row r="2">
      <c r="C2" s="2" t="inlineStr">
        <is>
          <t>Dec. 31, 2021</t>
        </is>
      </c>
      <c r="D2" s="2" t="inlineStr">
        <is>
          <t>Dec. 31, 2020</t>
        </is>
      </c>
    </row>
    <row r="3">
      <c r="A3" s="3" t="inlineStr">
        <is>
          <t>Statement Line Items [Line Items]</t>
        </is>
      </c>
    </row>
    <row r="4">
      <c r="A4" s="4" t="inlineStr">
        <is>
          <t>Selling and marketing</t>
        </is>
      </c>
      <c r="B4" s="4" t="inlineStr">
        <is>
          <t>[1]</t>
        </is>
      </c>
      <c r="C4" s="6" t="n">
        <v>11333</v>
      </c>
      <c r="D4" s="6" t="n">
        <v>10090</v>
      </c>
    </row>
    <row r="5">
      <c r="A5" s="4" t="inlineStr">
        <is>
          <t>Other</t>
        </is>
      </c>
      <c r="C5" s="5" t="n">
        <v>1426</v>
      </c>
      <c r="D5" s="5" t="n">
        <v>1772</v>
      </c>
    </row>
    <row r="6">
      <c r="A6" s="4" t="inlineStr">
        <is>
          <t>Other operating expenses</t>
        </is>
      </c>
      <c r="C6" s="6" t="n">
        <v>12759</v>
      </c>
      <c r="D6" s="6" t="n">
        <v>11862</v>
      </c>
    </row>
    <row r="7"/>
    <row r="8">
      <c r="A8" s="4" t="inlineStr">
        <is>
          <t>[1]</t>
        </is>
      </c>
      <c r="B8" s="4" t="inlineStr">
        <is>
          <t>Primarily includes freight charges associated with the Mount Milligan Mine and the Langeloth processing facility.</t>
        </is>
      </c>
    </row>
  </sheetData>
  <mergeCells count="4">
    <mergeCell ref="A1:B2"/>
    <mergeCell ref="C1:D1"/>
    <mergeCell ref="A7:C7"/>
    <mergeCell ref="B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0 - Other Non-operating Expenses - Schedule of Other Non-operating Expenses (Details) - USD ($) $ in Thousands</t>
        </is>
      </c>
      <c r="C1" s="2" t="inlineStr">
        <is>
          <t>12 Months Ended</t>
        </is>
      </c>
    </row>
    <row r="2">
      <c r="C2" s="2" t="inlineStr">
        <is>
          <t>Dec. 31, 2021</t>
        </is>
      </c>
      <c r="D2" s="2" t="inlineStr">
        <is>
          <t>Dec. 31, 2020</t>
        </is>
      </c>
    </row>
    <row r="3">
      <c r="A3" s="3" t="inlineStr">
        <is>
          <t>Statement Line Items [Line Items]</t>
        </is>
      </c>
    </row>
    <row r="4">
      <c r="A4" s="4" t="inlineStr">
        <is>
          <t>Kumtor Mine litigation and related costs</t>
        </is>
      </c>
      <c r="B4" s="4" t="inlineStr">
        <is>
          <t>[1]</t>
        </is>
      </c>
      <c r="C4" s="6" t="n">
        <v>27547</v>
      </c>
      <c r="D4" s="6" t="n">
        <v>0</v>
      </c>
    </row>
    <row r="5">
      <c r="A5" s="4" t="inlineStr">
        <is>
          <t>Other</t>
        </is>
      </c>
      <c r="C5" s="5" t="n">
        <v>-4054</v>
      </c>
      <c r="D5" s="5" t="n">
        <v>6247</v>
      </c>
    </row>
    <row r="6">
      <c r="A6" s="4" t="inlineStr">
        <is>
          <t>Other non-operating expenses</t>
        </is>
      </c>
      <c r="C6" s="6" t="n">
        <v>23493</v>
      </c>
      <c r="D6" s="6" t="n">
        <v>6247</v>
      </c>
    </row>
    <row r="7"/>
    <row r="8">
      <c r="A8" s="4" t="inlineStr">
        <is>
          <t>[1]</t>
        </is>
      </c>
      <c r="B8" s="4" t="inlineStr">
        <is>
          <t>Primarily includes legal fees related to the Company's international arbitration claim against the Kyrgyz Republic, negotiations with the government of Kyrgyz Republic and the filing for protection under Chapter 11 under the Federal US Bankruptcy Code by KGC and KOC, and related consulting costs.</t>
        </is>
      </c>
    </row>
  </sheetData>
  <mergeCells count="4">
    <mergeCell ref="A1:B2"/>
    <mergeCell ref="C1:D1"/>
    <mergeCell ref="A7:C7"/>
    <mergeCell ref="B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Finance Costs - Schedule of Finance Cost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Stand-by and transaction fees</t>
        </is>
      </c>
      <c r="B4" s="6" t="n">
        <v>2364</v>
      </c>
      <c r="C4" s="6" t="n">
        <v>5320</v>
      </c>
    </row>
    <row r="5">
      <c r="A5" s="4" t="inlineStr">
        <is>
          <t>Interest on Credit Facility</t>
        </is>
      </c>
      <c r="B5" s="5" t="n">
        <v>55</v>
      </c>
      <c r="C5" s="5" t="n">
        <v>3613</v>
      </c>
    </row>
    <row r="6">
      <c r="A6" s="4" t="inlineStr">
        <is>
          <t>Accretion expense on the provision for reclamation</t>
        </is>
      </c>
      <c r="B6" s="5" t="n">
        <v>1626</v>
      </c>
      <c r="C6" s="5" t="n">
        <v>2252</v>
      </c>
    </row>
    <row r="7">
      <c r="A7" s="4" t="inlineStr">
        <is>
          <t>Interest expense on lease liabilities</t>
        </is>
      </c>
      <c r="B7" s="5" t="n">
        <v>715</v>
      </c>
      <c r="C7" s="5" t="n">
        <v>921</v>
      </c>
    </row>
    <row r="8">
      <c r="A8" s="4" t="inlineStr">
        <is>
          <t>Other financing fees</t>
        </is>
      </c>
      <c r="B8" s="5" t="n">
        <v>2</v>
      </c>
      <c r="C8" s="5" t="n">
        <v>1712</v>
      </c>
    </row>
    <row r="9">
      <c r="A9" s="4" t="inlineStr">
        <is>
          <t>Total finance costs</t>
        </is>
      </c>
      <c r="B9" s="6" t="n">
        <v>4762</v>
      </c>
      <c r="C9" s="6" t="n">
        <v>138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2 - Taxes (Details Textual) - USD ($) $ in Thousands</t>
        </is>
      </c>
      <c r="B1" s="2" t="inlineStr">
        <is>
          <t>12 Months Ended</t>
        </is>
      </c>
    </row>
    <row r="2">
      <c r="B2" s="2" t="inlineStr">
        <is>
          <t>Dec. 31, 2021</t>
        </is>
      </c>
      <c r="C2" s="2" t="inlineStr">
        <is>
          <t>Dec. 31, 2020</t>
        </is>
      </c>
      <c r="D2" s="2" t="inlineStr">
        <is>
          <t>Jan. 01, 2020</t>
        </is>
      </c>
    </row>
    <row r="3">
      <c r="A3" s="3" t="inlineStr">
        <is>
          <t>Statement Line Items [Line Items]</t>
        </is>
      </c>
    </row>
    <row r="4">
      <c r="A4" s="4" t="inlineStr">
        <is>
          <t>Tax income (expense)</t>
        </is>
      </c>
      <c r="B4" s="6" t="n">
        <v>-44015</v>
      </c>
      <c r="C4" s="6" t="n">
        <v>7709</v>
      </c>
    </row>
    <row r="5">
      <c r="A5" s="4" t="inlineStr">
        <is>
          <t>Deferred tax assets</t>
        </is>
      </c>
      <c r="B5" s="5" t="n">
        <v>140756</v>
      </c>
      <c r="C5" s="5" t="n">
        <v>64616</v>
      </c>
    </row>
    <row r="6">
      <c r="A6" s="4" t="inlineStr">
        <is>
          <t>Deferred tax liabilities</t>
        </is>
      </c>
      <c r="B6" s="5" t="n">
        <v>94317</v>
      </c>
      <c r="C6" s="5" t="n">
        <v>104089</v>
      </c>
    </row>
    <row r="7">
      <c r="A7" s="4" t="inlineStr">
        <is>
          <t>Deferred tax liabilities, current</t>
        </is>
      </c>
      <c r="B7" s="5" t="n">
        <v>81900</v>
      </c>
    </row>
    <row r="8">
      <c r="A8" s="4" t="inlineStr">
        <is>
          <t>Deferred tax expense (income) recognised in profit or loss</t>
        </is>
      </c>
      <c r="B8" s="5" t="n">
        <v>-84102</v>
      </c>
      <c r="C8" s="5" t="n">
        <v>1481</v>
      </c>
    </row>
    <row r="9">
      <c r="A9" s="4" t="inlineStr">
        <is>
          <t>Deductible temporary differences for which no deferred tax asset is recognised</t>
        </is>
      </c>
      <c r="B9" s="5" t="n">
        <v>1016300</v>
      </c>
      <c r="C9" s="5" t="n">
        <v>1776837</v>
      </c>
    </row>
    <row r="10">
      <c r="A10" s="4" t="inlineStr">
        <is>
          <t>Non-capital losses [member]</t>
        </is>
      </c>
    </row>
    <row r="11">
      <c r="A11" s="3" t="inlineStr">
        <is>
          <t>Statement Line Items [Line Items]</t>
        </is>
      </c>
    </row>
    <row r="12">
      <c r="A12" s="4" t="inlineStr">
        <is>
          <t>Deductible temporary differences for which no deferred tax asset is recognised</t>
        </is>
      </c>
      <c r="B12" s="5" t="n">
        <v>509300</v>
      </c>
    </row>
    <row r="13">
      <c r="A13" s="4" t="inlineStr">
        <is>
          <t>Canada 1 [member]</t>
        </is>
      </c>
    </row>
    <row r="14">
      <c r="A14" s="3" t="inlineStr">
        <is>
          <t>Statement Line Items [Line Items]</t>
        </is>
      </c>
    </row>
    <row r="15">
      <c r="A15" s="4" t="inlineStr">
        <is>
          <t>Deductible temporary differences for which no deferred tax asset is recognised</t>
        </is>
      </c>
      <c r="B15" s="5" t="n">
        <v>251600</v>
      </c>
      <c r="C15" s="5" t="n">
        <v>758500</v>
      </c>
    </row>
    <row r="16">
      <c r="A16" s="4" t="inlineStr">
        <is>
          <t>United States 1 [member]</t>
        </is>
      </c>
    </row>
    <row r="17">
      <c r="A17" s="3" t="inlineStr">
        <is>
          <t>Statement Line Items [Line Items]</t>
        </is>
      </c>
    </row>
    <row r="18">
      <c r="A18" s="4" t="inlineStr">
        <is>
          <t>Deductible temporary differences for which no deferred tax asset is recognised</t>
        </is>
      </c>
      <c r="B18" s="5" t="n">
        <v>160500</v>
      </c>
      <c r="C18" s="5" t="n">
        <v>137200</v>
      </c>
    </row>
    <row r="19">
      <c r="A19" s="4" t="inlineStr">
        <is>
          <t>United States 1 [member] | Restricted non-capital losses [member]</t>
        </is>
      </c>
    </row>
    <row r="20">
      <c r="A20" s="3" t="inlineStr">
        <is>
          <t>Statement Line Items [Line Items]</t>
        </is>
      </c>
    </row>
    <row r="21">
      <c r="A21" s="4" t="inlineStr">
        <is>
          <t>Deductible temporary differences for which no deferred tax asset is recognised</t>
        </is>
      </c>
      <c r="B21" s="5" t="n">
        <v>75600</v>
      </c>
    </row>
    <row r="22">
      <c r="A22" s="4" t="inlineStr">
        <is>
          <t>Turkey 1 [member]</t>
        </is>
      </c>
    </row>
    <row r="23">
      <c r="A23" s="3" t="inlineStr">
        <is>
          <t>Statement Line Items [Line Items]</t>
        </is>
      </c>
    </row>
    <row r="24">
      <c r="A24" s="4" t="inlineStr">
        <is>
          <t>Deductible temporary differences for which no deferred tax asset is recognised</t>
        </is>
      </c>
      <c r="B24" s="5" t="n">
        <v>30900</v>
      </c>
      <c r="C24" s="5" t="n">
        <v>25700</v>
      </c>
    </row>
    <row r="25">
      <c r="A25" s="4" t="inlineStr">
        <is>
          <t>Oksut Mine [member]</t>
        </is>
      </c>
    </row>
    <row r="26">
      <c r="A26" s="3" t="inlineStr">
        <is>
          <t>Statement Line Items [Line Items]</t>
        </is>
      </c>
    </row>
    <row r="27">
      <c r="A27" s="4" t="inlineStr">
        <is>
          <t>Tax income (expense)</t>
        </is>
      </c>
      <c r="B27" s="5" t="n">
        <v>-8700</v>
      </c>
      <c r="C27" s="6" t="n">
        <v>-10000</v>
      </c>
    </row>
    <row r="28">
      <c r="A28" s="4" t="inlineStr">
        <is>
          <t>Mount Milligan Mine [member]</t>
        </is>
      </c>
    </row>
    <row r="29">
      <c r="A29" s="3" t="inlineStr">
        <is>
          <t>Statement Line Items [Line Items]</t>
        </is>
      </c>
    </row>
    <row r="30">
      <c r="A30" s="4" t="inlineStr">
        <is>
          <t>Deferred tax assets</t>
        </is>
      </c>
      <c r="B30" s="6" t="n">
        <v>101300</v>
      </c>
      <c r="D30"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Taxes - Income Tax Expense (Recovery)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Current income taxes</t>
        </is>
      </c>
      <c r="B4" s="6" t="n">
        <v>40087</v>
      </c>
      <c r="C4" s="6" t="n">
        <v>6228</v>
      </c>
    </row>
    <row r="5">
      <c r="A5" s="4" t="inlineStr">
        <is>
          <t>Deferred income taxes</t>
        </is>
      </c>
      <c r="B5" s="5" t="n">
        <v>-84102</v>
      </c>
      <c r="C5" s="5" t="n">
        <v>1481</v>
      </c>
    </row>
    <row r="6">
      <c r="A6" s="4" t="inlineStr">
        <is>
          <t>Total income tax (recovery) expense</t>
        </is>
      </c>
      <c r="B6" s="6" t="n">
        <v>-44015</v>
      </c>
      <c r="C6" s="6" t="n">
        <v>770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Taxes - Reconciliation of Income Tax Expense (Recovery)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Earnings before income tax</t>
        </is>
      </c>
      <c r="B4" s="6" t="n">
        <v>402934</v>
      </c>
      <c r="C4" s="6" t="n">
        <v>23849</v>
      </c>
    </row>
    <row r="5">
      <c r="A5" s="4" t="inlineStr">
        <is>
          <t>Income tax at statutory tax rate of 26.5%</t>
        </is>
      </c>
      <c r="B5" s="5" t="n">
        <v>106778</v>
      </c>
      <c r="C5" s="5" t="n">
        <v>6320</v>
      </c>
    </row>
    <row r="6">
      <c r="A6" s="4" t="inlineStr">
        <is>
          <t>Difference between Canadian and foreign tax rates(1)</t>
        </is>
      </c>
      <c r="B6" s="5" t="n">
        <v>-7008</v>
      </c>
      <c r="C6" s="5" t="n">
        <v>-15379</v>
      </c>
    </row>
    <row r="7">
      <c r="A7" s="4" t="inlineStr">
        <is>
          <t>Change in unrecognized deductible temporary differences</t>
        </is>
      </c>
      <c r="B7" s="5" t="n">
        <v>-172247</v>
      </c>
      <c r="C7" s="5" t="n">
        <v>4597</v>
      </c>
    </row>
    <row r="8">
      <c r="A8" s="4" t="inlineStr">
        <is>
          <t>Impact of foreign currency on deferred tax balances</t>
        </is>
      </c>
      <c r="B8" s="5" t="n">
        <v>25515</v>
      </c>
      <c r="C8" s="5" t="n">
        <v>11076</v>
      </c>
    </row>
    <row r="9">
      <c r="A9" s="4" t="inlineStr">
        <is>
          <t>Non-deductible costs</t>
        </is>
      </c>
      <c r="B9" s="5" t="n">
        <v>-1875</v>
      </c>
      <c r="C9" s="5" t="n">
        <v>26</v>
      </c>
    </row>
    <row r="10">
      <c r="A10" s="4" t="inlineStr">
        <is>
          <t>Local mining taxes</t>
        </is>
      </c>
      <c r="B10" s="5" t="n">
        <v>4574</v>
      </c>
      <c r="C10" s="5" t="n">
        <v>2323</v>
      </c>
    </row>
    <row r="11">
      <c r="A11" s="4" t="inlineStr">
        <is>
          <t>Impact of tax legislation/rate change</t>
        </is>
      </c>
      <c r="B11" s="5" t="n">
        <v>0</v>
      </c>
      <c r="C11" s="5" t="n">
        <v>-1279</v>
      </c>
    </row>
    <row r="12">
      <c r="A12" s="4" t="inlineStr">
        <is>
          <t>Other</t>
        </is>
      </c>
      <c r="B12" s="5" t="n">
        <v>248</v>
      </c>
      <c r="C12" s="5" t="n">
        <v>25</v>
      </c>
    </row>
    <row r="13">
      <c r="A13" s="4" t="inlineStr">
        <is>
          <t>Total income tax (recovery) expense</t>
        </is>
      </c>
      <c r="B13" s="6" t="n">
        <v>-44015</v>
      </c>
      <c r="C13" s="6" t="n">
        <v>77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Taxes - Deferred Income Tax Assets and Liabilitie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Deferred income tax assets</t>
        </is>
      </c>
      <c r="B4" s="6" t="n">
        <v>140756</v>
      </c>
      <c r="C4" s="6" t="n">
        <v>64616</v>
      </c>
    </row>
    <row r="5">
      <c r="A5" s="4" t="inlineStr">
        <is>
          <t>Deferred income tax liabilities</t>
        </is>
      </c>
      <c r="B5" s="5" t="n">
        <v>94317</v>
      </c>
      <c r="C5" s="5" t="n">
        <v>104089</v>
      </c>
    </row>
    <row r="6">
      <c r="A6" s="4" t="inlineStr">
        <is>
          <t>Net deferred income tax (assets)/ liabilities</t>
        </is>
      </c>
      <c r="B6" s="5" t="n">
        <v>-46439</v>
      </c>
      <c r="C6" s="5" t="n">
        <v>39473</v>
      </c>
    </row>
    <row r="7">
      <c r="A7" s="4" t="inlineStr">
        <is>
          <t>Deferred income tax assets</t>
        </is>
      </c>
      <c r="B7" s="5" t="n">
        <v>-101300</v>
      </c>
      <c r="C7" s="5" t="n">
        <v>0</v>
      </c>
    </row>
    <row r="8">
      <c r="A8" s="4" t="inlineStr">
        <is>
          <t>Deferred income tax liabilities</t>
        </is>
      </c>
      <c r="B8" s="5" t="n">
        <v>54861</v>
      </c>
      <c r="C8" s="5" t="n">
        <v>39473</v>
      </c>
    </row>
    <row r="9">
      <c r="A9" s="4" t="inlineStr">
        <is>
          <t>Net deferred income tax (assets)/ liability</t>
        </is>
      </c>
      <c r="B9" s="5" t="n">
        <v>-46439</v>
      </c>
      <c r="C9" s="5" t="n">
        <v>39473</v>
      </c>
    </row>
    <row r="10">
      <c r="A10" s="4" t="inlineStr">
        <is>
          <t>Balance at the beginning of year</t>
        </is>
      </c>
      <c r="B10" s="5" t="n">
        <v>39473</v>
      </c>
      <c r="C10" s="5" t="n">
        <v>33733</v>
      </c>
    </row>
    <row r="11">
      <c r="A11" s="4" t="inlineStr">
        <is>
          <t>Recognized in the statement of earnings</t>
        </is>
      </c>
      <c r="B11" s="5" t="n">
        <v>-84102</v>
      </c>
      <c r="C11" s="5" t="n">
        <v>1481</v>
      </c>
    </row>
    <row r="12">
      <c r="A12" s="4" t="inlineStr">
        <is>
          <t>Recognized in other comprehensive income</t>
        </is>
      </c>
      <c r="B12" s="5" t="n">
        <v>-1810</v>
      </c>
      <c r="C12" s="5" t="n">
        <v>4259</v>
      </c>
    </row>
    <row r="13">
      <c r="A13" s="4" t="inlineStr">
        <is>
          <t>Balance at the end of the year</t>
        </is>
      </c>
      <c r="B13" s="5" t="n">
        <v>-46439</v>
      </c>
      <c r="C13" s="5" t="n">
        <v>39473</v>
      </c>
    </row>
    <row r="14">
      <c r="A14" s="4" t="inlineStr">
        <is>
          <t>Deferred tax assets (liabilities) [member]</t>
        </is>
      </c>
    </row>
    <row r="15">
      <c r="A15" s="3" t="inlineStr">
        <is>
          <t>Statement Line Items [Line Items]</t>
        </is>
      </c>
    </row>
    <row r="16">
      <c r="A16" s="4" t="inlineStr">
        <is>
          <t>Deferred income tax assets</t>
        </is>
      </c>
      <c r="B16" s="5" t="n">
        <v>-101300</v>
      </c>
      <c r="C16" s="5" t="n">
        <v>0</v>
      </c>
    </row>
    <row r="17">
      <c r="A17" s="4" t="inlineStr">
        <is>
          <t>Deferred income tax liabilities</t>
        </is>
      </c>
      <c r="B17" s="5" t="n">
        <v>54861</v>
      </c>
      <c r="C17" s="5" t="n">
        <v>39473</v>
      </c>
    </row>
    <row r="18">
      <c r="A18" s="4" t="inlineStr">
        <is>
          <t>Temporary differences from provisions of asset retirements obligations and other [member]</t>
        </is>
      </c>
    </row>
    <row r="19">
      <c r="A19" s="3" t="inlineStr">
        <is>
          <t>Statement Line Items [Line Items]</t>
        </is>
      </c>
    </row>
    <row r="20">
      <c r="A20" s="4" t="inlineStr">
        <is>
          <t>Deferred income tax assets</t>
        </is>
      </c>
      <c r="B20" s="5" t="n">
        <v>55341</v>
      </c>
      <c r="C20" s="5" t="n">
        <v>14573</v>
      </c>
    </row>
    <row r="21">
      <c r="A21" s="4" t="inlineStr">
        <is>
          <t>Unused tax losses [member]</t>
        </is>
      </c>
    </row>
    <row r="22">
      <c r="A22" s="3" t="inlineStr">
        <is>
          <t>Statement Line Items [Line Items]</t>
        </is>
      </c>
    </row>
    <row r="23">
      <c r="A23" s="4" t="inlineStr">
        <is>
          <t>Deferred income tax assets</t>
        </is>
      </c>
      <c r="B23" s="5" t="n">
        <v>85415</v>
      </c>
      <c r="C23" s="5" t="n">
        <v>50043</v>
      </c>
    </row>
    <row r="24">
      <c r="A24" s="4" t="inlineStr">
        <is>
          <t>Temporary differences from property, plant and equipment [member]</t>
        </is>
      </c>
    </row>
    <row r="25">
      <c r="A25" s="3" t="inlineStr">
        <is>
          <t>Statement Line Items [Line Items]</t>
        </is>
      </c>
    </row>
    <row r="26">
      <c r="A26" s="4" t="inlineStr">
        <is>
          <t>Deferred income tax liabilities</t>
        </is>
      </c>
      <c r="B26" s="5" t="n">
        <v>81917</v>
      </c>
      <c r="C26" s="5" t="n">
        <v>85689</v>
      </c>
    </row>
    <row r="27">
      <c r="A27" s="4" t="inlineStr">
        <is>
          <t>Temporary differences from investments in subsidiaries [member]</t>
        </is>
      </c>
    </row>
    <row r="28">
      <c r="A28" s="3" t="inlineStr">
        <is>
          <t>Statement Line Items [Line Items]</t>
        </is>
      </c>
    </row>
    <row r="29">
      <c r="A29" s="4" t="inlineStr">
        <is>
          <t>Deferred income tax liabilities</t>
        </is>
      </c>
      <c r="B29" s="5" t="n">
        <v>12400</v>
      </c>
      <c r="C29" s="5" t="n">
        <v>10000</v>
      </c>
    </row>
    <row r="30">
      <c r="A30" s="4" t="inlineStr">
        <is>
          <t>Temporary differences from assets held-for-sale [member]</t>
        </is>
      </c>
    </row>
    <row r="31">
      <c r="A31" s="3" t="inlineStr">
        <is>
          <t>Statement Line Items [Line Items]</t>
        </is>
      </c>
    </row>
    <row r="32">
      <c r="A32" s="4" t="inlineStr">
        <is>
          <t>Deferred income tax liabilities</t>
        </is>
      </c>
      <c r="B32" s="6" t="n">
        <v>0</v>
      </c>
      <c r="C32" s="6" t="n">
        <v>8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2 - Taxes - Deferred Tax Assets Not Recognized (Details) - USD ($) $ in Thousands</t>
        </is>
      </c>
      <c r="C1" s="2" t="inlineStr">
        <is>
          <t>Dec. 31, 2021</t>
        </is>
      </c>
      <c r="D1" s="2" t="inlineStr">
        <is>
          <t>Dec. 31, 2020</t>
        </is>
      </c>
    </row>
    <row r="2">
      <c r="A2" s="3" t="inlineStr">
        <is>
          <t>Statement Line Items [Line Items]</t>
        </is>
      </c>
    </row>
    <row r="3">
      <c r="A3" s="4" t="inlineStr">
        <is>
          <t>Total deductible temporary differences</t>
        </is>
      </c>
      <c r="C3" s="6" t="n">
        <v>1016300</v>
      </c>
      <c r="D3" s="6" t="n">
        <v>1776837</v>
      </c>
    </row>
    <row r="4">
      <c r="A4" s="4" t="inlineStr">
        <is>
          <t>Temporary differences [member]</t>
        </is>
      </c>
    </row>
    <row r="5">
      <c r="A5" s="3" t="inlineStr">
        <is>
          <t>Statement Line Items [Line Items]</t>
        </is>
      </c>
    </row>
    <row r="6">
      <c r="A6" s="4" t="inlineStr">
        <is>
          <t>Total deductible temporary differences</t>
        </is>
      </c>
      <c r="B6" s="4" t="inlineStr">
        <is>
          <t>[1]</t>
        </is>
      </c>
      <c r="C6" s="5" t="n">
        <v>443000</v>
      </c>
      <c r="D6" s="5" t="n">
        <v>921457</v>
      </c>
    </row>
    <row r="7">
      <c r="A7" s="4" t="inlineStr">
        <is>
          <t>British Columbia mining tax deductible temporary differences [member]</t>
        </is>
      </c>
    </row>
    <row r="8">
      <c r="A8" s="3" t="inlineStr">
        <is>
          <t>Statement Line Items [Line Items]</t>
        </is>
      </c>
    </row>
    <row r="9">
      <c r="A9" s="4" t="inlineStr">
        <is>
          <t>Total deductible temporary differences</t>
        </is>
      </c>
      <c r="C9" s="5" t="n">
        <v>566800</v>
      </c>
      <c r="D9" s="5" t="n">
        <v>817200</v>
      </c>
    </row>
    <row r="10">
      <c r="A10" s="4" t="inlineStr">
        <is>
          <t>British Columbia mining tax credits [member]</t>
        </is>
      </c>
    </row>
    <row r="11">
      <c r="A11" s="3" t="inlineStr">
        <is>
          <t>Statement Line Items [Line Items]</t>
        </is>
      </c>
    </row>
    <row r="12">
      <c r="A12" s="4" t="inlineStr">
        <is>
          <t>Total deductible temporary differences</t>
        </is>
      </c>
      <c r="C12" s="5" t="n">
        <v>1400</v>
      </c>
      <c r="D12" s="5" t="n">
        <v>28700</v>
      </c>
    </row>
    <row r="13">
      <c r="A13" s="4" t="inlineStr">
        <is>
          <t>Capital losses [member]</t>
        </is>
      </c>
    </row>
    <row r="14">
      <c r="A14" s="3" t="inlineStr">
        <is>
          <t>Statement Line Items [Line Items]</t>
        </is>
      </c>
    </row>
    <row r="15">
      <c r="A15" s="4" t="inlineStr">
        <is>
          <t>Total deductible temporary differences</t>
        </is>
      </c>
      <c r="C15" s="6" t="n">
        <v>5100</v>
      </c>
      <c r="D15" s="6" t="n">
        <v>9480</v>
      </c>
    </row>
    <row r="16"/>
    <row r="17">
      <c r="A17" s="4" t="inlineStr">
        <is>
          <t>[1]</t>
        </is>
      </c>
      <c r="B17" s="4" t="inlineStr">
        <is>
          <t>The deductible temporary differences consist of $251.6 million for Canada (December 31, 2020 - $758.5 million), $160.5 million for the United States (December 31, 2020 - $137.2 million) and $30.9 million for Turkey (December 31, 2020 - $25.7 million).</t>
        </is>
      </c>
    </row>
  </sheetData>
  <mergeCells count="3">
    <mergeCell ref="A1:B1"/>
    <mergeCell ref="A16:C16"/>
    <mergeCell ref="B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3:00:21Z</dcterms:created>
  <dcterms:modified xmlns:dcterms="http://purl.org/dc/terms/" xmlns:xsi="http://www.w3.org/2001/XMLSchema-instance" xsi:type="dcterms:W3CDTF">2022-03-21T23:00:21Z</dcterms:modified>
</cp:coreProperties>
</file>